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 sheetId="3" r:id="rId3"/>
    <s:sheet name="Consolidated Statements of Oper" sheetId="4" r:id="rId4"/>
    <s:sheet name="Consolidated Statements of Chan" sheetId="5" r:id="rId5"/>
    <s:sheet name="Consolidated Statements of Cash" sheetId="6" r:id="rId6"/>
    <s:sheet name="Description of the Business And" sheetId="7" r:id="rId7"/>
    <s:sheet name="Acquisitions" sheetId="8" r:id="rId8"/>
    <s:sheet name="Property and Equipment" sheetId="9" r:id="rId9"/>
    <s:sheet name="Goodwill and Intangibles" sheetId="10" r:id="rId10"/>
    <s:sheet name="Accounts Payable and Accrued Li" sheetId="11" r:id="rId11"/>
    <s:sheet name="Long-Term Debt" sheetId="12" r:id="rId12"/>
    <s:sheet name="Stockholders' Equity" sheetId="13" r:id="rId13"/>
    <s:sheet name="Write Downs and Other Charges" sheetId="14" r:id="rId14"/>
    <s:sheet name="Basic and Diluted Loss Per Shar" sheetId="15" r:id="rId15"/>
    <s:sheet name="Benefit Plans" sheetId="16" r:id="rId16"/>
    <s:sheet name="Share-Based Compensation" sheetId="17" r:id="rId17"/>
    <s:sheet name="Restructuring" sheetId="18" r:id="rId18"/>
    <s:sheet name="Income Taxes" sheetId="19" r:id="rId19"/>
    <s:sheet name="Commitments and Contingencies" sheetId="20" r:id="rId20"/>
    <s:sheet name="Selected Quarterly Financial Da" sheetId="21" r:id="rId21"/>
    <s:sheet name="Schedule I" sheetId="22" r:id="rId22"/>
    <s:sheet name="Significant Accounting Policies" sheetId="23" r:id="rId23"/>
    <s:sheet name="Description of the Business A24" sheetId="24" r:id="rId24"/>
    <s:sheet name="Acquisitions (Tables)" sheetId="25" r:id="rId25"/>
    <s:sheet name="Property and Equipment (Tables)" sheetId="26" r:id="rId26"/>
    <s:sheet name="Goodwill and Intangibles (Table" sheetId="27" r:id="rId27"/>
    <s:sheet name="Accounts Payable and Accrued 28" sheetId="28" r:id="rId28"/>
    <s:sheet name="Long-Term Debt (Tables)" sheetId="29" r:id="rId29"/>
    <s:sheet name="Share-Based Compensation (Table" sheetId="30" r:id="rId30"/>
    <s:sheet name="Restructuring (Tables)" sheetId="31" r:id="rId31"/>
    <s:sheet name="Income Taxes (Tables)" sheetId="32" r:id="rId32"/>
    <s:sheet name="Commitments and Contingencies (" sheetId="33" r:id="rId33"/>
    <s:sheet name="Selected Quarterly Financial 34" sheetId="34" r:id="rId34"/>
    <s:sheet name="Description of the Business A35" sheetId="35" r:id="rId35"/>
    <s:sheet name="Description of the Business A36" sheetId="36" r:id="rId36"/>
    <s:sheet name="Description of the Business A37" sheetId="37" r:id="rId37"/>
    <s:sheet name="Acquisitions  - Narrative (Deta" sheetId="38" r:id="rId38"/>
    <s:sheet name="Acquisitions  - Consideration P" sheetId="39" r:id="rId39"/>
    <s:sheet name="Acquisitions  - Assets Acquired" sheetId="40" r:id="rId40"/>
    <s:sheet name="Acquisitions  - Tangible Assets" sheetId="41" r:id="rId41"/>
    <s:sheet name="Acquisitions  - Acquired Intang" sheetId="42" r:id="rId42"/>
    <s:sheet name="Acquisitions Revenue since busi" sheetId="43" r:id="rId43"/>
    <s:sheet name="Acquisitions Pro Forma Results " sheetId="44" r:id="rId44"/>
    <s:sheet name="Property and Equipment Property" sheetId="45" r:id="rId45"/>
    <s:sheet name="Property and Equipment Proper46" sheetId="46" r:id="rId46"/>
    <s:sheet name="Goodwill and Intangibles  - Cha" sheetId="47" r:id="rId47"/>
    <s:sheet name="Goodwill and Intangibles  - Sch" sheetId="48" r:id="rId48"/>
    <s:sheet name="Goodwill and Intangibles  - Nar" sheetId="49" r:id="rId49"/>
    <s:sheet name="Goodwill and Intangibles - Fini" sheetId="50" r:id="rId50"/>
    <s:sheet name="Accounts Payable and Accrued 51" sheetId="51" r:id="rId51"/>
    <s:sheet name="Long-Term Debt  - Schedule of L" sheetId="52" r:id="rId52"/>
    <s:sheet name="Long-Term Debt - Aggregate Cont" sheetId="53" r:id="rId53"/>
    <s:sheet name="Long-Term Debt  - Senior Secure" sheetId="54" r:id="rId54"/>
    <s:sheet name="Stockholders' Equity (Details)" sheetId="55" r:id="rId55"/>
    <s:sheet name="Write Downs and Other Charges (" sheetId="56" r:id="rId56"/>
    <s:sheet name="Basic and Diluted Loss Per Sh57" sheetId="57" r:id="rId57"/>
    <s:sheet name="Benefit Plans (Details)" sheetId="58" r:id="rId58"/>
    <s:sheet name="Share-Based Compensation - Narr" sheetId="59" r:id="rId59"/>
    <s:sheet name="Share-Based Compensation - Assu" sheetId="60" r:id="rId60"/>
    <s:sheet name="Share-Based Compensation Summar" sheetId="61" r:id="rId61"/>
    <s:sheet name="Share-Based Compensation Summ62" sheetId="62" r:id="rId62"/>
    <s:sheet name="Restructuring - Narrative (Deta" sheetId="63" r:id="rId63"/>
    <s:sheet name="Restructuring (Details)" sheetId="64" r:id="rId64"/>
    <s:sheet name="Income Taxes - Provision for in" sheetId="65" r:id="rId65"/>
    <s:sheet name="Income Taxes - Income tax (bene" sheetId="66" r:id="rId66"/>
    <s:sheet name="Income Taxes - Reconciliation o" sheetId="67" r:id="rId67"/>
    <s:sheet name="Income Taxes - Components of ne" sheetId="68" r:id="rId68"/>
    <s:sheet name="Income Taxes - Unrecognized tax" sheetId="69" r:id="rId69"/>
    <s:sheet name="Income Taxes - Narrative (Detai" sheetId="70" r:id="rId70"/>
    <s:sheet name="Commitments and Contingencies71" sheetId="71" r:id="rId71"/>
    <s:sheet name="Commitments and Contingencies -" sheetId="72" r:id="rId72"/>
    <s:sheet name="Selected Quarterly Financial 73" sheetId="73" r:id="rId73"/>
    <s:sheet name="Schedule I - Balance Sheet (Det" sheetId="74" r:id="rId74"/>
    <s:sheet name="Schedule I - Income Statement (" sheetId="75" r:id="rId75"/>
    <s:sheet name="Schedule I Schedule I - Cash Fl" sheetId="76" r:id="rId76"/>
  </s:sheets>
  <s:definedNames/>
  <s:calcPr calcId="124519" calcMode="auto" fullCalcOnLoad="1"/>
</s:workbook>
</file>

<file path=xl/sharedStrings.xml><?xml version="1.0" encoding="utf-8"?>
<sst xmlns="http://schemas.openxmlformats.org/spreadsheetml/2006/main" uniqueCount="823">
  <si>
    <t>Document and Entity Information - USD ($)</t>
  </si>
  <si>
    <t>12 Months Ended</t>
  </si>
  <si>
    <t>Dec. 31, 2015</t>
  </si>
  <si>
    <t>Feb. 27, 2016</t>
  </si>
  <si>
    <t>Jun. 30, 2015</t>
  </si>
  <si>
    <t>Document and Entity Information [Abstract]</t>
  </si>
  <si>
    <t>Entity Registrant Name</t>
  </si>
  <si>
    <t>AP Gaming Holdco,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Property and equipment, net</t>
  </si>
  <si>
    <t>Goodwill</t>
  </si>
  <si>
    <t>Intangible assets</t>
  </si>
  <si>
    <t>Current liabilities</t>
  </si>
  <si>
    <t>Accounts payable and accrued liabilities</t>
  </si>
  <si>
    <t>Current maturities of long-term debt</t>
  </si>
  <si>
    <t>Long-term debt</t>
  </si>
  <si>
    <t>Successor [Member]</t>
  </si>
  <si>
    <t>Cash and cash equivalents</t>
  </si>
  <si>
    <t>Restricted cash</t>
  </si>
  <si>
    <t>Accounts receivable, net of allowance of $113 and $29, respectively</t>
  </si>
  <si>
    <t>Inventories</t>
  </si>
  <si>
    <t>Prepaid expenses</t>
  </si>
  <si>
    <t>Deposits and other</t>
  </si>
  <si>
    <t>Total current assets</t>
  </si>
  <si>
    <t>Deferred loan costs, net</t>
  </si>
  <si>
    <t>Deferred Tax Assets, Net, Noncurrent</t>
  </si>
  <si>
    <t>Other assets</t>
  </si>
  <si>
    <t>Total assets</t>
  </si>
  <si>
    <t>Deferred tax liability</t>
  </si>
  <si>
    <t>Total current liabilities</t>
  </si>
  <si>
    <t>Deferred tax liability - noncurrent</t>
  </si>
  <si>
    <t>Other long-term liabilities</t>
  </si>
  <si>
    <t>Total liabilities</t>
  </si>
  <si>
    <t>Stockholders’ equity:</t>
  </si>
  <si>
    <t>Preferred stock at $0.01 par value; 100,000 shares authorized, no shares issued and outstanding</t>
  </si>
  <si>
    <t>Common stock at $0.01 par value; 30,000,100 shares authorized; 100 Class A Shares issued and outstanding at December 31, 2015 and 2014, and 14,931,529 and 10,000,000 Class B Shares issued and outstanding at December 31, 2015 and 2014, respectively.</t>
  </si>
  <si>
    <t>Additional paid-in capital</t>
  </si>
  <si>
    <t>Accumulated deficit</t>
  </si>
  <si>
    <t>Accumulated other comprehensive (loss) income</t>
  </si>
  <si>
    <t>Total stockholders’ equity</t>
  </si>
  <si>
    <t>Total liabilities and stockholders’ equity</t>
  </si>
  <si>
    <t>Consolidated Balance Sheets  (Parenthetical) - USD ($)</t>
  </si>
  <si>
    <t>Allowance for trade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Successor [Member] | Common Class A [Member]</t>
  </si>
  <si>
    <t>Common stock, shares issued (in shares)</t>
  </si>
  <si>
    <t>Common stock, shares outstanding (in shares)</t>
  </si>
  <si>
    <t>Successor [Member] | Common Class B [Member]</t>
  </si>
  <si>
    <t>Consolidated Statements of Operations and Comprehensive Loss - USD ($) shares in Thousands</t>
  </si>
  <si>
    <t>Dec. 31, 2013</t>
  </si>
  <si>
    <t>Dec. 20, 2013</t>
  </si>
  <si>
    <t>Revenues</t>
  </si>
  <si>
    <t>Gaming operations</t>
  </si>
  <si>
    <t>Equipment sales</t>
  </si>
  <si>
    <t>Total revenues</t>
  </si>
  <si>
    <t>Operating expenses</t>
  </si>
  <si>
    <t>Cost of gaming operations1</t>
  </si>
  <si>
    <t>Cost of equipment sales1</t>
  </si>
  <si>
    <t>Selling, general and administrative</t>
  </si>
  <si>
    <t>Research and development</t>
  </si>
  <si>
    <t>Write downs and other charges</t>
  </si>
  <si>
    <t>Depreciation and amortization</t>
  </si>
  <si>
    <t>Total operating expenses</t>
  </si>
  <si>
    <t>Loss from operations</t>
  </si>
  <si>
    <t>Other expense (income)</t>
  </si>
  <si>
    <t>Interest expense</t>
  </si>
  <si>
    <t>Interest income</t>
  </si>
  <si>
    <t>Loss on debt retirement</t>
  </si>
  <si>
    <t>Loss before income taxes</t>
  </si>
  <si>
    <t>Income tax benefit (expense)</t>
  </si>
  <si>
    <t>Net Income (Loss) Attributable to Parent</t>
  </si>
  <si>
    <t>Foreign currency translation adjustment</t>
  </si>
  <si>
    <t>Total comprehensive loss</t>
  </si>
  <si>
    <t>Basic and diluted loss per common share:</t>
  </si>
  <si>
    <t>Basic (in usd per share)</t>
  </si>
  <si>
    <t>Diluted (in usd per share)</t>
  </si>
  <si>
    <t>Weighted average common shares outstanding:</t>
  </si>
  <si>
    <t>Basic (in shares)</t>
  </si>
  <si>
    <t>Diluted (in shares)</t>
  </si>
  <si>
    <t>Predecessor [Member]</t>
  </si>
  <si>
    <t>Consolidated Statements of Changes in Stockholders’ Equity/Member’s Deficit Statement - USD ($) $ in Thousands</t>
  </si>
  <si>
    <t>Total</t>
  </si>
  <si>
    <t>Additional Paid-in Capital [Member]</t>
  </si>
  <si>
    <t>Retained Earnings [Member]</t>
  </si>
  <si>
    <t>Accumulated Other Comprehensive Income (Loss) [Member]</t>
  </si>
  <si>
    <t>Members Capital [Member]</t>
  </si>
  <si>
    <t>Common Stock [Member]</t>
  </si>
  <si>
    <t>Beginning balance (Predecessor [Member]) at Dec. 31, 2012</t>
  </si>
  <si>
    <t>Increase (Decrease) in Stockholders' Equity [Roll Forward]</t>
  </si>
  <si>
    <t>Issuance of common stock in connection with the acquisition, Common Stock, (in shares) | Successor [Member]</t>
  </si>
  <si>
    <t>Issuance of common stock in connection with the acquisition | Successor [Member]</t>
  </si>
  <si>
    <t>Capital contributions | Predecessor [Member]</t>
  </si>
  <si>
    <t>Net loss | Predecessor [Member]</t>
  </si>
  <si>
    <t>Foreign currency translation adjustment | Predecessor [Member]</t>
  </si>
  <si>
    <t>Elimination of Predecessor equity | Predecessor [Member]</t>
  </si>
  <si>
    <t>Ending balance (in shares) (Successor [Member]) at Dec. 20, 2013</t>
  </si>
  <si>
    <t>Ending balance (Successor [Member]) at Dec. 20, 2013</t>
  </si>
  <si>
    <t>Net loss | Successor [Member]</t>
  </si>
  <si>
    <t>Foreign currency translation adjustment | Successor [Member]</t>
  </si>
  <si>
    <t>Ending balance (in shares) (Successor [Member]) at Dec. 31, 2013</t>
  </si>
  <si>
    <t>Ending balance (Successor [Member]) at Dec. 31, 2013</t>
  </si>
  <si>
    <t>Ending balance (in shares) (Successor [Member]) at Dec. 31, 2014</t>
  </si>
  <si>
    <t>Ending balance (Successor [Member]) at Dec. 31, 2014</t>
  </si>
  <si>
    <t>Issuance of common stock (in shares) | Successor [Member]</t>
  </si>
  <si>
    <t>Issuance of common stock | Successor [Member]</t>
  </si>
  <si>
    <t>Ending balance (in shares) (Successor [Member]) at Dec. 31, 2015</t>
  </si>
  <si>
    <t>Ending balance (Successor [Member]) at Dec. 31, 2015</t>
  </si>
  <si>
    <t>Consolidated Statements of Cash Flows - USD ($) $ in Thousands</t>
  </si>
  <si>
    <t>Notes Payable, Capitalized Interest</t>
  </si>
  <si>
    <t>Cash flows from operating activities</t>
  </si>
  <si>
    <t>Net loss</t>
  </si>
  <si>
    <t>Adjustments to reconcile net loss to net cash provided by operating activities:</t>
  </si>
  <si>
    <t>Accretion of contract rights under development agreements and placement fees</t>
  </si>
  <si>
    <t>Amortization of deferred loan costs and discount</t>
  </si>
  <si>
    <t>Provision for doubtful accounts1</t>
  </si>
  <si>
    <t>Imputed and non-cash interest income</t>
  </si>
  <si>
    <t>Loss on disposition of assets</t>
  </si>
  <si>
    <t>Impairment of assets</t>
  </si>
  <si>
    <t>Increase (Decrease) in Deferred Income Taxes</t>
  </si>
  <si>
    <t>Changes in assets and liabilities that relate to operations:</t>
  </si>
  <si>
    <t>Accounts receivable</t>
  </si>
  <si>
    <t>Other assets, non-current</t>
  </si>
  <si>
    <t>Net cash provided by (used in) operating activities</t>
  </si>
  <si>
    <t>Cash flows from investing activities</t>
  </si>
  <si>
    <t>Business acquisitions, net of cash acquired</t>
  </si>
  <si>
    <t>Collection of notes receivable</t>
  </si>
  <si>
    <t>Advances under notes receivable and other</t>
  </si>
  <si>
    <t>Change in Canadian tax receivable</t>
  </si>
  <si>
    <t>Purchase of intangible assets</t>
  </si>
  <si>
    <t>Software development and other expenditures</t>
  </si>
  <si>
    <t>Proceeds from disposition of assets</t>
  </si>
  <si>
    <t>Payments to Acquire Property, Plant, and Equipment</t>
  </si>
  <si>
    <t>Net cash used in investing activities</t>
  </si>
  <si>
    <t>Cash flows from financing activities</t>
  </si>
  <si>
    <t>Borrowings under the revolving facility</t>
  </si>
  <si>
    <t>Repayments under the revolving facility</t>
  </si>
  <si>
    <t>Proceeds from issuance of debt</t>
  </si>
  <si>
    <t>Payments on debt</t>
  </si>
  <si>
    <t>Payment of previous acquisition obligation</t>
  </si>
  <si>
    <t>Repurchase of shares issued to management</t>
  </si>
  <si>
    <t>Proceeds from issuance of common stock</t>
  </si>
  <si>
    <t>Proceeds from employees in advance of common stock issuance</t>
  </si>
  <si>
    <t>Payment of deferred loan costs</t>
  </si>
  <si>
    <t>Net cash provided by financing activities</t>
  </si>
  <si>
    <t>Effect of exchange rates on cash and cash equivalents</t>
  </si>
  <si>
    <t>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Non-cash consideration given in business acquisitions</t>
  </si>
  <si>
    <t>Non-cash financed placement fees</t>
  </si>
  <si>
    <t>Capital expenditures funded by settlement of customer receivable</t>
  </si>
  <si>
    <t>Lease incentive intangible related to discounted notes receivable</t>
  </si>
  <si>
    <t>Capital Expenditures Incurred but Not yet Paid</t>
  </si>
  <si>
    <t>Description of the Business And Summary of Significant Accounting Policies</t>
  </si>
  <si>
    <t>Accounting Policies [Abstract]</t>
  </si>
  <si>
    <t>DESCRIPTION OF THE BUSINESS AND SUMMARY OF SIGNIFICANT ACCOUNTING POLICIES Description of Business AP Gaming Holdco, Inc. (the “Company,” “AP Gaming,” “we,” “us,” or “our”) is a leading designer and supplier of gaming products and services for the gaming industry. The Company is a leader in the Class II Native American and Mexican gaming jurisdictions and has expanded its product lines to include Class III Native American, commercial and charity jurisdictions. We supply electronic gaming machines (“slot machines”), server-based systems and back-office systems that are used by casinos and various gaming locations. Over the past 18 months, the Company has significantly broadened and diversified its product portfolio through both organic development and strategic acquisitions. We launched a new table products division in mid-2014 to provide live felt table games to casino operators. Through the acquisition of Cadillac Jack (defined in Note 2) on May 29, 2015, we greatly expanded our games library and slot machine offerings. The Company also acquired online developer Gamingo Limited in June 2015, expanding its offerings to include interactive products such as social casino games, available to play on desktop and mobile devices. Basis of presentation References to “Successor” refer to the Company on or after December 21, 2013. References to “Predecessor” refer to the period prior to December 21, 2013. The accompanying consolidated statements of operations, changes in stockholders’ equity/member’s deficit and cash flows for the year ended December 31, 2013 are presented for two periods: January 1, 2013 through December 20, 2013 (the “Predecessor Period”) and December 21, 2013 through December 31, 2013 (the “Successor Period”). 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game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Successor Allowance for Accounts Receivables Year ended December 31, 2015 Beginning Balance Charge-offs Recoveries Provision Ending Balance Accounts receivable, current $ 29 $ (22 ) $ — $ 106 $ 113 Successor Allowance for Accounts Receivables Year ended December 31, 2014 Beginning Balance Charge-offs Recoveries Provision Ending Balance Accounts receivable, current $ 9 $ (36 ) $ — $ 56 $ 29 Successor Allowance for Accounts Receivables Period from December 21, 2013 through December 31, 2013 Beginning Balance Charge-offs Recoveries Provision Ending Balance Accounts receivable, current $ — $ — $ — $ 9 $ 9 Predecessor Allowance for Accounts Receivables Period from January 1, 2013 through December 20, 2013 Beginning Balance Charge-offs Recoveries Provision Ending Balance Accounts receivable, current $ 491 $ (80 ) $ — $ 139 $ 550 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Impairment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Deferred Loan Costs Deferred loan costs consist of various debt issuance costs and are being amortized using the effective-interest method over the life of the related loans. The Company recognized amortization expense related to loan costs of $1.4 million and $0.6 million for the years ended December 31, 2015 and 2014, respectively. The Company recognized amortization expense related to loan costs of $21,000 and $1.2 million for the Successor Period and Predecessor Period, respectively. Amortization of deferred loan costs was included in interest expense in the accompanying consolidated statements of operations and comprehensive loss.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was $529.2 million and $170.0 million as of December 31, 2015 and 2014, respectively. 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5 and 2014, the Company did not have cash equivalents. Revenue from gaming operations is concentrated in the Class II gaming and casino industry, primarily located in Oklahoma. For the years ended December 31, 2015, 2014 and the combined Successor and Predecessor periods of 2013, approximately 20% , 30% and 35% percent of our gaming revenue was derived from one customer, respectively. The Company had one customer with accounts receivable, net equaling 10% of total outstanding accounts receivable, net at December 31, 2013 and none at December 31, 2015 and 2014. The following provides financial information concerning our operations by geographic area for the years ended December 31 (in thousands): Successor Predecessor Revenue: Year ended December 31, 2015 Year ended December 31, 2014 Period December 21, 2013 through December 31, 2013 Period January 1, 2013 through December 20, 2013 United States $ 110,392 $ 72,140 $ 1,953 $ 56,461 Other 12,900 — — — $ 123,292 $ 72,140 $ 1,953 $ 56,461 Successor Long-lived assets, end of year: 2015 2014 2013 United States $ 63,858 $ 44,045 $ 50,997 Other 6,909 69 210 $ 70,767 $ 44,114 $ 51,207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5 and 2014 were $0.2 million and $0.3 million , respectively. During the Successor Period and Predecessor Period, the Company recognized advertising costs of $2,000 and $0.2 million , respectively. 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is currently evaluating the provisions of the amendments and the impact on its future consolidated financial statements.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adopted by the Company beginning on January 1, 2016. We do not expect the ASU to have a material effect on our financial condition, results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and we do not expect it to have a material effect on our financial position, results of operations or cash flow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the Company on January 1, 2016, with earlier adoption permitted using either a prospective or retrospective method. We do not expect the ASU to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The ASU will be effective for the Company beginning on January 1, 2016. We do not expect the ASU to have a material effect on our financial condition, results of operations or cash flows.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The ASU will be effective for the Company beginning on January 1, 2017. The Company does not expect the provisions of the ASU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The ASU will be effective for the Company beginning on January 1, 2016. The amendments in this ASU will be applied prospectively to adjustments to provisional amounts that occur after the effective date of this ASU with earlier application permitted for financial statements that have not been issued. We do not expect this guidance to have a material effect on our financial position, results of operations or cash flows. In November 2015, the FASB issued ASU 2015-17, Income Taxes (Topic 740): Balance Sheet Classification of Deferred Taxes. ASU 2015-17 requires that all deferred tax assets and liabilities, along with any related valuation allowance, be classified as noncurrent on the balance sheet. As a result, each jurisdiction will now only have one net noncurrent deferred tax asset or liability. The ASU does not change the existing requirement that only permits offsetting within a jurisdiction – that is, companies are still prohibited from offsetting deferred tax liabilities from one jurisdiction against deferred tax assets of another jurisdiction. We adopted the ASU effective December 31, 2015 and applied the provisions prospectively, for all deferred tax assets and liabilities.</t>
  </si>
  <si>
    <t>Acquisitions</t>
  </si>
  <si>
    <t>Business Combinations [Abstract]</t>
  </si>
  <si>
    <t xml:space="preserve"> ACQUISITIONS Cadillac Jack On May 29, 2015, the Company acquired 100% of the equity of Amaya Americas Corporation (“Cadillac Jack”), a leading provider of Class II gaming machines for the North American tribal gaming market, with key regions of operation within Alabama, Mexico, and Wisconsin. This acquisition is expected to create growth opportunities in Class II and Class III jurisdictions and expands the Company’s geographic footprint. The combined management teams are complementary and possess years of combined experience that is expected to allow us to effectively grow and improve our business. The acquisition was funded primarily from cash proceeds of incremental borrowings on our existing term loans, the issuance of senior secured PIK notes, as described in Note 6, and the issuance of additional common stock, as described in Note 7. The consideration also included a promissory note to the seller, Amaya Inc., for $12.0 million , as described in Note 6, as well as a contingent receivable that was recorded at its estimated fair value on the date of the acquisition. The contingent receivable is related to a clause in the stock purchase agreement allowing for a refund of up to $25.0 million if certain deactivated gaming machines in Mexico are not in operation by November 29, 2016. The following summarizes the consideration paid for Cadillac Jack (in thousands): Contractual cash purchase price adjusted for working capital $ 369,760 Seller note 12,000 Contingent receivable (1,300 ) Total consideration $ 380,460 We have recorded Cadillac Jack’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estimated fair values of Cadillac Jack’s assets acquired and liabilities assumed and resulting goodwill are subject to adjustment as we finalize our fair value analysis. The significant items for which a final fair value has not been determined as of the filing of this report on Form 10-Q include accrued liabilities, deferred income taxes and other long-term liabilities. During the quarter ended September 30, 2015, we determined the final net working capital adjustment with the seller and recorded a $1.2 million adjustment to goodwill for the amount that we received from the seller. We expect to complete our fair value determinations no later than the second quarter of 2016. We do not currently expect our fair value determinations to change; however, there may be differences compared to those amounts reflected in our consolidated financial statements at December 31, 2015, as we finalize our fair value analysis and such changes could be material. The preliminary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 Based on our preliminary estimates, the total consideration exceeded the aggregate estimated fair value of the acquired assets and assumed liabilities at the acquisition date and has been recorded as goodwill. We attribute this goodwill to our enhanced financial scale and geographic diversification, opportunities for synergies, assembled workforce and other strategic benefits. None of the goodwill associated with the acquisition is deductible for income tax purposes and, as such, no deferred taxes have been recorded related to goodwill. We included an estimated value of $8.3 million in current assets above and in deposits and other in the consolidated balance sheet related to the value of stock options held by employees of Cadillac Jack. The stock options entitle the holder to purchase shares of Amaya Inc., the former global parent of Cadillac Jack, based on the holder’s continued employment at Cadillac Jack through the vesting date. Our preliminary estimates of the fair values of depreciable tangible assets are as follows (in thousands): Fair values at May 29, 2015 Average remaining useful life (in years) Gaming equipment $ 23,065 1 - 5 Other property and equipment 6,569 2 - 3 Total property and equipment $ 29,634 Our preliminary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he fair value of gaming equipment and other personal property assets as well as the fair value of gaming content software was primarily determined using cost approaches in which we determined an estimated reproduction or replacement cost, as applicable. The estimated fair values of acquired trade names, brand names and gaming technology platforms was primarily determined using the royalty savings method, which is a risk-adjusted discounted cash flow approach. The gaming technology platforms include $30.0 million of in-process research and development.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We recorded liabilities for estimated uncertain tax positions in other long-term liabilities and a related indemnification receivable in other long-term assets. 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 Gamingo Limited On June 15, 2015, the Company purchased 100% of the equity of Gamingo Limited (formerly known as “RocketPlay”, currently known as “AGSi”), a leading gaming company developing social casino titles for mobile devices. With primary offices in San Francisco and Tel Aviv, AGSi’s flagship product, Lucky Play Casino, gives players a casino-quality experience with slots, table games, tournaments, and live events. The total consideration of $8.8 million includes an estimated $5.0 million of contingent consideration that is payable based on the operating results of AGSi during a twelve-month measurement period that will end on December 31, 2016. The amount of the contingent consideration recorded was estimated at the purchase date and is subject to change based on changes in the estimated operating results of AGSi and has been recorded in other long-term liabilities in the consolidated balance sheet. As of December 31, 2015 the recorded value of the contingent consideration was written off in full to write downs and other charges based on the estimated fair value on that date. We have recorded AGSi’s assets acquired and liabilities assumed based on our preliminary estimates of their fair values at the acquisition date. The estimated fair values of assets acquired and liabilities assumed and resulting goodwill are subject to adjustment as we finalize our fair value analysis. The allocation of the consideration given was allocated to the estimated fair values of the assets acquired and the liabilities assumed, which primarily included $4.9 million of goodwill and $4.2 million of identifiable intangible assets to be amortized over a weighted average period of 3 years. Intellectual Property Acquisitions During the quarter ended September 30, 2015, the Company acquired certain intangible assets related to the purchase of table games and table game related intellectual property. Some of the acquisitions were accounted for as an acquisition of a business and the assets acquired and liabilities assumed were measured based on our preliminary estimates of their fair values at the acquisition dates. The estimated fair values of assets acquired and liabilities assumed and resulting goodwill are subject to adjustment as we finalize our fair value analysis. The total consideration of $10.0 million includes an estimated $1.5 million of contingent consideration that is payable periodically based on a percentage of product revenue earned on the related table games. The amount of the contingent consideration recorded was estimated at the purchase date and is subject to change based on changes in the estimated product revenue and has been recorded in other long-term liabilities in the consolidated balance sheet. The consideration was allocated primarily to goodwill for $2.6 million and intangible assets for $6.5 million , which will be amortized over a weighted average period of 8.5 years. Prior Years’ Acquisitions On May 6, 2014, the Company purchased 100% of the equit y of C2 Gaming, LLC (“C2 Gaming”) for $23.3 million in cash, subject to terms outlined in the equity purchase agreement (the “C2 Acquisition Agreement”). C2 Gaming is an innovative manufacturer and developer of slot machines based in Las Vegas, Nevada. The purchase was expected to provide for the distribution of C2 Gaming’s platform and content to an increased number of markets in the United States. The acquisition was funded by an initial cash payment and an agreement to pay the sellers $9.0 million on the one-year anniversary of the closing of the acquisition, which was paid during the quarter ended June 30, 2015. The acquisition also included an amount of contingent consideration of $3.0 million that was payable upon the satisfaction of certain milestones, including the submission and approval of video slot platforms to various jurisdictions as outlined in the C2 Acquisition Agreement. The following summarizes the consideration paid for C2 Gaming (in thousands): Paid at close $ 11,000 One-year payment 9,000 Contingent consideration 3,000 Working capital adjustment 273 Total consideration $ 23,273 During the year ended December 31, 2014, the Company paid $0.5 million of the contingent consideration. In May 2015, the C2 Acquisition Agreement was amended to reduce the remaining contingent consideration liability of $2.5 million to $2.1 million and to acknowledge that the milestones of the C2 Acquisition Agreement were satisfied. In July 2015, the Company paid $1.0 million of the contingent consideration, reducing the balance to $1.1 million , which was paid in January 2016. 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 Our estimates of the fair values of depreciable tangible assets were as follows (in thousands): Fair values at May 6, 2014 Average remaining useful life (in years) Property and equipment $ 534 1 - 5 Our estimates of the fair values of identifiable intangible assets were as follows (in thousands): Fair values at May 6, 2014 Average remaining useful life (in years) Gaming software and technology platforms $ 3,685 3 - 5 Customer relationships 5,037 7 Total intangible assets $ 8,722 The fair value of property and equipment as well as the fair value of gaming content software was determined using cost approaches in which we determined an estimated reproduction or replacement cost, as applicable. The estimate of the fair value of the acquired gaming software and technology platforms was determined using the relief from royalty method under the income approach, which is a risk-adjusted discounted cash flow approach. The relief from royalty method values an intangible asset by estimating the royalties saved through ownership of the asset. The estimate of the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goodwill recorded as a results of the acquisition is deductible for tax purposes and is attributed to enhanced financial scale, expanded video slot platforms and other strategic benefits. Some of the values and amounts used in the initial application of purchase accounting for our consolidated balance sheet were based on estimates and assumptions. On September 16, 2013, AGS Holdings, LLC (“AGS Holdings”), AGS Capital, LLC (“AGS Capital”) and AP Gaming Acquisition, LLC (“AP Gaming Acquisition”), an indirect wholly owned subsidiary of the Company and an affiliate of Apollo Global Management, LLC (“Apollo”), entered into an equity purchase agreement (as subsequently amended and restated on December 3, 2013, the “Acquisition Agreement”). The Acquisition Agreement provided for the purchase of 100% of the equity of AGS Capital from AGS Holdings, LLC (the “AGS Capital Acquisition”) by AP Gaming Acquisition for an aggregate purchase price of approximately $220.5 million . The AGS Capital Acquisition was consummated on December 20, 2013. The AGS Capital Acquisition was financed in part by the senior secured credit facilities (as described in Note 6) and from the issuance of 10,000,000 Class A shares of common stock at $0.01 par value to Apollo Gaming Holdings, L.P. for a total cost to acquire all the outstanding shares was $100,000,000 . The source of the funds for the acquisition of the Company was provided by committed equity capital contributed by certain equity funds managed by Apollo. The following summarizes the consideration paid for the AGS Capital Acquisition (in thousands): Contractual cash purchase price $ 220,300 Seller notes 5,531 Working capital adjustment (5,340 ) Total consideration $ 220,491 The allocation of the purchase price to the estimated fair values of the assets acquired and the liabilities assumed was as follows (in thousands): At December 20, 2013 Currents assets $ 17,858 Property and equipment 46,734 Goodwill 63,873 Intangible assets 97,512 Other long-term assets 1,616 Total assets 227,593 Total liabilities 7,102 Total equity purchase price $ 220,491 Our estimates of the fair values of depreciable tangible assets were as follows (in thousands): Fair values at December 20, 2013 Average remaining useful life (in years) Property and equipment $ 46,734 1 - 5 Our estimates of the fair values of identifiable intangible assets were as follows (in thousands): Fair values at December 20, 2013 Average remaining useful life (in years) Indefinite lived trade names $ 12,126 Indefinite Trade and brand names 809 7 Customer relationships 60,112 7 Gaming software and technology platforms 24,465 1 - 5 Total intangible assets $ 97,512 The fair value of acquired property and equipment was determined using cost approaches in which we determined an estimated reproduction or replacement cost, as applicable. The fair values of acquired finite- and indefinite-lived trade names, gaming software and technology platforms was determined using the relief from royalty method under the income approach, which is a risk-adjusted discounted cash flow approach. The relief from royalty method values an intangible asset by estimating the royalties saved through ownership of the asset. The relief from royalty method requires identifying the future revenue that would be impacted by the trade name,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including trade names and internally developed gaming software and third party licenses - was estimated through contributory asset capital charges. The value of the acquired customer relationship asset is the present value of the attributed post-tax cash flows, net of the post-tax return on fair value attributed to the other assets. As a result of the AGS Capital Acquisition, the Company recognized goodwill, which is deductible for tax purposes and is primarily attributed to enhanced financial scale, opportunities for synergies and opportunities with other Apollo related companies and other strategic benefits.</t>
  </si>
  <si>
    <t>Property and Equipment</t>
  </si>
  <si>
    <t>Property, Plant and Equipment [Abstract]</t>
  </si>
  <si>
    <t>PROPERTY AND EQUIPMENT Property and equipment, net consist of the following (in thousands): December 31, 2015 December 31, 2014 Gaming equipment $ 89,361 $ 53,295 Other property and equipment (1) 14,976 3,902 Less: Accumulated depreciation (37,638 ) (16,428 ) Total property and equipment, net $ 66,699 $ 40,769 (1) $2.8 million included in other property and equipment as of December 31, 2014 has been reclassified to gaming equipment to be consistent with the current year presentation. Gaming equipment and other property and equipment are depreciated over the respective useful lives of the assets ranging from three to six years. Depreciation expense was $23.4 million and $16.8 million for the year ended December 31, 2015 and 2014 , respectively. Depreciation expense was $0.5 million and $14.7 million for the Successor Period and Predecessor Period, respectively.</t>
  </si>
  <si>
    <t>Goodwill and Intangibles</t>
  </si>
  <si>
    <t>Goodwill and Intangible Assets Disclosure [Abstract]</t>
  </si>
  <si>
    <t>GOODWILL AND INTANGIBLES There were no accumulated impairments of goodwill as of December 31, 2015 . Changes in the carrying amount of goodwill are as follows (in thousands): Gross Carrying Amount Balance at December 31, 2014 $ 77,617 Acquisition - Cadillac Jack 171,497 Acquisition - AGSi 4,855 Acquisition - Intellectual Property 2,600 Foreign currency adjustments (2,282 ) Other (436 ) Balance at December 31, 2015 $ 253,851 Intangible assets consist of the following (in thousands): December 31, 2015 December 31, 2014 Useful Life (years) Gross Value Accumulated Amortization Net Carrying Value Gross Value Accumulated Amortization Net Carrying Value Indefinite lived trade names Indefinite $ 12,126 $ — $ 12,126 $ 12,126 $ — $ 12,126 Trade and brand names 7 13,600 (1,721 ) 11,879 809 (119 ) 690 Customer relationships 7 170,927 (26,676 ) 144,251 65,159 (9,313 ) 55,846 Contract rights under development and placement fees 1 - 7 16,311 (548 ) 15,763 678 (58 ) 620 Gaming software and technology platforms 1 - 5 116,930 (23,735 ) 93,195 32,564 (7,108 ) 25,456 Intellectual property 10 - 20 14,030 (888 ) 13,142 7,279 (132 ) 7,147 $ 343,924 $ (53,568 ) $ 290,356 $ 118,615 $ (16,730 ) $ 101,885 Intangible assets are amortized over their respective estimated useful lives ranging from one to twenty years. Amortization expense related to intangible assets was $38.3 million and $16.6 million for the year ended December 31, 2015 and 2014, respectively, and $0.4 million and $13.0 million for the Successor Period and Predecessor Period, respectively. Management reviews intangible assets for impairment whenever events or changes in circumstances indicate that the carrying amount of an asset may not be recoverable. For the year ended December 31, 2015 and 2014, the Company recognized an impairment charge of $3.4 million and $1.4 million , respectively, related to internally developed gaming titles that were discontinued. During the Predecessor Period, the Company recognized an impairment charge of $1.7 million related to lease incentives paid to a customer.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0.5 million for the year ended December 31, 2015 . The amounts amortized in 2014 and the Successor Period were nominal. We recorded a reduction of gaming operations revenue from the accretion of contract rights under development agreements and placement fees of $3.9 million for the Predecessor Period. 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6 $ 52,113 $ 4,663 2017 48,047 4,537 2018 40,805 3,795 2019 33,706 2,609 2020 26,943 57 Thereafter 60,853 102</t>
  </si>
  <si>
    <t>Accounts Payable and Accrued Liabilities</t>
  </si>
  <si>
    <t>Payables and Accruals [Abstract]</t>
  </si>
  <si>
    <t>ACCOUNTS PAYABLE AND ACCRUED LIABILITIES Accounts payable and accrued liabilities consist of the following (in thousands): December 31, December 31, Trade accounts payable $ 4,776 $ 1,517 Salary and payroll tax accrual 5,851 3,002 Taxes payable 2,440 566 Accrued interest 8 499 C2 Gaming one-year payout (see Note 2) — 9,000 C2 Gaming contingent consideration (see Note 2) 1,125 2,500 Proceeds from employees in advance of common stock issuance — 1,969 Placement fees payable 4,525 — Accrued other 4,305 4,263 Total accounts payable and accrued liabilities $ 23,030 $ 23,316</t>
  </si>
  <si>
    <t>Long-Term Debt</t>
  </si>
  <si>
    <t>Debt Disclosure [Abstract]</t>
  </si>
  <si>
    <t>LONG-TERM DEBT Long-term debt consists of the following (in thousands): December 31, December 31, Senior secured credit facilities: Term loans, interest at LIBOR or base rate plus 8.25% (9.25% at December 31, 2015), net of unamortized discount of $10.9 million and $5.0 million at December 31, 2015 and December 31, 2014, respectively. $ 404,019 $ 148,447 $40 million revolving credit facility, interest at LIBOR or base rate plus 8.25% — 10,000 Senior secured PIK notes, net of unamortized discount of $3.3 million at December 31, 2015 119,292 — Seller notes 18,902 6,012 Equipment long-term note payable and capital leases 5,826 2,230 Total debt 548,039 166,689 Less: Current portion (6,919 ) (2,495 ) Long-term debt $ 541,120 $ 164,194 Senior Secured Credit Facilities On December 20, 2013, the Company entered into our senior secured credit facilities, which consisted of $155.0 million in term loans and a $25.0 million revolving credit facility. On May 29, 2015, the Company entered into incremental facilities for $265.0 million in term loans and on June 1, 2015, the Company entered into an incremental agreement for an additional $15.0 million of incremental revolving commitments. The proceeds of the incremental term loans were used primarily to pay the consideration for the Cadillac Jack acquisition. The term loans will mature on December 20, 2020, and the revolving credit facility will mature on December 20, 2018. The term loans require scheduled quarterly payments in amounts equal to 0.25% of the original aggregate principal amount of the term loans, with the balance due at maturity. Borrowings under the term loans bear interest at a rate equal to, at the Company’s option, either LIBOR or the base rate, subject to an interest rate floor plus an applicable margin rate. Borrowings under the revolving credit facility bear interest at a rate equal to, at the Company’s option, either LIBOR or the base rate plus an applicable margin rate. In addition, on a quarterly basis, the Company is required to pay each lender under the revolving credit facility a commitment fee in respect of any unused commitments thereunder at a rate of 0.50% per annum. The senior secured credit facilities are guaranteed by AP Gaming Holdings, LLC, the AP Gaming I, LLC’s (the “Borrower”)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senior secured credit facilities require that the Borrower maintain a maximum net first lien leverage ratio set at a maximum of 5.5 to 1 beginning with the first quarter ending June 30, 2014.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December 31, 2015 .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date of issuance and will be payable on the dates described in more detail in the agreement. The Notes will mature on May 28, 2021. The net proceeds of the Notes were used primarily to finance the Cadillac Jack acquisition.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At December 31, 2015 , the Notes totaled $119.3 million , which includes capitalized interest of $7.6 million . Seller notes On December 20, 2013, the Company issued two promissory notes (the “AGS Seller Notes”) to AGS Holdings, LLC, in the amounts of $2.2 million and $3.3 million , to satisfy the conditions set forth in the Acquisition Agreement. At December 31, 2015 , notes payable related to the AGS Seller Notes totaled $6.5 million , which includes capitalized interest of $1.0 million . The AGS Seller Notes accrue interest on the unpaid principal balance at 8.5% per annum and shall be payable semi-annually in arrears on June 30 and December 31, commencing on June 30, 2014. Any interest accrued and payable on any interest payment date will be paid by capitalizing such interest and adding it to (and thereby increasing) the outstanding principal amount of this AGS Seller Notes. All principal and interest under the AGS Seller Notes is due and payable on June 18, 2021, the maturity date. The Company may prepay from time to time all or any portion of the outstanding principal balance due under the AGS Seller Notes. On May 29, 2015, the Company issued a promissory note to Amaya Inc. (the “Amaya Seller Note”) with an initial principal amount of $12.0 million to satisfy the conditions set forth in the stock purchase agreement for the Cadillac Jack Acquisition.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described in more detail in the note agreement. The Company may prepay from time to time all or any portion of the outstanding principal balance due under the Amaya Seller Note. The Amaya Seller Note includes certain covenants and events of default that are customary for instruments of this type. At December 31, 2015 , the Amaya Seller Note totaled $12.4 million , which includes capitalized interest of $0.4 million . Equipment Long Term Note Payable and Capital Leases The Company has entered into a financing agreement to purchase certain gaming devices, systems and related equipment and has entered into leases for servers and equipment that are accounted for as capital leases. Scheduled Maturities of Long-Term Debt Aggregate contractual future principal payments (excluding the effects of repayments for excess cash flow) of long-term debt for the years following December 31, 2015 , are as follows (in thousands): Years ending December 31, Successor 2016 $ 6,919 2017 6,325 2018 5,283 2019 4,234 2020 397,953 Thereafter 141,521 Total scheduled maturities 562,235 Unamortized debt discount (14,196 ) Total long-term debt $ 548,039</t>
  </si>
  <si>
    <t>Stockholders' Equity</t>
  </si>
  <si>
    <t>Equity [Abstract]</t>
  </si>
  <si>
    <t>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On April 28, 2014, our controlling stockholder exchanged its 10,000,000 Class A Shares for 10,000,000 Class B Shares. On May 29, 2015, we issued an additional 4,931,529 Class B Shares to our controlling stockholder for total proceeds of $77.4 million . The funds received from the May 2015 issuance of Class B Shares were used, in addition to proceeds from the issuance of long-term debt, to fund the acquisition of Cadillac Jack. As of December 31, 2015 , 107,498 Class B Shares issued to “Management Holder,” as defined in the Securityholders Agreement dated April 28, 2014 (the “Securityholders Agreement”) were outstanding. The Class B Shares issued to Management Holder’s are not considered issued for accounting purposes as they contain a substantive performance condition that must be met for the Management Holder to benefit from the ownership of the shares. As a result, shares issued to Management Holder’s are not considered issued for accounting purposes until such time that the performance condition is met.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a Management Holder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Write Downs and Other Charges</t>
  </si>
  <si>
    <t>Write Downs And Other Charges [Abstract]</t>
  </si>
  <si>
    <t>WRITE DOWNS AND OTHER CHARGES The consolidated statements of operation and comprehensive loss include various non-routine transactions and related consulting fees. For the year ended December 31, 2015, the Company recognized $11.8 million in write-downs and other charges primarily related to acquisition related charges of $8.2 million . The Company also recognized an impairment to intangible assets of $3.4 million related to game titles, write offs related to prepaid royalties of $1.3 million , losses from the disposal of assets of $1.3 million and the impairment of long-lived assets of $0.2 million , partially offset by net write downs of primarily contingent consideration of $2.7 million that is described in Note 2. For the year ended December 31, 2014, the Company recognized $7.1 million in write-downs and other charges primarily related to acquisition charges of $2.8 million , losses from the disposal of assets of $1.9 million , an impairment to intangible assets of $1.4 million and an impairment of long-lived assets of $0.8 million . For the Successor Period ending December 31, 2013, the Company recognized $7.5 million in write-downs and other charges for fees related to the AGS Capital Acquisition. For the Predecessor Period, the Company recognized $10.3 million in write downs and other charges that primarily consisted of $3.9 million in fees related to the AGS Capital Acquisition, $3.3 million related to the impairment of long-lived assets, $1.7 million related to the impairment of intangible assets, $0.5 million related to the write-down of phantom unit compensation and $0.3 million for consulting fees paid to a related party.</t>
  </si>
  <si>
    <t>Basic and Diluted Loss Per Share</t>
  </si>
  <si>
    <t>Earnings Per Share [Abstract]</t>
  </si>
  <si>
    <t>BASIC AND DILUTED LOSS PER SHARE The Company computes net income (loss) per share in accordance with accounting guidance that requires presentation of both basic and diluted earnings per share (“EPS”) on the face of the consolidated statement of operations and comprehensive income (loss). Basic EPS is computed by dividing net income (loss) for the period by the weighted average number of shares outstanding during the period. Basic EPS excludes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year ended December 31, 2015 . Excluded from the calculation of diluted EPS for the year ended December 31, 2015 , are 50,000 restricted shares and 0.3 million stock options, as such securities were anti-dilutive.</t>
  </si>
  <si>
    <t>Benefit Plans</t>
  </si>
  <si>
    <t>Compensation and Retirement Disclosure [Abstract]</t>
  </si>
  <si>
    <t>BENEFIT PLANS The Predecessor implemented the AGS Holdings Inc. Phantom Units Plan (the “Plan”) which was intended to reinforce and encourage the continued attention and dedication of certain Covered Executives (as defined) to their assigned duties to the Predecessor until a Change in Control (as defined) occurred. Units of the Plan were issued as a percentage and in terms of number of units within the Plan at a strike price of $56.0 million and vested over a period of up to four years . The value of the units was determined as the product of the percentage held in the Plan and the summation of the enterprise value of the Company less the net debt of the Company less the strike price. During 2013, $2.1 million was paid out under the terms of the Plan. During the second quarter of 2014, the Plan was finalized and settled resulting in a payment of approximately $22,000 to Plan unit holders. 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year ended December 31, 2015 , December 31, 2014 , the Successor Period and the Predecessor Period was $0.6 million , $0.3 million , $7,000 and $0.2 million , respectively. The increase in the expense associated with the 401(k) Plan compared to the prior year was due to the inclusion of Cadillac Jack, which accounted for $0.2 million of the expense for the year ended December 31, 2015 . On April 28, 2014, the Board of Directors of the Company approved the 2014 Long-Term Incentive Plan (“LTIP”). Under the LTIP, the Company is authorized to grant nonqualified stock options, rights to purchase Class B Shares, restricted stock, restricted stock units and other awards to be settled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 .</t>
  </si>
  <si>
    <t>Share-Based Compensation</t>
  </si>
  <si>
    <t>Disclosure of Compensation Related Costs, Share-based Payments [Abstract]</t>
  </si>
  <si>
    <t>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is not considered to be probable as of December 31, 2015 . As a result, no share-based compensation expense for stock options has been recognized and none will be recognized for these stock awards until the performance condition is considered to be probable.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Year Ended December 31, 2015 2014 2013 Option valuation assumptions: Expected dividend yield —% —% —% Expected volatility 55% 73% —% Risk-free interest rate 1.69% 1.63% —% Expected term (in years) 6.4 5.0 0 A summary of the changes in stock options outstanding during the year ended December 31, 2015 , is as follows: Number of Options Weighted Average Exercise Price Weighted Average Remaining Contract Term (years) Aggregate Intrinsic Value Options outstanding as of December 31, 2014 576,250 $ 10.00 Granted 347,875 $ 15.41 Canceled (158,750 ) $ 10.00 Options outstanding as of December 31, 2015 765,375 $ 12.46 8.6 $ 2,481,113 Exercisable as of December 31, 2015 55,833 $ 10.00 8.4 $ 117,169 No options expired or were forfeited for the year ended December 31, 2015. Restricted awards A summary of the changes in restricted stock awards outstanding during the year ended December 31, 2015 , is as follows: Shares Weighted Average Grant Date Fair Value Nonvested at January 1, 2015 50,000 $ 10.00 Vested 10,000 10.00 Nonvested at December 31, 2015 40,000 10.00 No restricted awards were granted or forfeited during the year ended December 31, 2015. The following is provided for the share award vesting from the plans (in thousands, except weighted average grant date fair value): Year Ended December 31, 2015 2014 2013 Weighted average grant date fair value $ — $ 10.00 $ — No restricted stock was granted, canceled or forfeited during the year ended December 31, 2015 . During the year ended December 31, 2014, the Company granted 50,000 restricted Class B Shares that vest in five equal installments on each of the first five anniversaries of the grant date. This restricted stock includes a service condition and a performance vesting condition (a Qualified Public Offering), which was not considered to be probable of occurring as of December 31, 2015. As a result, no share-based compensation expense was recognized for the years ended December 31, 2015 and 2014, and none will be recognized for restricted stock until the performance condition is considered to be probable. When the performance condition is considered probable, the stock awards will vest in accordance with the underlying service condition.</t>
  </si>
  <si>
    <t>Restructuring</t>
  </si>
  <si>
    <t>Restructuring and Related Activities [Abstract]</t>
  </si>
  <si>
    <t>RESTRUCTURING We recorded employee termination and restructuring costs of $1.4 million and $1.2 million during the years ended December 31, 2015 and 2014, respectively. We do not anticipate additional costs associated with the following plans in excess of amounts accrued below. Employee termination and restructuring costs are classified in selling, general and administrative as well as research and development expense and have been recorded for the following restructuring plans. Toronto Restructuring Plan In June 2014, we took steps to reduce current and future expenses by reducing staff in our technology and game development division that operated primarily out of our Toronto location. The Company has also entered into retention agreements with certain employees that will be paid upon the completion of their service period. Cadillac Jack Integration Plan In June 2015, we took actions to reduce the staff in all of our locations and to streamline our operations and cost structure. The Company has also entered into retention agreements with certain employees that will be paid upon the completion of their service period. The following table summarizes the change in our restructuring accruals for the year ended December 31, 2015 (in thousands), which is included in accounts payable and accrued liabilities in the consolidated balance sheets: December 31, Charge to expense Cash paid December 31, Accrued severance $ 127 $ 935 $ 1,025 $ 37 Accrued retention bonuses 216 437 653 — Property costs — 25 25 — Total $ 343 $ 1,397 $ 1,703 $ 37</t>
  </si>
  <si>
    <t>Income Taxes</t>
  </si>
  <si>
    <t>Income Tax Disclosure [Abstract]</t>
  </si>
  <si>
    <t>INCOME TAXES The components of loss before provision for income taxes are as follows (in thousands): Successor Predecessor Year Ended December 31, 2015 Year ended December 31, 2014 Period December 21 through December 31, 2013 Period January 1, 2013 through December 20, 2013 Domestic $ (66,728 ) $ (26,187 ) $ (8,102 ) $ (42,176 ) Foreign (7,906 ) — — — Loss before provision for income taxes $ (74,634 ) $ (26,187 ) $ (8,102 ) $ (42,176 ) The income tax (benefit) expense is as follows (in thousands): Successor Predecessor Year to date December 31, 2015 Year ended December 31, 2014 Period December 21 through December 31, 2013 Period January 1, 2013 through December 20, 2013 Current: Federal $ 932 $ — $ — $ — State (10 ) 7 — — Foreign 1,424 — — — Total current income tax expense 2,346 7 — — Deferred: Federal (34,589 ) 2,005 50 — State (2,506 ) 177 4 — Foreign (1,340 ) — — — Total deferred income (benefit) expense (38,435 ) 2,182 54 — Total income tax (benefit) expense $ (36,089 ) $ 2,189 $ 54 $ — The reconciliation of income tax at the federal statutory rate to the actual effective income tax rate (benefit) is as follows: Successor Predecessor Year to date December 31, 2015 Year ended December 31, 2014 Period December 21 through December 31, 2013 Period January 1, 2013 through December 20, 2013 Federal statutory rate (35.0 )% (34.0 )% (34.0 )% (34.0 )% Non-taxable entities — % — % — % 32.7 % Foreign rate differential 0.7 % — % — % (0.5 )% State income taxes, net of federal benefit (2.5 )% (0.8 )% (3.1 )% — % Nondeductible loan costs 1.5 % — % — % — % Nondeductible transaction costs 1.6 % — % — % — % Other permanent differences (0.3 )% 0.2 % — % — % Other differences 0.5 % 0.4 % — % — % Uncertain tax positions 0.3 % — % — % — % Valuation allowance (15.2 )% 42.6 % 37.8 % 1.8 % (48.4 )% 8.4 % 0.7 % — % The components of the net deferred tax liability consist of the following (in thousands): Successor December 31, 2015 December 31, 2014 Deferred tax assets: Accrued expenses $ 608 $ 845 Allowance for bad debt 1,176 3 Payroll accruals 2,085 — Foreign tax credits 8,834 — Net operating loss carryforwards 35,862 8,156 Intangible assets — 7,368 Research and development credits 1,569 — Loan costs and interest 3,519 — Other 2,017 166 Total deferred tax assets 55,670 16,538 Valuation allowance (8,274 ) (14,260 ) Deferred tax assets, net of valuation allowance $ 47,396 $ 2,278 Deferred tax liabilities: Prepaid expenses and other $ (1,033 ) $ (800 ) Intangible assets (60,309 ) (2,236 ) Property and equipment, net (1,364 ) (1,633 ) Deferred tax liabilities (62,706 ) (4,669 ) Net deferred tax liabilities $ (15,310 ) $ (2,391 ) In general, it is the practice and intention of the Company to reinvest the earnings of its non-U.S. subsidiaries in those operations. Due to cumulative foreign losses, there is no deferred tax liability recorded for unremitted foreign earnings. The Company’s Mexican customers are required under the U.S.-Mexico tax treaty to withhold 10% of their payments due to the Company for license fees, which can be used as foreign tax credits on the Company’s U.S. federal income tax return. The foreign tax credits are not refundable, but can be carried forward for 10 years to offset future tax liability. Of the Company’s $8.8 million in foreign tax credits, approximately $4.0 million begin to expire starting in 2016. A full valuation allowance has been recorded on the credits which are expected to expire. In addition, the Company has $1.6 million of research and development credits which begin to expire in 2030. The Company has net operating loss (“NOL”) carryforwards for U.S. federal purposes of $86.4 million , in foreign jurisdictions of $16.9 million and various U.S. states of $63.4 million . The U.S. federal NOL carryforwards begin to expire in 2031, the Mexican NOL carryforwards begin to expire in 2021, and the U.S. state NOL carryforwards begin to expire in 2018.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assesses the available positive and negative evidence to estimate whether sufficient future taxable income will be generated to realize the existing deferred tax assets. Taxable temporary differences recorded in connection with the acquisition of Cadillac Jack represent sources of future taxable income to support the realization of AP Gaming’s legacy deferred tax assets. As a result of the net deferred tax liabilities recorded in connection with the acquisition of Cadillac Jack, the Company recorded a tax provision benefit of $14.3 million as a result of the reduction of its valuation allowance. In addition, during the year ended December 31, 2015 the Company recorded a $5.7 million increase to its valuation allowance for tax credits and operating loss carryovers acquired in connection with business combinations. The valuation allowances on acquired credits and operating loss carryovers resulted in an increase to acquired goodwill of $5.7 million . The remaining $2.6 million valuation allowance relates to foreign tax credits which are expected to expire and foreign losses incurred in 2015 which are not expected to be realized.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5 was $29.5 million . Of this amount, $26.9 million , if recognized, would be included in our Consolidated Statements of Operations and Comprehensive Loss and have an impact on our effective tax rate. The Company does not anticipate a material reduction of its liability for unrecognized tax benefits before December 31, 2016. The Company recognizes interest and penalties accrued for unrecognized tax benefits in income tax expense. Related to the unrecognized tax benefits noted above, the Company accrued penalties and interest of $0.9 million during 2015 and in total, as of December 31, 2015, has recognized a liability for penalties and interest of $8.0 million . The Company entered into an indemnification agreement with the prior owners of Cadillac Jack whereby the prior owners have agreed to indemnify the Company for changes in tax positions by taxing authorities for periods prior to the transaction. As of December 31, 2015, an indemnification receivable of $21.9 million has been recorded in the financial statements. This amount includes the indemnification of the original pre-acquisition tax positions along with any related accrued interest and penalties. If the related unrecognized tax benefits are subsequently recognized, a corresponding charge to relieve the associated indemnification receivables would be recognized in our Consolidated Statements of Operations and Comprehensive Loss and have an impact on operating income. The Company had the following activity for unrecognized tax benefits in 2015. The Company had no unrecognized tax benefits prior to 2015. (amounts in thousands): December 31, 2015 Balance-beginning of year $ — Current year acquisitions 29,701 Increases based on tax positions of the current year 795 Currency translation adjustments (973 ) Balance-end of year $ 29,523</t>
  </si>
  <si>
    <t>Commitments and Contingencies</t>
  </si>
  <si>
    <t>Commitments and Contingencies Disclosure [Abstract]</t>
  </si>
  <si>
    <t>COMMITMENTS AND CONTINGENCIES Leases The Company leases administrative and warehouse facilities and certain equipment under non-cancelable operating leases. Rent expense was $2.0 million , $0.8 million , $22,000 and $0.6 million for the year ended December 31, 2015 , December 31, 2014, the Successor Period and the Predecessor Period, respectively. Future minimum lease payments under these leases in excess of one year as of December 31, 2015 are as follows (in thousands): For the year ended December 31, Successor 2016 $ 1,693 2017 1,752 2018 1,186 2019 1,065 2020 1,092 Thereafter 806 Total $ 7,594 Other 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its estimates. Such revisions in the estimates of the potential liabilities could have a material impact on the results of operations and financial condition.</t>
  </si>
  <si>
    <t>Selected Quarterly Financial Data (Unaudited)</t>
  </si>
  <si>
    <t>Quarterly Financial Information Disclosure [Abstract]</t>
  </si>
  <si>
    <t>SELECTED QUARTERLY FINANCIAL DATA (UNAUDITED) The following tables present selected quarterly financial information for 2015 and 2014, as previously reported (in thousands). Year ended December 31, 2015 Quarter ended March 31, 2015 Quarter ended June 30, 2015 Quarter ended September 30, 2015 Quarter ended December 31, 2015 Consolidated Income Statement Data: Revenues $ 18,795 $ 26,296 $ 38,105 $ 40,096 Loss from operations (3,736 ) (11,339 ) (13,017 ) (1,347 ) Net (loss) income (9,235 ) 2,849 (23,279 ) (8,880 ) Year ended December 31, 2014 Quarter ended March 31, 2014 Quarter ended June 30, 2014 Quarter ended September 30, 2014 Quarter ended December 31, 2014 Consolidated Income Statement Data: Revenues $ 17,158 $ 17,428 $ 18,836 $ 18,718 Income (loss) from operations 695 (1,468 ) (3,432 ) (4,216 ) Net loss (4,249 ) (6,203 ) (8,674 ) (9,250 )</t>
  </si>
  <si>
    <t>Schedule I</t>
  </si>
  <si>
    <t>Condensed Financial Information of Parent Company Only Disclosure [Abstract]</t>
  </si>
  <si>
    <t>CONDENSED BALANCE SHEETS (in thousands, except share data) Successor December 31, 2015 December 31, 2014 Assets Current assets Cash and cash equivalents $ 25,972 $ 8,513 Prepaid expenses 63 69 Total current assets 26,035 8,582 Deferred tax asset 3,528 — Deferred loan costs, net 528 — Investment in subsidiaries 203,390 57,622 Total assets $ 233,481 $ 66,204 Liabilities and Stockholders’ Equity Current liabilities Accounts payable and accrued liabilities $ — $ 1,993 Intercompany payables 20 455 Total current liabilities 20 2,448 Long-term debt 131,653 — Other long-term liabilities 1,271 — Total liabilities 132,944 2,448 Stockholders’ equity: Common stock 149 100 Additional paid-in capital 177,276 99,900 Retained earnings (75,077 ) (36,532 ) Accumulated other comprehensive (loss) income (1,811 ) 288 Total stockholders’ equity 100,537 63,756 Total liabilities and stockholders’ equity $ 233,481 $ 66,204 AP GAMING HOLDCO, INC. (PARENT COMPANY ONLY) CONDENSED STATEMENTS OF OPERATIONS (in thousands) Successor Year ended December 31, 2015 Year ended December 31, 2014 Period December 21, 2013 through December 31, 2013 Operating expenses Selling, general and administrative $ 546 $ 1,512 $ — Total operating expenses 546 1,512 — Loss from operations (546 ) (1,512 ) — Other expense (income) Equity in net loss of subsidiaries 33,405 26,870 8,156 Interest expense 8,123 — — Interest income (1 ) (6 ) — Loss before income taxes (42,073 ) (28,376 ) (8,156 ) Income tax benefit (expense) 3,528 — — Net loss (38,545 ) (28,376 ) (8,156 ) Foreign currency translation adjustment (2,099 ) 289 (1 ) Total comprehensive loss $ (40,644 ) $ (28,087 ) $ (8,157 ) AP GAMING HOLDCO, INC. (PARENT COMPANY ONLY) CONDENSED STATEMENTS OF CASH FLOWS (in thousands, except per share data) Successor Year ended December 31, 2015 Year ended December 31, 2014 Period December 21, 2013 through December 31, 2013 Cash flows from operating activities Net loss $ (38,545 ) $ (28,376 ) $ (8,156 ) Adjustments to reconcile net loss to net cash (used in) provided by operating activities: Amortization of deferred loan costs and discount 143 — — Equity in net loss of subsidiaries 33,405 26,870 8,156 (Benefit) provision of deferred income tax (3,528 ) — — Changes in assets and liabilities that relate to operations: Prepaid expenses 6 (69 ) — Intercompany payable/receivable 455 455 — Accounts payable and accrued liabilities 7,956 24 — Net cash (used in) provided by operating activities (108 ) (1,096 ) — Cash flows from investing activities Investment in subsidiaries (172,484 ) (11,635 ) (83,462 ) Distributions received from subsidiaries 1,322 2,737 — Net cash used in investing activities (171,162 ) (8,898 ) (83,462 ) Cash flows from financing activities Proceeds from issuance of debt 111,550 — — Proceeds from issuance of common stock 77,425 — 100,000 Proceeds from employees in advance of common stock issuance 579 1,969 — Repurchase of shares issued to management (277 ) — — Payment of deferred loan costs (548 ) — — Net cash provided by financing activities 188,729 1,969 100,000 Increase (decrease) in cash and cash equivalents 17,459 (8,025 ) 16,538 Cash and cash equivalents, beginning of period 8,513 16,538 — Cash and cash equivalents, end of period $ 25,972 $ 8,513 $ 16,538 Non-cash investing and financing activities: Subsidiary payment for share repurchase on Company’s behalf $ 1,000 $ — $ — Intercompany payable settled as distribution $ 890 $ — $ — Incurrence of Amaya Seller Note $ 12,000 $ — $ — Interest payable added to debt principal $ 7,980 $ — $ — AP GAMING HOLDCO, INC. (PARENT COMPANY ONLY) NOTES TO CONDENSED FINANCIAL STATEMENTS NOTE 1 - BASIS OF PRESENTATION The accompanying condensed financial statements include only the accounts of AP Gaming Holdco, Inc. (the “Company”). Investments in the Company’s subsidiaries are accounted for under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K. NOTE 2 - COMMITEMENTS AND CONTINGENCIES The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Company. These restrictions are subject to certain exceptions for affiliated overhead expenses as defined in the agreements governing the debt instruments, unless certain financial and non-financial criteria have been satisfied. Long-term debt of the Company consists of the senior secured PIK notes and the Amaya Seller Note that are described in Note 6 to the consolidated financial statements.</t>
  </si>
  <si>
    <t>Significant Accounting Policies (Policies)</t>
  </si>
  <si>
    <t>Basis of presentation</t>
  </si>
  <si>
    <t xml:space="preserve">Basis of presentation References to “Successor” refer to the Company on or after December 21, 2013. References to “Predecessor” refer to the period prior to December 21, 2013. The accompanying consolidated statements of operations, changes in stockholders’ equity/member’s deficit and cash flows for the year ended December 31, 2013 are presented for two periods: January 1, 2013 through December 20, 2013 (the “Predecessor Period”) and December 21, 2013 through December 31, 2013 (the “Successor Period”). </t>
  </si>
  <si>
    <t>Principles of Consolidation</t>
  </si>
  <si>
    <t xml:space="preserve">Principles of Consolidation The accompanying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t>
  </si>
  <si>
    <t>Use of Estimates</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game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Allowance for Doubtful Accounts</t>
  </si>
  <si>
    <t>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t>
  </si>
  <si>
    <t>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reviews its property and equipment for impairment whenever events or changes in circumstances indicate that the carrying amount of an asset or asset group may not be recoverable. Impairment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 xml:space="preserve">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t>
  </si>
  <si>
    <t>Costs of Computer Software</t>
  </si>
  <si>
    <t>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 xml:space="preserve">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t>
  </si>
  <si>
    <t>Deferred Loan Costs</t>
  </si>
  <si>
    <t xml:space="preserve">Deferred Loan Costs Deferred loan costs consist of various debt issuance costs and are being amortized using the effective-interest method over the life of the related loans. </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Accounting for Income Taxes</t>
  </si>
  <si>
    <t>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Concentration of Credit Ris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5 and 2014, the Company did not have cash equivalents.</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Advertising Costs</t>
  </si>
  <si>
    <t>Advertising Costs Advertising costs are expensed as incurred.</t>
  </si>
  <si>
    <t>Recently Issued Accounting Pronouncements</t>
  </si>
  <si>
    <t>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is currently evaluating the provisions of the amendments and the impact on its future consolidated financial statements. In June 2014, the FASB issued ASU No. 2014-12, Compensation—Stock Compensation (Topic 718): Accounting for Share-Based Payments When the Terms of an Award Provide That a Performance Target Could Be Achieved After the Requisite Service Period .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adopted by the Company beginning on January 1, 2016. We do not expect the ASU to have a material effect on our financial condition, results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and we do not expect it to have a material effect on our financial position, results of operations or cash flow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the Company on January 1, 2016, with earlier adoption permitted using either a prospective or retrospective method. We do not expect the ASU to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The ASU will be effective for the Company beginning on January 1, 2016. We do not expect the ASU to have a material effect on our financial condition, results of operations or cash flows.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The ASU will be effective for the Company beginning on January 1, 2017. The Company does not expect the provisions of the ASU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The ASU will be effective for the Company beginning on January 1, 2016. The amendments in this ASU will be applied prospectively to adjustments to provisional amounts that occur after the effective date of this ASU with earlier application permitted for financial statements that have not been issued. We do not expect this guidance to have a material effect on our financial position, results of operations or cash flows. In November 2015, the FASB issued ASU 2015-17, Income Taxes (Topic 740): Balance Sheet Classification of Deferred Taxes. ASU 2015-17 requires that all deferred tax assets and liabilities, along with any related valuation allowance, be classified as noncurrent on the balance sheet. As a result, each jurisdiction will now only have one net noncurrent deferred tax asset or liability. The ASU does not change the existing requirement that only permits offsetting within a jurisdiction – that is, companies are still prohibited from offsetting deferred tax liabilities from one jurisdiction against deferred tax assets of another jurisdiction. We adopted the ASU effective December 31, 2015 and applied the provisions prospectively, for all deferred tax assets and liabilities.</t>
  </si>
  <si>
    <t>Description of the Business And Summary of Significant Accounting Policies Description of the Business And Summary of Significant Accounting Policies (Tables)</t>
  </si>
  <si>
    <t>Organization, Consolidation and Presentation of Financial Statements [Abstract]</t>
  </si>
  <si>
    <t>Schedule of Revenue from External Customers and Long-Lived Assets, by Geographical Areas [Table Text Block]</t>
  </si>
  <si>
    <t xml:space="preserve">The following provides financial information concerning our operations by geographic area for the years ended December 31 (in thousands): Successor Predecessor Revenue: Year ended December 31, 2015 Year ended December 31, 2014 Period December 21, 2013 through December 31, 2013 Period January 1, 2013 through December 20, 2013 United States $ 110,392 $ 72,140 $ 1,953 $ 56,461 Other 12,900 — — — $ 123,292 $ 72,140 $ 1,953 $ 56,461 Successor Long-lived assets, end of year: 2015 2014 2013 United States $ 63,858 $ 44,045 $ 50,997 Other 6,909 69 210 $ 70,767 $ 44,114 $ 51,207 </t>
  </si>
  <si>
    <t>Summary of allowance for trade accounts receivable</t>
  </si>
  <si>
    <t>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Successor Allowance for Accounts Receivables Year ended December 31, 2015 Beginning Balance Charge-offs Recoveries Provision Ending Balance Accounts receivable, current $ 29 $ (22 ) $ — $ 106 $ 113 Successor Allowance for Accounts Receivables Year ended December 31, 2014 Beginning Balance Charge-offs Recoveries Provision Ending Balance Accounts receivable, current $ 9 $ (36 ) $ — $ 56 $ 29 Successor Allowance for Accounts Receivables Period from December 21, 2013 through December 31, 2013 Beginning Balance Charge-offs Recoveries Provision Ending Balance Accounts receivable, current $ — $ — $ — $ 9 $ 9 Predecessor Allowance for Accounts Receivables Period from January 1, 2013 through December 20, 2013 Beginning Balance Charge-offs Recoveries Provision Ending Balance Accounts receivable, current $ 491 $ (80 ) $ — $ 139 $ 550</t>
  </si>
  <si>
    <t>Summary of equipment estimated useful lives</t>
  </si>
  <si>
    <t>The estimated useful lives are as follows: Gaming equipment 3 to 6 years Other property and equipment 3 to 6 years Property and equipment, net consist of the following (in thousands): December 31, 2015 December 31, 2014 Gaming equipment $ 89,361 $ 53,295 Other property and equipment (1) 14,976 3,902 Less: Accumulated depreciation (37,638 ) (16,428 ) Total property and equipment, net $ 66,699 $ 40,769 (1) $2.8 million included in other property and equipment as of December 31, 2014 has been reclassified to gaming equipment to be consistent with the current year presentation.</t>
  </si>
  <si>
    <t>Acquisitions (Tables)</t>
  </si>
  <si>
    <t>AGS Capital, LLC [Member]</t>
  </si>
  <si>
    <t>Business Acquisition [Line Items]</t>
  </si>
  <si>
    <t>Summary of consideration paid for the Acquisition</t>
  </si>
  <si>
    <t>The following summarizes the consideration paid for the AGS Capital Acquisition (in thousands): Contractual cash purchase price $ 220,300 Seller notes 5,531 Working capital adjustment (5,340 ) Total consideration $ 220,491</t>
  </si>
  <si>
    <t>Summary of purchase price allocation to the estimated fair values of the assets acquired and liabilities assumed</t>
  </si>
  <si>
    <t>The allocation of the purchase price to the estimated fair values of the assets acquired and the liabilities assumed was as follows (in thousands): At December 20, 2013 Currents assets $ 17,858 Property and equipment 46,734 Goodwill 63,873 Intangible assets 97,512 Other long-term assets 1,616 Total assets 227,593 Total liabilities 7,102 Total equity purchase price $ 220,491 Our estimates of the fair values of depreciable tangible assets were as follows (in thousands): Fair values at December 20, 2013 Average remaining useful life (in years) Property and equipment $ 46,734 1 - 5</t>
  </si>
  <si>
    <t>Estimates of the fair values of identifiable intangible assets acquired</t>
  </si>
  <si>
    <t xml:space="preserve">Our estimates of the fair values of identifiable intangible assets were as follows (in thousands): Fair values at December 20, 2013 Average remaining useful life (in years) Indefinite lived trade names $ 12,126 Indefinite Trade and brand names 809 7 Customer relationships 60,112 7 Gaming software and technology platforms 24,465 1 - 5 Total intangible assets $ 97,512 </t>
  </si>
  <si>
    <t>Cadillac Jack [Member]</t>
  </si>
  <si>
    <t>The following summarizes the consideration paid for Cadillac Jack (in thousands): Contractual cash purchase price adjusted for working capital $ 369,760 Seller note 12,000 Contingent receivable (1,300 ) Total consideration $ 380,460</t>
  </si>
  <si>
    <t xml:space="preserve">The preliminary allocation of the purchase price to the estimated fair values of the assets acquired and the liabilities assumed was as follows (in thousands): At May 29, 2015 Currents assets (1) $ 34,871 Property and equipment 29,634 Goodwill 171,497 Intangible assets 199,752 Other long-term assets 23,828 Total assets 459,582 Current liabilities 8,636 Deferred tax liability non-current 51,486 Other long-term liabilities 19,000 Total equity purchase price $ 380,460 (1) Current assets includes $4.2 million of cash acquired. Our preliminary estimates of the fair values of depreciable tangible assets are as follows (in thousands): Fair values at May 29, 2015 Average remaining useful life (in years) Gaming equipment $ 23,065 1 - 5 Other property and equipment 6,569 2 - 3 Total property and equipment $ 29,634 </t>
  </si>
  <si>
    <t xml:space="preserve">Our preliminary estimates of the fair values of identifiable intangible assets are as follows (in thousands): Fair values at May 29, 2015 Average remaining useful life (in years) Trade names $ 3,000 5 Brand names 10,600 3 - 5 Customer relationships 107,000 5 - 12 Gaming software and technology platforms 79,152 2 - 7 Total intangible assets $ 199,752 </t>
  </si>
  <si>
    <t>Business Combination, Pro Forma Information, Actual Since Acquisition</t>
  </si>
  <si>
    <t>The revenue and net loss of Cadillac Jack from the acquisition date through December 31, 2015, are presented below and are included in our consolidated statements of operations and comprehensive loss. These amounts are not necessarily indicative of the results of operations that Cadillac Jack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Cadillac Jack. From May 29, 2015 through December 31, 2015 Revenue $ 46,075 Net loss $ 17,133</t>
  </si>
  <si>
    <t>Business Acquisition, Pro Forma Information</t>
  </si>
  <si>
    <t>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Cadillac Jack acquisition. Year ended December 31, 2015 2014 Revenue $ 156,110 $ 160,341 Net loss $ 54,682 $ 83,709</t>
  </si>
  <si>
    <t>C2 Gaming, LLC [Member]</t>
  </si>
  <si>
    <t>The following summarizes the consideration paid for C2 Gaming (in thousands): Paid at close $ 11,000 One-year payment 9,000 Contingent consideration 3,000 Working capital adjustment 273 Total consideration $ 23,273</t>
  </si>
  <si>
    <t>Our estimates of the fair values of depreciable tangible assets were as follows (in thousands): Fair values at May 6, 2014 Average remaining useful life (in years) Property and equipment $ 534 1 - 5 The allocation of the purchase price to the estimated fair values of the assets acquired and the liabilities assumed was as follows (in thousands): At May 6, 2014 Current assets $ 545 Property and equipment 534 Goodwill 13,744 Intangible assets 8,722 Total assets 23,545 Total liabilities 272 Total equity purchase price $ 23,273</t>
  </si>
  <si>
    <t xml:space="preserve">Our estimates of the fair values of identifiable intangible assets were as follows (in thousands): Fair values at May 6, 2014 Average remaining useful life (in years) Gaming software and technology platforms $ 3,685 3 - 5 Customer relationships 5,037 7 Total intangible assets $ 8,722 </t>
  </si>
  <si>
    <t>Property and Equipment (Tables)</t>
  </si>
  <si>
    <t>Summary of gaming equipment, vehicles and other equipment</t>
  </si>
  <si>
    <t>Goodwill and Intangibles (Tables)</t>
  </si>
  <si>
    <t>Changes in the carrying amount of goodwill</t>
  </si>
  <si>
    <t>There were no accumulated impairments of goodwill as of December 31, 2015 . Changes in the carrying amount of goodwill are as follows (in thousands): Gross Carrying Amount Balance at December 31, 2014 $ 77,617 Acquisition - Cadillac Jack 171,497 Acquisition - AGSi 4,855 Acquisition - Intellectual Property 2,600 Foreign currency adjustments (2,282 ) Other (436 ) Balance at December 31, 2015 $ 253,851</t>
  </si>
  <si>
    <t>Schedule of Intangible Assets and Goodwill</t>
  </si>
  <si>
    <t xml:space="preserve">Intangible assets consist of the following (in thousands): December 31, 2015 December 31, 2014 Useful Life (years) Gross Value Accumulated Amortization Net Carrying Value Gross Value Accumulated Amortization Net Carrying Value Indefinite lived trade names Indefinite $ 12,126 $ — $ 12,126 $ 12,126 $ — $ 12,126 Trade and brand names 7 13,600 (1,721 ) 11,879 809 (119 ) 690 Customer relationships 7 170,927 (26,676 ) 144,251 65,159 (9,313 ) 55,846 Contract rights under development and placement fees 1 - 7 16,311 (548 ) 15,763 678 (58 ) 620 Gaming software and technology platforms 1 - 5 116,930 (23,735 ) 93,195 32,564 (7,108 ) 25,456 Intellectual property 10 - 20 14,030 (888 ) 13,142 7,279 (132 ) 7,147 $ 343,924 $ (53,568 ) $ 290,356 $ 118,615 $ (16,730 ) $ 101,885 </t>
  </si>
  <si>
    <t>Schedule of estimated amortization expense on software development</t>
  </si>
  <si>
    <t>The estimated amortization expense of definite-lived intangible assets as well as the accretion of contract rights under development and placement fees, for each of the next five years and thereafter is as follows (in thousands): Amortization Expense Placement Fee Accretion For the year ended December 31, 2016 $ 52,113 $ 4,663 2017 48,047 4,537 2018 40,805 3,795 2019 33,706 2,609 2020 26,943 57 Thereafter 60,853 102</t>
  </si>
  <si>
    <t>Accounts Payable and Accrued Liabilities (Tables)</t>
  </si>
  <si>
    <t>Schedule of accounts payable and accrued liabilities</t>
  </si>
  <si>
    <t>Accounts payable and accrued liabilities consist of the following (in thousands): December 31, December 31, Trade accounts payable $ 4,776 $ 1,517 Salary and payroll tax accrual 5,851 3,002 Taxes payable 2,440 566 Accrued interest 8 499 C2 Gaming one-year payout (see Note 2) — 9,000 C2 Gaming contingent consideration (see Note 2) 1,125 2,500 Proceeds from employees in advance of common stock issuance — 1,969 Placement fees payable 4,525 — Accrued other 4,305 4,263 Total accounts payable and accrued liabilities $ 23,030 $ 23,316</t>
  </si>
  <si>
    <t>Long-Term Debt (Tables)</t>
  </si>
  <si>
    <t>Schedule of long-term debt</t>
  </si>
  <si>
    <t>Long-term debt consists of the following (in thousands): December 31, December 31, Senior secured credit facilities: Term loans, interest at LIBOR or base rate plus 8.25% (9.25% at December 31, 2015), net of unamortized discount of $10.9 million and $5.0 million at December 31, 2015 and December 31, 2014, respectively. $ 404,019 $ 148,447 $40 million revolving credit facility, interest at LIBOR or base rate plus 8.25% — 10,000 Senior secured PIK notes, net of unamortized discount of $3.3 million at December 31, 2015 119,292 — Seller notes 18,902 6,012 Equipment long-term note payable and capital leases 5,826 2,230 Total debt 548,039 166,689 Less: Current portion (6,919 ) (2,495 ) Long-term debt $ 541,120 $ 164,194</t>
  </si>
  <si>
    <t>Schedule of aggregate contractual future principal payments</t>
  </si>
  <si>
    <t>Aggregate contractual future principal payments (excluding the effects of repayments for excess cash flow) of long-term debt for the years following December 31, 2015 , are as follows (in thousands): Years ending December 31, Successor 2016 $ 6,919 2017 6,325 2018 5,283 2019 4,234 2020 397,953 Thereafter 141,521 Total scheduled maturities 562,235 Unamortized debt discount (14,196 ) Total long-term debt $ 548,039</t>
  </si>
  <si>
    <t>Share-Based Compensation (Tables)</t>
  </si>
  <si>
    <t>Schedule of grant date fair value and related assumptions of Options granted</t>
  </si>
  <si>
    <t>The expected dividend yield is 0% for all stock awards. Year Ended December 31, 2015 2014 2013 Option valuation assumptions: Expected dividend yield —% —% —% Expected volatility 55% 73% —% Risk-free interest rate 1.69% 1.63% —% Expected term (in years) 6.4 5.0 0</t>
  </si>
  <si>
    <t>Schedule of Share-based Compensation, Stock Options, Activity</t>
  </si>
  <si>
    <t>A summary of the changes in stock options outstanding during the year ended December 31, 2015 , is as follows: Number of Options Weighted Average Exercise Price Weighted Average Remaining Contract Term (years) Aggregate Intrinsic Value Options outstanding as of December 31, 2014 576,250 $ 10.00 Granted 347,875 $ 15.41 Canceled (158,750 ) $ 10.00 Options outstanding as of December 31, 2015 765,375 $ 12.46 8.6 $ 2,481,113 Exercisable as of December 31, 2015 55,833 $ 10.00 8.4 $ 117,169</t>
  </si>
  <si>
    <t>Schedule of Share-based Compensation, Restricted Stock Units Award Activity</t>
  </si>
  <si>
    <t>A summary of the changes in restricted stock awards outstanding during the year ended December 31, 2015 , is as follows: Shares Weighted Average Grant Date Fair Value Nonvested at January 1, 2015 50,000 $ 10.00 Vested 10,000 10.00 Nonvested at December 31, 2015 40,000 10.00</t>
  </si>
  <si>
    <t>Share-based Compensation Arrangement by Share-based Payment Award, Options, Grants in Period, Weighted Average Grant Date Fair Value</t>
  </si>
  <si>
    <t>The following is provided for the share award vesting from the plans (in thousands, except weighted average grant date fair value): Year Ended December 31, 2015 2014 2013 Weighted average grant date fair value $ — $ 10.00 $ —</t>
  </si>
  <si>
    <t>Restructuring (Tables)</t>
  </si>
  <si>
    <t>Schedule of restructuring liabilities</t>
  </si>
  <si>
    <t>The following table summarizes the change in our restructuring accruals for the year ended December 31, 2015 (in thousands), which is included in accounts payable and accrued liabilities in the consolidated balance sheets: December 31, Charge to expense Cash paid December 31, Accrued severance $ 127 $ 935 $ 1,025 $ 37 Accrued retention bonuses 216 437 653 — Property costs — 25 25 — Total $ 343 $ 1,397 $ 1,703 $ 37</t>
  </si>
  <si>
    <t>Income Taxes (Tables)</t>
  </si>
  <si>
    <t>Schedule of Income before Income Tax, Domestic and Foreign</t>
  </si>
  <si>
    <t>The components of loss before provision for income taxes are as follows (in thousands): Successor Predecessor Year Ended December 31, 2015 Year ended December 31, 2014 Period December 21 through December 31, 2013 Period January 1, 2013 through December 20, 2013 Domestic $ (66,728 ) $ (26,187 ) $ (8,102 ) $ (42,176 ) Foreign (7,906 ) — — — Loss before provision for income taxes $ (74,634 ) $ (26,187 ) $ (8,102 ) $ (42,176 )</t>
  </si>
  <si>
    <t>Schedule of provision for income tax expense</t>
  </si>
  <si>
    <t>The income tax (benefit) expense is as follows (in thousands): Successor Predecessor Year to date December 31, 2015 Year ended December 31, 2014 Period December 21 through December 31, 2013 Period January 1, 2013 through December 20, 2013 Current: Federal $ 932 $ — $ — $ — State (10 ) 7 — — Foreign 1,424 — — — Total current income tax expense 2,346 7 — — Deferred: Federal (34,589 ) 2,005 50 — State (2,506 ) 177 4 — Foreign (1,340 ) — — — Total deferred income (benefit) expense (38,435 ) 2,182 54 — Total income tax (benefit) expense $ (36,089 ) $ 2,189 $ 54 $ —</t>
  </si>
  <si>
    <t>Schedule of reconciliation of income tax at the federal statutory rate to the actual effective income tax rate</t>
  </si>
  <si>
    <t>The reconciliation of income tax at the federal statutory rate to the actual effective income tax rate (benefit) is as follows: Successor Predecessor Year to date December 31, 2015 Year ended December 31, 2014 Period December 21 through December 31, 2013 Period January 1, 2013 through December 20, 2013 Federal statutory rate (35.0 )% (34.0 )% (34.0 )% (34.0 )% Non-taxable entities — % — % — % 32.7 % Foreign rate differential 0.7 % — % — % (0.5 )% State income taxes, net of federal benefit (2.5 )% (0.8 )% (3.1 )% — % Nondeductible loan costs 1.5 % — % — % — % Nondeductible transaction costs 1.6 % — % — % — % Other permanent differences (0.3 )% 0.2 % — % — % Other differences 0.5 % 0.4 % — % — % Uncertain tax positions 0.3 % — % — % — % Valuation allowance (15.2 )% 42.6 % 37.8 % 1.8 % (48.4 )% 8.4 % 0.7 % — %</t>
  </si>
  <si>
    <t>Schedule of deferred tax liability</t>
  </si>
  <si>
    <t>The components of the net deferred tax liability consist of the following (in thousands): Successor December 31, 2015 December 31, 2014 Deferred tax assets: Accrued expenses $ 608 $ 845 Allowance for bad debt 1,176 3 Payroll accruals 2,085 — Foreign tax credits 8,834 — Net operating loss carryforwards 35,862 8,156 Intangible assets — 7,368 Research and development credits 1,569 — Loan costs and interest 3,519 — Other 2,017 166 Total deferred tax assets 55,670 16,538 Valuation allowance (8,274 ) (14,260 ) Deferred tax assets, net of valuation allowance $ 47,396 $ 2,278 Deferred tax liabilities: Prepaid expenses and other $ (1,033 ) $ (800 ) Intangible assets (60,309 ) (2,236 ) Property and equipment, net (1,364 ) (1,633 ) Deferred tax liabilities (62,706 ) (4,669 ) Net deferred tax liabilities $ (15,310 ) $ (2,391 )</t>
  </si>
  <si>
    <t>Summary of Income Tax Contingencies</t>
  </si>
  <si>
    <t>The Company had the following activity for unrecognized tax benefits in 2015. The Company had no unrecognized tax benefits prior to 2015. (amounts in thousands): December 31, 2015 Balance-beginning of year $ — Current year acquisitions 29,701 Increases based on tax positions of the current year 795 Currency translation adjustments (973 ) Balance-end of year $ 29,523</t>
  </si>
  <si>
    <t>Commitments and Contingencies (Tables)</t>
  </si>
  <si>
    <t>Schedule of future minimum lease payments</t>
  </si>
  <si>
    <t>Future minimum lease payments under these leases in excess of one year as of December 31, 2015 are as follows (in thousands): For the year ended December 31, Successor 2016 $ 1,693 2017 1,752 2018 1,186 2019 1,065 2020 1,092 Thereafter 806 Total $ 7,594</t>
  </si>
  <si>
    <t>Selected Quarterly Financial Data (Unaudited) (Tables)</t>
  </si>
  <si>
    <t>Schedule of quarterly financial information</t>
  </si>
  <si>
    <t xml:space="preserve"> Year ended December 31, 2015 Quarter ended March 31, 2015 Quarter ended June 30, 2015 Quarter ended September 30, 2015 Quarter ended December 31, 2015 Consolidated Income Statement Data: Revenues $ 18,795 $ 26,296 $ 38,105 $ 40,096 Loss from operations (3,736 ) (11,339 ) (13,017 ) (1,347 ) Net (loss) income (9,235 ) 2,849 (23,279 ) (8,880 ) Year ended December 31, 2014 Quarter ended March 31, 2014 Quarter ended June 30, 2014 Quarter ended September 30, 2014 Quarter ended December 31, 2014 Consolidated Income Statement Data: Revenues $ 17,158 $ 17,428 $ 18,836 $ 18,718 Income (loss) from operations 695 (1,468 ) (3,432 ) (4,216 ) Net loss (4,249 ) (6,203 ) (8,674 ) (9,250 )</t>
  </si>
  <si>
    <t>Description of the Business And Summary of Significant Accounting Policies - Allowance for Doubtful Accounts (Details) - USD ($) $ in Thousands</t>
  </si>
  <si>
    <t>Allowance for Doubtful Accounts Receivable [Roll Forward]</t>
  </si>
  <si>
    <t>Allowance for Accounts Receivables, Beginning Balance</t>
  </si>
  <si>
    <t>Charge-offs</t>
  </si>
  <si>
    <t>Recoveries</t>
  </si>
  <si>
    <t>Provision (benefit) for bad debts</t>
  </si>
  <si>
    <t>Allowance for Accounts Receivables, Ending Balance</t>
  </si>
  <si>
    <t>Description of the Business And Summary of Significant Accounting Policies - Narrative (Details) - USD ($) $ in Thousands</t>
  </si>
  <si>
    <t>Description of Business [Line Items]</t>
  </si>
  <si>
    <t>Fair value of long-term debt</t>
  </si>
  <si>
    <t>Advertising costs</t>
  </si>
  <si>
    <t>Interest Expense [Member] | Successor [Member]</t>
  </si>
  <si>
    <t>Amortization expense</t>
  </si>
  <si>
    <t>Interest Expense [Member] | Predecessor [Member]</t>
  </si>
  <si>
    <t>Sales Revenue, Net [Member]</t>
  </si>
  <si>
    <t>Concentration Risk, Percentage</t>
  </si>
  <si>
    <t>20.00%</t>
  </si>
  <si>
    <t>30.00%</t>
  </si>
  <si>
    <t>35.00%</t>
  </si>
  <si>
    <t>Credit Concentration Risk [Member]</t>
  </si>
  <si>
    <t>10.00%</t>
  </si>
  <si>
    <t>Gaming equipment [Member] | Minimum [Member]</t>
  </si>
  <si>
    <t>Estimated useful life (in years)</t>
  </si>
  <si>
    <t>3 years</t>
  </si>
  <si>
    <t>Gaming equipment [Member] | Maximum [Member]</t>
  </si>
  <si>
    <t>6 years</t>
  </si>
  <si>
    <t>Other property and equipment [Member] | Minimum [Member]</t>
  </si>
  <si>
    <t>Other property and equipment [Member] | Maximum [Member]</t>
  </si>
  <si>
    <t>Description of the Business And summary of Significant Accounting Policies - Schedule of Revenues and Long-Lived Assets (Details) - USD ($)</t>
  </si>
  <si>
    <t>Sep. 30, 2015</t>
  </si>
  <si>
    <t>Mar. 31, 2015</t>
  </si>
  <si>
    <t>Sep. 30, 2014</t>
  </si>
  <si>
    <t>Jun. 30, 2014</t>
  </si>
  <si>
    <t>Mar. 31, 2014</t>
  </si>
  <si>
    <t>Revenues from External Customers and Long-Lived Assets [Line Items]</t>
  </si>
  <si>
    <t>Long-Lived Assets</t>
  </si>
  <si>
    <t>Successor [Member] | UNITED STATES</t>
  </si>
  <si>
    <t>Successor [Member] | Non-US [Member]</t>
  </si>
  <si>
    <t>Predecessor [Member] | UNITED STATES</t>
  </si>
  <si>
    <t>Predecessor [Member] | Non-US [Member]</t>
  </si>
  <si>
    <t>Acquisitions  - Narrative (Details) - USD ($)</t>
  </si>
  <si>
    <t>Jul. 15, 2015</t>
  </si>
  <si>
    <t>Jun. 15, 2015</t>
  </si>
  <si>
    <t>May. 29, 2015</t>
  </si>
  <si>
    <t>May. 06, 2014</t>
  </si>
  <si>
    <t>May. 31, 2015</t>
  </si>
  <si>
    <t>May. 06, 2015</t>
  </si>
  <si>
    <t>Sep. 16, 2013</t>
  </si>
  <si>
    <t>Gamingo [Member]</t>
  </si>
  <si>
    <t>Business acquisition, percentage of equity interests acquired</t>
  </si>
  <si>
    <t>100.00%</t>
  </si>
  <si>
    <t>Aggregate purchase price</t>
  </si>
  <si>
    <t>Business Combination, Contingent Consideration, Liability, Noncurrent</t>
  </si>
  <si>
    <t>Business Combination, Recognized Identifiable Assets Acquired and Liabilities Assumed, Intangible Assets, Other than Goodwill</t>
  </si>
  <si>
    <t>Acquired Finite-lived Intangible Assets, Weighted Average Useful Life</t>
  </si>
  <si>
    <t>Intellectual Property Acquisitions [Member]</t>
  </si>
  <si>
    <t>8 years 6 months</t>
  </si>
  <si>
    <t>Business Combination, Working Capital Increase (Decrease)</t>
  </si>
  <si>
    <t>Business Combination, Recognized Identifiable Assets Acquired and Liabilities Assumed, Cash and Equivalents</t>
  </si>
  <si>
    <t>Business Combination, Recognized Identifiable Assets Acquired and Liabilities Assumed, Current Assets</t>
  </si>
  <si>
    <t>Research and Development in Process</t>
  </si>
  <si>
    <t>Business Combination, Deferred Tax Liabilities Noncurrent</t>
  </si>
  <si>
    <t>Contingent consideration</t>
  </si>
  <si>
    <t>Cadillac Jack [Member] | Notes Payable [Member] | Promissory Note 12.0 Million Amaya [Member]</t>
  </si>
  <si>
    <t>Seller note</t>
  </si>
  <si>
    <t>One-year payment</t>
  </si>
  <si>
    <t>Payments for Previous Acquisition</t>
  </si>
  <si>
    <t>Business Combination, Contingent Consideration, Liability</t>
  </si>
  <si>
    <t>Business Combination, Contingent Consideration, Liability, Value After Reduction</t>
  </si>
  <si>
    <t>Maximum [Member] | Cadillac Jack [Member]</t>
  </si>
  <si>
    <t>Common Class A [Member] | AGS Capital, LLC [Member]</t>
  </si>
  <si>
    <t>Business Acquisition, Equity Interest Issued or Issuable, Number of Shares</t>
  </si>
  <si>
    <t>Business Acquisition, Share Price</t>
  </si>
  <si>
    <t>Business Combination, Consideration Transferred, Equity Interests Issued and Issuable</t>
  </si>
  <si>
    <t>Acquisitions  - Consideration Paid (Details) - USD ($) $ in Thousands</t>
  </si>
  <si>
    <t>Contractual cash purchase price adjusted for working capital</t>
  </si>
  <si>
    <t>Total consideration</t>
  </si>
  <si>
    <t>Promissory Note 12.0 Million Amaya [Member] | Notes Payable, Other Payables [Member] | Cadillac Jack [Member]</t>
  </si>
  <si>
    <t>Acquisitions  - Assets Acquired and Liabilities Assumed (Details) - USD ($) $ in Thousands</t>
  </si>
  <si>
    <t>Allocation of purchase price to the estimated fair values of the assets acquired and liabilities assumed</t>
  </si>
  <si>
    <t>Business Combination, Current Assets</t>
  </si>
  <si>
    <t>Property and equipment</t>
  </si>
  <si>
    <t>Other long-term assets</t>
  </si>
  <si>
    <t>Total equity purchase price</t>
  </si>
  <si>
    <t>Business Combination, Recognized Identifiable Assets Acquired and Liabilities Assumed, Noncurrent Liabilities, Other</t>
  </si>
  <si>
    <t>Acquisitions  - Tangible Assets (Details) - USD ($) $ in Thousands</t>
  </si>
  <si>
    <t>Minimum [Member] | Gaming equipment [Member]</t>
  </si>
  <si>
    <t>Maximum [Member] | Gaming equipment [Member]</t>
  </si>
  <si>
    <t>Gaming equipment</t>
  </si>
  <si>
    <t>AGS Capital, LLC [Member] | Minimum [Member]</t>
  </si>
  <si>
    <t>1 year</t>
  </si>
  <si>
    <t>AGS Capital, LLC [Member] | Maximum [Member]</t>
  </si>
  <si>
    <t>5 years</t>
  </si>
  <si>
    <t>Cadillac Jack [Member] | Gaming equipment [Member]</t>
  </si>
  <si>
    <t>Cadillac Jack [Member] | Other Machinery and Equipment [Member]</t>
  </si>
  <si>
    <t>Cadillac Jack [Member] | Minimum [Member] | Gaming equipment [Member]</t>
  </si>
  <si>
    <t>Cadillac Jack [Member] | Minimum [Member] | Other Machinery and Equipment [Member]</t>
  </si>
  <si>
    <t>2 years</t>
  </si>
  <si>
    <t>Cadillac Jack [Member] | Maximum [Member] | Gaming equipment [Member]</t>
  </si>
  <si>
    <t>Cadillac Jack [Member] | Maximum [Member] | Other Machinery and Equipment [Member]</t>
  </si>
  <si>
    <t>C2 Gaming, LLC [Member] | Minimum [Member]</t>
  </si>
  <si>
    <t>C2 Gaming, LLC [Member] | Maximum [Member]</t>
  </si>
  <si>
    <t>Acquisitions  - Acquired Intangible Assets (Details) - USD ($) $ in Thousands</t>
  </si>
  <si>
    <t>Acquired Finite-Lived Intangible Assets [Line Items]</t>
  </si>
  <si>
    <t>Gaming Software And Technology Platforms [Member] | C2 Gaming, LLC [Member]</t>
  </si>
  <si>
    <t>Finite-lived Intangible Assets Acquired</t>
  </si>
  <si>
    <t>Gaming Software And Technology Platforms [Member] | C2 Gaming, LLC [Member] | Maximum [Member]</t>
  </si>
  <si>
    <t>Gaming Software And Technology Platforms [Member] | C2 Gaming, LLC [Member] | Minimum [Member]</t>
  </si>
  <si>
    <t>Gaming Software And Technology Platforms [Member] | AGS Capital, LLC [Member]</t>
  </si>
  <si>
    <t>Gaming Software And Technology Platforms [Member] | AGS Capital, LLC [Member] | Maximum [Member]</t>
  </si>
  <si>
    <t>Gaming Software And Technology Platforms [Member] | AGS Capital, LLC [Member] | Minimum [Member]</t>
  </si>
  <si>
    <t>Trade Names [Member] | Cadillac Jack [Member]</t>
  </si>
  <si>
    <t>Trademarks and Trade Names [Member] | Cadillac Jack [Member] | Maximum [Member]</t>
  </si>
  <si>
    <t>Trademarks and Trade Names [Member] | Cadillac Jack [Member] | Minimum [Member]</t>
  </si>
  <si>
    <t>Trademarks and Trade Names [Member] | AGS Capital, LLC [Member]</t>
  </si>
  <si>
    <t>7 years</t>
  </si>
  <si>
    <t>Customer Relationships [Member] | C2 Gaming, LLC [Member]</t>
  </si>
  <si>
    <t>Customer Relationships [Member] | Cadillac Jack [Member] | Maximum [Member]</t>
  </si>
  <si>
    <t>12 years</t>
  </si>
  <si>
    <t>Customer Relationships [Member] | Cadillac Jack [Member] | Minimum [Member]</t>
  </si>
  <si>
    <t>Customer Relationships [Member] | AGS Capital, LLC [Member]</t>
  </si>
  <si>
    <t>Developed Technology Rights [Member] | Cadillac Jack [Member] | Maximum [Member]</t>
  </si>
  <si>
    <t>Developed Technology Rights [Member] | Cadillac Jack [Member] | Minimum [Member]</t>
  </si>
  <si>
    <t>Developed Technology Rights [Member] | Cadillac Jack [Member]</t>
  </si>
  <si>
    <t>Customer Relationships [Member] | Cadillac Jack [Member]</t>
  </si>
  <si>
    <t>Trademarks and Trade Names [Member] | Cadillac Jack [Member]</t>
  </si>
  <si>
    <t>Trade Names [Member] | AGS Capital, LLC [Member]</t>
  </si>
  <si>
    <t>Indefinite-lived Intangible Assets Acquired</t>
  </si>
  <si>
    <t>Acquisitions Revenue since business combination (Details) - Cadillac Jack [Member] $ in Thousands</t>
  </si>
  <si>
    <t>7 Months Ended</t>
  </si>
  <si>
    <t>Dec. 31, 2015USD ($)</t>
  </si>
  <si>
    <t>Business Combination, Pro Forma Information, Revenue of Acquiree since Acquisition Date, Actual</t>
  </si>
  <si>
    <t>Business Combination, Pro Forma Information, Earnings or Loss of Acquiree since Acquisition Date, Actual</t>
  </si>
  <si>
    <t>Acquisitions Pro Forma Results (Details) - Cadillac Jack [Member] - USD ($) $ in Thousands</t>
  </si>
  <si>
    <t>Business Acquisition, Pro Forma Revenue</t>
  </si>
  <si>
    <t>Business Acquisition, Pro Forma Net Income (Loss)</t>
  </si>
  <si>
    <t>Property and Equipment Property and Equipment (Details) - USD ($) $ in Thousands</t>
  </si>
  <si>
    <t>Property, Plant and Equipment [Line Items]</t>
  </si>
  <si>
    <t>Less: Accumulated depreciation</t>
  </si>
  <si>
    <t>Total property and equipment, net</t>
  </si>
  <si>
    <t>Gaming equipment [Member]</t>
  </si>
  <si>
    <t>Gaming equipment, other property and equipment, gross</t>
  </si>
  <si>
    <t>Other property and equipment [Member]</t>
  </si>
  <si>
    <t>Property and Equipment Property and Equipment - Narrative (Details) - USD ($) $ in Millions</t>
  </si>
  <si>
    <t>Depreciation expense</t>
  </si>
  <si>
    <t>PP&amp;E reclassification</t>
  </si>
  <si>
    <t>Goodwill and Intangibles  - Changes in Carrying Amount of Goodwill (Details) - USD ($) $ in Thousands</t>
  </si>
  <si>
    <t>Changes in carrying amount of goodwill</t>
  </si>
  <si>
    <t>Goodwill, Translation Adjustments</t>
  </si>
  <si>
    <t>Goodwill, Other Changes</t>
  </si>
  <si>
    <t>Goodwill, Acquired During Period</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Minimum [Member]</t>
  </si>
  <si>
    <t>Finite-lived intangible assets, useful life (years)</t>
  </si>
  <si>
    <t>Maximum [Member]</t>
  </si>
  <si>
    <t>20 years</t>
  </si>
  <si>
    <t>Trade Names [Member]</t>
  </si>
  <si>
    <t>Indefinite-lived Intangible Assets [Line Items]</t>
  </si>
  <si>
    <t>Indefinite-lived intangible assets</t>
  </si>
  <si>
    <t>Finite-lived intangible assets, gross value</t>
  </si>
  <si>
    <t>Finite-lived intangible assets, net carrying value</t>
  </si>
  <si>
    <t>Customer Relationships [Member]</t>
  </si>
  <si>
    <t>Customer agreements [Member]</t>
  </si>
  <si>
    <t>Customer agreements [Member] | Minimum [Member]</t>
  </si>
  <si>
    <t>Customer agreements [Member] | Maximum [Member]</t>
  </si>
  <si>
    <t>Internally Developed Gaming Software [Member]</t>
  </si>
  <si>
    <t>Internally Developed Gaming Software [Member] | Minimum [Member]</t>
  </si>
  <si>
    <t>Internally Developed Gaming Software [Member] | Maximum [Member]</t>
  </si>
  <si>
    <t>Intellectual Property [Member]</t>
  </si>
  <si>
    <t>Intellectual Property [Member] | Minimum [Member]</t>
  </si>
  <si>
    <t>10 years</t>
  </si>
  <si>
    <t>Intellectual Property [Member] | Maximum [Member]</t>
  </si>
  <si>
    <t>Goodwill and Intangibles  - Narrative (Details) - USD ($) $ in Thousands</t>
  </si>
  <si>
    <t>Impairment of Intangible Assets, Finite-lived</t>
  </si>
  <si>
    <t>Amortization expense related to intangible assets</t>
  </si>
  <si>
    <t>Impairment of Intangible Assets, Indefinite-lived (Excluding Goodwill)</t>
  </si>
  <si>
    <t>Goodwill and Intangibles - Finite-Lived Intangible Assets, Future Amortization Expense (Details) - Software and Software Development Costs [Member] $ in Thousands</t>
  </si>
  <si>
    <t>Finite-Lived Intangible Assets, Net, Amortization Expense, Fiscal Year Maturity [Abstract]</t>
  </si>
  <si>
    <t>Placement fee accretion year 1</t>
  </si>
  <si>
    <t>Placement fee accretion year 2</t>
  </si>
  <si>
    <t>Placement fee accretion year 3</t>
  </si>
  <si>
    <t>Placement fee accretion year 4</t>
  </si>
  <si>
    <t>Placement fee accretion year 5</t>
  </si>
  <si>
    <t>Thereafter</t>
  </si>
  <si>
    <t>Placement fee accretion after year 5</t>
  </si>
  <si>
    <t>Accounts Payable and Accrued Liabilities (Details) - USD ($) $ in Thousands</t>
  </si>
  <si>
    <t>Trade accounts payable</t>
  </si>
  <si>
    <t>Salary and payroll tax accrual</t>
  </si>
  <si>
    <t>Taxes payable</t>
  </si>
  <si>
    <t>Accrued interest</t>
  </si>
  <si>
    <t>C2 Gaming one-year payout (see Note 2)</t>
  </si>
  <si>
    <t>C2 Gaming contingent consideration (see Note 2)</t>
  </si>
  <si>
    <t>Placementfeespayables</t>
  </si>
  <si>
    <t>Accrued other</t>
  </si>
  <si>
    <t>Total accounts payable and accrued liabilities</t>
  </si>
  <si>
    <t>Long-Term Debt  - Schedule of Long-Term Debt (Details) - USD ($) $ in Thousands</t>
  </si>
  <si>
    <t>Debt Instrument [Line Items]</t>
  </si>
  <si>
    <t>Debt, Long-term</t>
  </si>
  <si>
    <t>Less—Amounts due within one year</t>
  </si>
  <si>
    <t>Payment in Kind (PIK) Note [Member]</t>
  </si>
  <si>
    <t>Debt instrument, stated interest rate</t>
  </si>
  <si>
    <t>11.25%</t>
  </si>
  <si>
    <t>Unamortized discount</t>
  </si>
  <si>
    <t>Equipment, Long-Term Notes Payable [Member]</t>
  </si>
  <si>
    <t>Notes Payable [Member]</t>
  </si>
  <si>
    <t>8.50%</t>
  </si>
  <si>
    <t>Term Facility [Member]</t>
  </si>
  <si>
    <t>Term Facility [Member] | Subsidiary [Member]</t>
  </si>
  <si>
    <t>9.25%</t>
  </si>
  <si>
    <t>Revolving Facility [Member]</t>
  </si>
  <si>
    <t>Seller Notes [Member] | Notes Payable [Member]</t>
  </si>
  <si>
    <t>Long-Term Debt - Aggregate Contractual Future Principal Payments (Details) - USD ($) $ in Thousands</t>
  </si>
  <si>
    <t>Total scheduled maturities</t>
  </si>
  <si>
    <t>Unamortized debt discount</t>
  </si>
  <si>
    <t>Long-Term Debt  - Senior Secured Credit Facilities Narrative (Details)</t>
  </si>
  <si>
    <t>May. 29, 2015USD ($)</t>
  </si>
  <si>
    <t>Dec. 31, 2014USD ($)</t>
  </si>
  <si>
    <t>Dec. 20, 2013USD ($)note</t>
  </si>
  <si>
    <t>Senior Secured Credit Facilities [Line Items]</t>
  </si>
  <si>
    <t>Senior secured credit facilities</t>
  </si>
  <si>
    <t>Debt Instrument Periodic Payment Percent Of Outstanding Principal Balance</t>
  </si>
  <si>
    <t>0.25%</t>
  </si>
  <si>
    <t>Financing agreement amount</t>
  </si>
  <si>
    <t>Senior Secured Credit [Member] | Subsidiary [Member]</t>
  </si>
  <si>
    <t>Line Of Credit Facility, Maximum Net First Lien Leverage Ratio</t>
  </si>
  <si>
    <t>5.50%</t>
  </si>
  <si>
    <t>Revolving Facility [Member] | Subsidiary [Member]</t>
  </si>
  <si>
    <t>Revolving Facility, interest above LIBOR or base rate</t>
  </si>
  <si>
    <t>8.25%</t>
  </si>
  <si>
    <t>Commitment fee percentage</t>
  </si>
  <si>
    <t>0.50%</t>
  </si>
  <si>
    <t>Interest Costs Capitalized</t>
  </si>
  <si>
    <t>Debt Instrument, Issue Price Percentage Of Principle Amount</t>
  </si>
  <si>
    <t>97.00%</t>
  </si>
  <si>
    <t>AGS Seller Notes [Domain] | Notes Payable [Member]</t>
  </si>
  <si>
    <t>Promissory notes issued | note</t>
  </si>
  <si>
    <t>Promissory Note 2.2 Million [Member] | Notes Payable [Member]</t>
  </si>
  <si>
    <t>Promissory Note 3.3 Million [Member] | Notes Payable [Member]</t>
  </si>
  <si>
    <t>Promissory Note 12.0 Million Amaya [Member] | Notes Payable [Member]</t>
  </si>
  <si>
    <t>5.00%</t>
  </si>
  <si>
    <t>Stockholders' Equity (Details) $ in Thousands</t>
  </si>
  <si>
    <t>May. 29, 2015USD ($)shares</t>
  </si>
  <si>
    <t>Apr. 28, 2014shares</t>
  </si>
  <si>
    <t>Dec. 31, 2015voteclassshares</t>
  </si>
  <si>
    <t>Conversion of Stock [Line Items]</t>
  </si>
  <si>
    <t>Proceeds from issuance of common stock | $</t>
  </si>
  <si>
    <t>Number of classes of common stock | class</t>
  </si>
  <si>
    <t>Number of votes per share of common stock | vote</t>
  </si>
  <si>
    <t>Common Class A [Member]</t>
  </si>
  <si>
    <t>Number of shares converted (in shares)</t>
  </si>
  <si>
    <t>Common Class B [Member]</t>
  </si>
  <si>
    <t>Class B common stock issued to management holders [Member]</t>
  </si>
  <si>
    <t>Write Downs and Other Charges (Details) - USD ($) $ in Thousands</t>
  </si>
  <si>
    <t>Write Downs And Other Charges [Line Items]</t>
  </si>
  <si>
    <t>Fees related to acquisition</t>
  </si>
  <si>
    <t>write-off of prepaids</t>
  </si>
  <si>
    <t>Gain (loss) on sale of assets</t>
  </si>
  <si>
    <t>Impairment of long-lived assets</t>
  </si>
  <si>
    <t>Change in amount of contingent consideration</t>
  </si>
  <si>
    <t>Expenses incurred from related party transaction</t>
  </si>
  <si>
    <t>Share-based Compensation</t>
  </si>
  <si>
    <t>Basic and Diluted Loss Per Share (Details)</t>
  </si>
  <si>
    <t>Dec. 31, 2015USD ($)shares</t>
  </si>
  <si>
    <t>Antidilutive Securities Excluded from Computation of Earnings Per Share [Line Items]</t>
  </si>
  <si>
    <t>Dilutive securities | $</t>
  </si>
  <si>
    <t>Restricted Stock [Member]</t>
  </si>
  <si>
    <t>Antidilutive securities excluded from computation of EPS</t>
  </si>
  <si>
    <t>Employee Stock Option [Member]</t>
  </si>
  <si>
    <t>Benefit Plans (Details) - USD ($) $ in Thousands</t>
  </si>
  <si>
    <t>Apr. 28, 2014</t>
  </si>
  <si>
    <t>Share-based Compensation Arrangement by Share-based Payment Award [Line Items]</t>
  </si>
  <si>
    <t>Maximum percentage of pretax earnings employee is eligible to contribute under defined contribution plan</t>
  </si>
  <si>
    <t>15.00%</t>
  </si>
  <si>
    <t>Payment on phantom unit plan</t>
  </si>
  <si>
    <t>401(k) defined contribution plan expense</t>
  </si>
  <si>
    <t>Phantom Share Units [Member] | Predecessor [Member]</t>
  </si>
  <si>
    <t>Plan strike price value</t>
  </si>
  <si>
    <t>Vesting period</t>
  </si>
  <si>
    <t>4 years</t>
  </si>
  <si>
    <t>Long-Term Incentive Plan [Member]</t>
  </si>
  <si>
    <t>Incentive plan period</t>
  </si>
  <si>
    <t>Long-Term Incentive Plan [Member] | Common Class B [Member]</t>
  </si>
  <si>
    <t>Number of shares authorized under incentive plan (in shares)</t>
  </si>
  <si>
    <t>Share-Based Compensation - Narrative (Details)</t>
  </si>
  <si>
    <t>Dec. 31, 2014installmentanniversaryshares</t>
  </si>
  <si>
    <t>Employee Stock Option [Member] | Class B common stock issued to management holders [Member]</t>
  </si>
  <si>
    <t>Dividend Yield</t>
  </si>
  <si>
    <t>0.00%</t>
  </si>
  <si>
    <t>Restricted Stock Units (RSUs) [Member]</t>
  </si>
  <si>
    <t>Stock options canceled or forfeited during period (in shares)</t>
  </si>
  <si>
    <t>Shares issued in period (in shares)</t>
  </si>
  <si>
    <t>Stock options granted, number of exercisable installments | installment</t>
  </si>
  <si>
    <t>Stock options granted, number of exercisable anniversaries | anniversary</t>
  </si>
  <si>
    <t>Long-Term Incentive Plan [Member] | Employee Stock Option [Member] | Common Class B [Member]</t>
  </si>
  <si>
    <t>Allocated Share-based Compensation Expense | $</t>
  </si>
  <si>
    <t>Share-Based Compensation - Assumptions (Details) - Class B common stock issued to management holders [Member] - Employee Stock Option [Member]</t>
  </si>
  <si>
    <t>Risk free interest rate</t>
  </si>
  <si>
    <t>1.69%</t>
  </si>
  <si>
    <t>1.63%</t>
  </si>
  <si>
    <t>Expected term</t>
  </si>
  <si>
    <t>6 years 5 months</t>
  </si>
  <si>
    <t>0 years</t>
  </si>
  <si>
    <t>Expected volatility</t>
  </si>
  <si>
    <t>55.00%</t>
  </si>
  <si>
    <t>73.00%</t>
  </si>
  <si>
    <t>Share-Based Compensation Summary of Changes in Stock Options Outstanding (Details)</t>
  </si>
  <si>
    <t>Dec. 31, 2015USD ($)$ / sharesshares</t>
  </si>
  <si>
    <t>Options Rollforward</t>
  </si>
  <si>
    <t>Outstanding beginning balance (in shares) | shares</t>
  </si>
  <si>
    <t>Number of Options, Granted (in shares) | shares</t>
  </si>
  <si>
    <t>Number of Options, Canceled (in shares) | shares</t>
  </si>
  <si>
    <t>Outstanding ending balance (in shares) | shares</t>
  </si>
  <si>
    <t>Share-based Compensation Arrangement by Share-based Payment Award, Options, Exercisable, Number | shares</t>
  </si>
  <si>
    <t>Weighted Average Exercise Price [Abstract]</t>
  </si>
  <si>
    <t>Weighted Average Exercise Price, beginning balance (in usd per share) | $ / shares</t>
  </si>
  <si>
    <t>Options granted, exercise price (in dollars per share) | $ / shares</t>
  </si>
  <si>
    <t>Options canceled, exercise price (in dollars per share) | $ / shares</t>
  </si>
  <si>
    <t>Weighted Average Exercise Price, ending balance (in usd per share) | $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8 years 5 months</t>
  </si>
  <si>
    <t>Intrinsic Value, Outstanding Shares | $</t>
  </si>
  <si>
    <t>Intrinsic Value, Exercisable Shares | $</t>
  </si>
  <si>
    <t>Employee Stock Option [Member] | Class B common stock issued to management holders [Member] | Tranche B [Member]</t>
  </si>
  <si>
    <t>Weighted Average Remaining Contract Term (years)</t>
  </si>
  <si>
    <t>8 years 7 months</t>
  </si>
  <si>
    <t>Share-Based Compensation Summary of the changes in restricted stock awards outstanding (Details) - Restricted Stock [Member] - $ / shares</t>
  </si>
  <si>
    <t>Share-based Compensation Arrangements by Share-based Payment Award, Options, Grants in Period, Weighted Average Exercise Price</t>
  </si>
  <si>
    <t>Restricted Stock [Roll Forward]</t>
  </si>
  <si>
    <t>Nonvested at January 1, 2015</t>
  </si>
  <si>
    <t>Vested</t>
  </si>
  <si>
    <t>Nonvested at December 31, 2015</t>
  </si>
  <si>
    <t>Granted</t>
  </si>
  <si>
    <t>Forfeited</t>
  </si>
  <si>
    <t>Restricted Stock [Abstract]</t>
  </si>
  <si>
    <t>Restructuring - Narrative (Details) - USD ($) $ in Thousands</t>
  </si>
  <si>
    <t>Restructuring Cost and Reserve [Line Items]</t>
  </si>
  <si>
    <t>Restructuring Charges</t>
  </si>
  <si>
    <t>Restructuring Costs</t>
  </si>
  <si>
    <t>Restructuring (Details) $ in Thousands</t>
  </si>
  <si>
    <t>Restructuring Reserve [Roll Forward]</t>
  </si>
  <si>
    <t>December 31, 2014</t>
  </si>
  <si>
    <t>Charge to expense</t>
  </si>
  <si>
    <t>Cash paid</t>
  </si>
  <si>
    <t>December 31, 2015</t>
  </si>
  <si>
    <t>Accrued Severance [Member]</t>
  </si>
  <si>
    <t>Accrued Retention Bonus [Member]</t>
  </si>
  <si>
    <t>Facility Closing [Member]</t>
  </si>
  <si>
    <t>Income Taxes - Provision for income tax expense (Details) - USD ($)</t>
  </si>
  <si>
    <t>Income Tax Examination [Line Item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 Income tax (benefit) expense (Details) - USD ($) $ in Thousands</t>
  </si>
  <si>
    <t>Current:</t>
  </si>
  <si>
    <t>Federal</t>
  </si>
  <si>
    <t>State</t>
  </si>
  <si>
    <t>Foreign</t>
  </si>
  <si>
    <t>Total current income tax expense</t>
  </si>
  <si>
    <t>Deferred:</t>
  </si>
  <si>
    <t>Deferred Income Tax Expense (Benefit)</t>
  </si>
  <si>
    <t>Total income tax (benefit) expense</t>
  </si>
  <si>
    <t>Income Taxes - Reconciliation of income tax at the federal statutory rate to the actual effective income tax rate (benefit) (Details)</t>
  </si>
  <si>
    <t>Federal statutory rate</t>
  </si>
  <si>
    <t>(34.00%)</t>
  </si>
  <si>
    <t>(35.00%)</t>
  </si>
  <si>
    <t>Non-taxable entities</t>
  </si>
  <si>
    <t>Foreign rate differential</t>
  </si>
  <si>
    <t>0.70%</t>
  </si>
  <si>
    <t>State income taxes, net of federal benefit</t>
  </si>
  <si>
    <t>(3.10%)</t>
  </si>
  <si>
    <t>(2.50%)</t>
  </si>
  <si>
    <t>(0.80%)</t>
  </si>
  <si>
    <t>Nondeductible loan costs</t>
  </si>
  <si>
    <t>1.50%</t>
  </si>
  <si>
    <t>Nondeductible transaction costs</t>
  </si>
  <si>
    <t>1.60%</t>
  </si>
  <si>
    <t>Effective Income Tax Rate Reconciliation Other Permanent Differences</t>
  </si>
  <si>
    <t>(0.30%)</t>
  </si>
  <si>
    <t>0.20%</t>
  </si>
  <si>
    <t>Other differences</t>
  </si>
  <si>
    <t>0.40%</t>
  </si>
  <si>
    <t>Uncertain tax positions</t>
  </si>
  <si>
    <t>0.30%</t>
  </si>
  <si>
    <t>Valuation allowance</t>
  </si>
  <si>
    <t>37.80%</t>
  </si>
  <si>
    <t>(15.20%)</t>
  </si>
  <si>
    <t>42.60%</t>
  </si>
  <si>
    <t>Effective income tax rate</t>
  </si>
  <si>
    <t>(48.40%)</t>
  </si>
  <si>
    <t>8.40%</t>
  </si>
  <si>
    <t>32.70%</t>
  </si>
  <si>
    <t>(0.50%)</t>
  </si>
  <si>
    <t>1.80%</t>
  </si>
  <si>
    <t>Income Taxes - Components of net deferred tax liability (Details) - USD ($) $ in Thousands</t>
  </si>
  <si>
    <t>Components of Deferred Tax Assets and Liabilities [Abstract]</t>
  </si>
  <si>
    <t>Foreign tax credits</t>
  </si>
  <si>
    <t>Deferred Tax Assets, Tax Credit Carryforwards, Research</t>
  </si>
  <si>
    <t>Accrued expenses</t>
  </si>
  <si>
    <t>Allowance for bad debt</t>
  </si>
  <si>
    <t>Payroll accruals</t>
  </si>
  <si>
    <t>Deferred Tax Assets, Operating Loss Carryforwards</t>
  </si>
  <si>
    <t>Intangibles</t>
  </si>
  <si>
    <t>Loan costs and interest</t>
  </si>
  <si>
    <t>Other</t>
  </si>
  <si>
    <t>Total deferred tax assets</t>
  </si>
  <si>
    <t>Deferred tax assets, net of valuation allowance</t>
  </si>
  <si>
    <t>Deferred tax liabilities:</t>
  </si>
  <si>
    <t>Prepaid expenses and other</t>
  </si>
  <si>
    <t>Fixed assets</t>
  </si>
  <si>
    <t>Deferred tax liabilities</t>
  </si>
  <si>
    <t>Net deferred tax liabilities</t>
  </si>
  <si>
    <t>Income Taxes - Unrecognized tax benefits activity (Details) $ in Thousands</t>
  </si>
  <si>
    <t>Reconciliation of Unrecognized Tax Benefits [Roll Forward]</t>
  </si>
  <si>
    <t>Balance-beginning of year</t>
  </si>
  <si>
    <t>Current year acquisitions</t>
  </si>
  <si>
    <t>Increases based on tax positions of the current year</t>
  </si>
  <si>
    <t>Currency translation adjustments</t>
  </si>
  <si>
    <t>Balance-end of year</t>
  </si>
  <si>
    <t>Income Taxes - Narrative (Details) - USD ($) $ in Thousands</t>
  </si>
  <si>
    <t>Operating Loss Carryforwards [Line Items]</t>
  </si>
  <si>
    <t>Mexico foreign tax credit from customer withholdings</t>
  </si>
  <si>
    <t>Tax Credit Carryforward Period</t>
  </si>
  <si>
    <t>Tax Credit Carryforward, Amount</t>
  </si>
  <si>
    <t>Foreign tax credits expiring</t>
  </si>
  <si>
    <t>Deferred Tax Assets, Operating Loss Carryforwards, Domestic</t>
  </si>
  <si>
    <t>Deferred Tax Assets, Operating Loss Carryforwards, Foreign</t>
  </si>
  <si>
    <t>Deferred Tax Assets, Operating Loss Carryforwards, State and Local</t>
  </si>
  <si>
    <t>Tax Adjustments, Settlements, and Unusual Provisions</t>
  </si>
  <si>
    <t>Valuation Allowance, Deferred Tax Asset, Increase (Decrease), Amount</t>
  </si>
  <si>
    <t>Goodwill, Purchase Accounting Adjustments</t>
  </si>
  <si>
    <t>valuation allowance from foreign losses</t>
  </si>
  <si>
    <t>Unrecognized Tax Benefits</t>
  </si>
  <si>
    <t>Unrecognized Tax Benefits that Would Impact Effective Tax Rate</t>
  </si>
  <si>
    <t>Unrecognized Tax Benefits, Income Tax Penalties Accrued</t>
  </si>
  <si>
    <t>Unrecognized Tax Benefits, Income Tax Penalties and Interest Accrued</t>
  </si>
  <si>
    <t>Business Combination, Indemnification Assets</t>
  </si>
  <si>
    <t>Commitments and Contingencies (Details) - USD ($) $ in Thousands</t>
  </si>
  <si>
    <t>Other Commitments [Line Items]</t>
  </si>
  <si>
    <t>Rent expense</t>
  </si>
  <si>
    <t>Commitments and Contingencies - Future minimum lease payments (Details) - Successor [Member] $ in Thousands</t>
  </si>
  <si>
    <t>Future Minimum Lease Payments</t>
  </si>
  <si>
    <t>Selected Quarterly Financial Data (Unaudited) (Details) - Successor [Member] - USD ($) $ in Thousands</t>
  </si>
  <si>
    <t>Selected Quarterly Financial Data</t>
  </si>
  <si>
    <t>Income (loss) from operations</t>
  </si>
  <si>
    <t>Schedule I - Balance Sheet (Details) - USD ($) $ in Thousands</t>
  </si>
  <si>
    <t>Liabilities and Stockholders’ Equity</t>
  </si>
  <si>
    <t>Accounts Payable and Accrued Liabilities, Current</t>
  </si>
  <si>
    <t>Long-term Debt, Excluding Current Maturities</t>
  </si>
  <si>
    <t>Parent Company [Member]</t>
  </si>
  <si>
    <t>Investments in and Advance to Affiliates, Subsidiaries, Associates, and Joint Ventures</t>
  </si>
  <si>
    <t>Due to Affiliate, Current</t>
  </si>
  <si>
    <t>Liabilities</t>
  </si>
  <si>
    <t>Common stock</t>
  </si>
  <si>
    <t>Retained Earnings (Accumulated Deficit)</t>
  </si>
  <si>
    <t>Stockholders' Equity Attributable to Parent</t>
  </si>
  <si>
    <t>Liabilities and Equity</t>
  </si>
  <si>
    <t>Schedule I - Income Statement (Details) - Parent Company [Member] - USD ($) $ in Thousands</t>
  </si>
  <si>
    <t>Condensed Financial Statements, Captions [Line Items]</t>
  </si>
  <si>
    <t>Income (Loss) from Equity Method Investments</t>
  </si>
  <si>
    <t>Income Tax Expense (Benefit)</t>
  </si>
  <si>
    <t>Schedule I Schedule I - Cash Flow (Details) - USD ($) $ in Thousands</t>
  </si>
  <si>
    <t>Proceeds from Issuance of Common Stock</t>
  </si>
  <si>
    <t>(Benefit) Provision for deferred income tax</t>
  </si>
  <si>
    <t>Increase (Decrease) in Prepaid Expense</t>
  </si>
  <si>
    <t>Increase (Decrease) in Due to Affiliates</t>
  </si>
  <si>
    <t>Income (Loss) from Subsidiaries, Net of Tax</t>
  </si>
  <si>
    <t>Proceeds from Equity Method Investment, Dividends or Distributions</t>
  </si>
  <si>
    <t>Subsidiary payment for share repurchase on Company’s behalf</t>
  </si>
  <si>
    <t>Intercompany payable settled as distribution</t>
  </si>
  <si>
    <t>Incurrance of Amaya Seller No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354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5039127</v>
      </c>
    </row>
    <row spans="1:4" r="14">
      <c t="s" s="4" r="A14">
        <v>23</v>
      </c>
      <c t="s" s="4" r="B14">
        <v>24</v>
      </c>
    </row>
    <row spans="1:4" r="15">
      <c t="s" s="4" r="A15">
        <v>25</v>
      </c>
      <c t="s" s="4" r="B15">
        <v>24</v>
      </c>
    </row>
    <row spans="1:4" r="16">
      <c t="s" s="4" r="A16">
        <v>26</v>
      </c>
      <c t="s" s="4" r="B16">
        <v>27</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699</v>
      </c>
      <c t="n" s="7" r="C3">
        <v>40769</v>
      </c>
    </row>
    <row spans="1:3" r="4">
      <c t="s" s="4" r="A4">
        <v>33</v>
      </c>
      <c t="n" s="6" r="B4">
        <v>253851</v>
      </c>
      <c t="n" s="6" r="C4">
        <v>77617</v>
      </c>
    </row>
    <row spans="1:3" r="5">
      <c t="s" s="4" r="A5">
        <v>34</v>
      </c>
      <c t="n" s="6" r="B5">
        <v>290356</v>
      </c>
      <c t="n" s="6" r="C5">
        <v>101885</v>
      </c>
    </row>
    <row spans="1:3" r="6">
      <c t="s" s="3" r="A6">
        <v>35</v>
      </c>
    </row>
    <row spans="1:3" r="7">
      <c t="s" s="4" r="A7">
        <v>36</v>
      </c>
      <c t="n" s="6" r="B7">
        <v>23030</v>
      </c>
      <c t="n" s="6" r="C7">
        <v>23316</v>
      </c>
    </row>
    <row spans="1:3" r="8">
      <c t="s" s="4" r="A8">
        <v>37</v>
      </c>
      <c t="n" s="6" r="B8">
        <v>6919</v>
      </c>
      <c t="n" s="6" r="C8">
        <v>2495</v>
      </c>
    </row>
    <row spans="1:3" r="9">
      <c t="s" s="4" r="A9">
        <v>38</v>
      </c>
      <c t="n" s="6" r="B9">
        <v>541120</v>
      </c>
      <c t="n" s="6" r="C9">
        <v>164194</v>
      </c>
    </row>
    <row spans="1:3" r="10">
      <c t="s" s="4" r="A10">
        <v>39</v>
      </c>
    </row>
    <row spans="1:3" r="11">
      <c t="s" s="3" r="A11">
        <v>31</v>
      </c>
    </row>
    <row spans="1:3" r="12">
      <c t="s" s="4" r="A12">
        <v>40</v>
      </c>
      <c t="n" s="6" r="B12">
        <v>35722</v>
      </c>
      <c t="n" s="6" r="C12">
        <v>10680</v>
      </c>
    </row>
    <row spans="1:3" r="13">
      <c t="s" s="4" r="A13">
        <v>41</v>
      </c>
      <c t="n" s="6" r="B13">
        <v>100</v>
      </c>
      <c t="n" s="6" r="C13">
        <v>100</v>
      </c>
    </row>
    <row spans="1:3" r="14">
      <c t="s" s="4" r="A14">
        <v>42</v>
      </c>
      <c t="n" s="6" r="B14">
        <v>23653</v>
      </c>
      <c t="n" s="6" r="C14">
        <v>9140</v>
      </c>
    </row>
    <row spans="1:3" r="15">
      <c t="s" s="4" r="A15">
        <v>43</v>
      </c>
      <c t="n" s="6" r="B15">
        <v>7087</v>
      </c>
      <c t="n" s="6" r="C15">
        <v>3175</v>
      </c>
    </row>
    <row spans="1:3" r="16">
      <c t="s" s="4" r="A16">
        <v>44</v>
      </c>
      <c t="n" s="6" r="B16">
        <v>4642</v>
      </c>
      <c t="n" s="6" r="C16">
        <v>2091</v>
      </c>
    </row>
    <row spans="1:3" r="17">
      <c t="s" s="4" r="A17">
        <v>45</v>
      </c>
      <c t="n" s="6" r="B17">
        <v>2440</v>
      </c>
      <c t="n" s="6" r="C17">
        <v>2007</v>
      </c>
    </row>
    <row spans="1:3" r="18">
      <c t="s" s="4" r="A18">
        <v>46</v>
      </c>
      <c t="n" s="6" r="B18">
        <v>73644</v>
      </c>
      <c t="n" s="6" r="C18">
        <v>27193</v>
      </c>
    </row>
    <row spans="1:3" r="19">
      <c t="s" s="4" r="A19">
        <v>32</v>
      </c>
      <c t="n" s="6" r="B19">
        <v>66699</v>
      </c>
      <c t="n" s="6" r="C19">
        <v>40769</v>
      </c>
    </row>
    <row spans="1:3" r="20">
      <c t="s" s="4" r="A20">
        <v>47</v>
      </c>
      <c t="n" s="6" r="B20">
        <v>8144</v>
      </c>
      <c t="n" s="6" r="C20">
        <v>5343</v>
      </c>
    </row>
    <row spans="1:3" r="21">
      <c t="s" s="4" r="A21">
        <v>48</v>
      </c>
      <c t="n" s="6" r="B21">
        <v>37</v>
      </c>
    </row>
    <row spans="1:3" r="22">
      <c t="s" s="4" r="A22">
        <v>33</v>
      </c>
      <c t="n" s="6" r="B22">
        <v>253851</v>
      </c>
      <c t="n" s="6" r="C22">
        <v>77617</v>
      </c>
    </row>
    <row spans="1:3" r="23">
      <c t="s" s="4" r="A23">
        <v>34</v>
      </c>
      <c t="n" s="6" r="B23">
        <v>290356</v>
      </c>
      <c t="n" s="6" r="C23">
        <v>101885</v>
      </c>
    </row>
    <row spans="1:3" r="24">
      <c t="s" s="4" r="A24">
        <v>49</v>
      </c>
      <c t="n" s="6" r="B24">
        <v>26246</v>
      </c>
      <c t="n" s="6" r="C24">
        <v>3345</v>
      </c>
    </row>
    <row spans="1:3" r="25">
      <c t="s" s="4" r="A25">
        <v>50</v>
      </c>
      <c t="n" s="6" r="B25">
        <v>718977</v>
      </c>
      <c t="n" s="6" r="C25">
        <v>256152</v>
      </c>
    </row>
    <row spans="1:3" r="26">
      <c t="s" s="3" r="A26">
        <v>35</v>
      </c>
    </row>
    <row spans="1:3" r="27">
      <c t="s" s="4" r="A27">
        <v>36</v>
      </c>
      <c t="n" s="6" r="B27">
        <v>23030</v>
      </c>
      <c t="n" s="6" r="C27">
        <v>23316</v>
      </c>
    </row>
    <row spans="1:3" r="28">
      <c t="s" s="4" r="A28">
        <v>37</v>
      </c>
      <c t="n" s="6" r="B28">
        <v>6919</v>
      </c>
      <c t="n" s="6" r="C28">
        <v>2495</v>
      </c>
    </row>
    <row spans="1:3" r="29">
      <c t="s" s="4" r="A29">
        <v>51</v>
      </c>
      <c t="n" s="6" r="B29">
        <v>0</v>
      </c>
      <c t="n" s="6" r="C29">
        <v>528</v>
      </c>
    </row>
    <row spans="1:3" r="30">
      <c t="s" s="4" r="A30">
        <v>52</v>
      </c>
      <c t="n" s="6" r="B30">
        <v>29949</v>
      </c>
      <c t="n" s="6" r="C30">
        <v>26339</v>
      </c>
    </row>
    <row spans="1:3" r="31">
      <c t="s" s="4" r="A31">
        <v>38</v>
      </c>
      <c t="n" s="6" r="B31">
        <v>541120</v>
      </c>
      <c t="n" s="6" r="C31">
        <v>164194</v>
      </c>
    </row>
    <row spans="1:3" r="32">
      <c t="s" s="4" r="A32">
        <v>53</v>
      </c>
      <c t="n" s="6" r="B32">
        <v>15347</v>
      </c>
      <c t="n" s="6" r="C32">
        <v>1863</v>
      </c>
    </row>
    <row spans="1:3" r="33">
      <c t="s" s="4" r="A33">
        <v>54</v>
      </c>
      <c t="n" s="6" r="B33">
        <v>32024</v>
      </c>
      <c t="n" s="6" r="C33">
        <v>0</v>
      </c>
    </row>
    <row spans="1:3" r="34">
      <c t="s" s="4" r="A34">
        <v>55</v>
      </c>
      <c t="n" s="6" r="B34">
        <v>618440</v>
      </c>
      <c t="n" s="6" r="C34">
        <v>192396</v>
      </c>
    </row>
    <row spans="1:3" r="35">
      <c t="s" s="3" r="A35">
        <v>56</v>
      </c>
    </row>
    <row spans="1:3" r="36">
      <c t="s" s="4" r="A36">
        <v>57</v>
      </c>
      <c t="n" s="6" r="B36">
        <v>0</v>
      </c>
      <c t="n" s="6" r="C36">
        <v>0</v>
      </c>
    </row>
    <row spans="1:3" r="37">
      <c t="s" s="4" r="A37">
        <v>58</v>
      </c>
      <c t="n" s="6" r="B37">
        <v>149</v>
      </c>
      <c t="n" s="6" r="C37">
        <v>100</v>
      </c>
    </row>
    <row spans="1:3" r="38">
      <c t="s" s="4" r="A38">
        <v>59</v>
      </c>
      <c t="n" s="6" r="B38">
        <v>177276</v>
      </c>
      <c t="n" s="6" r="C38">
        <v>99900</v>
      </c>
    </row>
    <row spans="1:3" r="39">
      <c t="s" s="4" r="A39">
        <v>60</v>
      </c>
      <c t="n" s="6" r="B39">
        <v>-75077</v>
      </c>
      <c t="n" s="6" r="C39">
        <v>-36532</v>
      </c>
    </row>
    <row spans="1:3" r="40">
      <c t="s" s="4" r="A40">
        <v>61</v>
      </c>
      <c t="n" s="6" r="B40">
        <v>-1811</v>
      </c>
      <c t="n" s="6" r="C40">
        <v>288</v>
      </c>
    </row>
    <row spans="1:3" r="41">
      <c t="s" s="4" r="A41">
        <v>62</v>
      </c>
      <c t="n" s="6" r="B41">
        <v>100537</v>
      </c>
      <c t="n" s="6" r="C41">
        <v>63756</v>
      </c>
    </row>
    <row spans="1:3" r="42">
      <c t="s" s="4" r="A42">
        <v>63</v>
      </c>
      <c t="n" s="7" r="B42">
        <v>718977</v>
      </c>
      <c t="n" s="7" r="C42">
        <v>256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186</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43</v>
      </c>
      <c t="s" s="4" r="B11">
        <v>248</v>
      </c>
    </row>
    <row spans="1:2" r="12">
      <c t="s" s="4" r="A12">
        <v>191</v>
      </c>
      <c t="s" s="4" r="B12">
        <v>249</v>
      </c>
    </row>
    <row spans="1:2" r="13">
      <c t="s" s="4" r="A13">
        <v>250</v>
      </c>
      <c t="s" s="4" r="B13">
        <v>251</v>
      </c>
    </row>
    <row spans="1:2" r="14">
      <c t="s" s="4" r="A14">
        <v>252</v>
      </c>
      <c t="s" s="4" r="B14">
        <v>253</v>
      </c>
    </row>
    <row spans="1:2" r="15">
      <c t="s" s="4" r="A15">
        <v>33</v>
      </c>
      <c t="s" s="4" r="B15">
        <v>254</v>
      </c>
    </row>
    <row spans="1:2" r="16">
      <c t="s" s="4" r="A16">
        <v>255</v>
      </c>
      <c t="s" s="4" r="B16">
        <v>256</v>
      </c>
    </row>
    <row spans="1:2" r="17">
      <c t="s" s="4" r="A17">
        <v>257</v>
      </c>
      <c t="s" s="4" r="B17">
        <v>258</v>
      </c>
    </row>
    <row spans="1:2" r="18">
      <c t="s" s="4" r="A18">
        <v>259</v>
      </c>
      <c t="s" s="4" r="B18">
        <v>260</v>
      </c>
    </row>
    <row spans="1:2" r="19">
      <c t="s" s="4" r="A19">
        <v>261</v>
      </c>
      <c t="s" s="4" r="B19">
        <v>262</v>
      </c>
    </row>
    <row spans="1:2" r="20">
      <c t="s" s="4" r="A20">
        <v>263</v>
      </c>
      <c t="s" s="4" r="B20">
        <v>264</v>
      </c>
    </row>
    <row spans="1:2" r="21">
      <c t="s" s="4" r="A21">
        <v>265</v>
      </c>
      <c t="s" s="4" r="B21">
        <v>266</v>
      </c>
    </row>
    <row spans="1:2" r="22">
      <c t="s" s="4" r="A22">
        <v>267</v>
      </c>
      <c t="s" s="4" r="B22">
        <v>268</v>
      </c>
    </row>
    <row spans="1:2" r="23">
      <c t="s" s="4" r="A23">
        <v>269</v>
      </c>
      <c t="s" s="4" r="B23">
        <v>270</v>
      </c>
    </row>
    <row spans="1:2" r="24">
      <c t="s" s="4" r="A24">
        <v>271</v>
      </c>
      <c t="s" s="4" r="B2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74</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4" r="A3">
        <v>282</v>
      </c>
    </row>
    <row spans="1:2" r="4">
      <c t="s" s="3" r="A4">
        <v>283</v>
      </c>
    </row>
    <row spans="1:2" r="5">
      <c t="s" s="4" r="A5">
        <v>284</v>
      </c>
      <c t="s" s="4" r="B5">
        <v>285</v>
      </c>
    </row>
    <row spans="1:2" r="6">
      <c t="s" s="4" r="A6">
        <v>286</v>
      </c>
      <c t="s" s="4" r="B6">
        <v>287</v>
      </c>
    </row>
    <row spans="1:2" r="7">
      <c t="s" s="4" r="A7">
        <v>288</v>
      </c>
      <c t="s" s="4" r="B7">
        <v>289</v>
      </c>
    </row>
    <row spans="1:2" r="8">
      <c t="s" s="4" r="A8">
        <v>290</v>
      </c>
    </row>
    <row spans="1:2" r="9">
      <c t="s" s="3" r="A9">
        <v>283</v>
      </c>
    </row>
    <row spans="1:2" r="10">
      <c t="s" s="4" r="A10">
        <v>284</v>
      </c>
      <c t="s" s="4" r="B10">
        <v>291</v>
      </c>
    </row>
    <row spans="1:2" r="11">
      <c t="s" s="4" r="A11">
        <v>286</v>
      </c>
      <c t="s" s="4" r="B11">
        <v>292</v>
      </c>
    </row>
    <row spans="1:2" r="12">
      <c t="s" s="4" r="A12">
        <v>288</v>
      </c>
      <c t="s" s="4" r="B12">
        <v>293</v>
      </c>
    </row>
    <row spans="1:2" r="13">
      <c t="s" s="4" r="A13">
        <v>294</v>
      </c>
      <c t="s" s="4" r="B13">
        <v>295</v>
      </c>
    </row>
    <row spans="1:2" r="14">
      <c t="s" s="4" r="A14">
        <v>296</v>
      </c>
      <c t="s" s="4" r="B14">
        <v>297</v>
      </c>
    </row>
    <row spans="1:2" r="15">
      <c t="s" s="4" r="A15">
        <v>298</v>
      </c>
    </row>
    <row spans="1:2" r="16">
      <c t="s" s="3" r="A16">
        <v>283</v>
      </c>
    </row>
    <row spans="1:2" r="17">
      <c t="s" s="4" r="A17">
        <v>284</v>
      </c>
      <c t="s" s="4" r="B17">
        <v>299</v>
      </c>
    </row>
    <row spans="1:2" r="18">
      <c t="s" s="4" r="A18">
        <v>286</v>
      </c>
      <c t="s" s="4" r="B18">
        <v>300</v>
      </c>
    </row>
    <row spans="1:2" r="19">
      <c t="s" s="4" r="A19">
        <v>288</v>
      </c>
      <c t="s" s="4" r="B19">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2</v>
      </c>
      <c t="s" s="2" r="B1">
        <v>1</v>
      </c>
    </row>
    <row spans="1:2" r="2">
      <c t="s" s="2" r="B2">
        <v>2</v>
      </c>
    </row>
    <row spans="1:2" r="3">
      <c t="s" s="3" r="A3">
        <v>192</v>
      </c>
    </row>
    <row spans="1:2" r="4">
      <c t="s" s="4" r="A4">
        <v>303</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04</v>
      </c>
      <c t="s" s="2" r="B1">
        <v>1</v>
      </c>
    </row>
    <row spans="1:2" r="2">
      <c t="s" s="2" r="B2">
        <v>2</v>
      </c>
    </row>
    <row spans="1:2" r="3">
      <c t="s" s="3" r="A3">
        <v>195</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v>
      </c>
    </row>
    <row spans="1:2" r="3">
      <c t="s" s="3" r="A3">
        <v>198</v>
      </c>
    </row>
    <row spans="1:2" r="4">
      <c t="s" s="4" r="A4">
        <v>312</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4</v>
      </c>
      <c t="s" s="2" r="B1">
        <v>1</v>
      </c>
    </row>
    <row spans="1:2" r="2">
      <c t="s" s="2" r="B2">
        <v>2</v>
      </c>
    </row>
    <row spans="1:2" r="3">
      <c t="s" s="3" r="A3">
        <v>201</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4</v>
      </c>
      <c t="s" s="2" r="B1">
        <v>2</v>
      </c>
      <c t="s" s="2" r="C1">
        <v>30</v>
      </c>
    </row>
    <row spans="1:3" r="2">
      <c t="s" s="4" r="A2">
        <v>39</v>
      </c>
    </row>
    <row spans="1:3" r="3">
      <c t="s" s="4" r="A3">
        <v>65</v>
      </c>
      <c t="n" s="7" r="B3">
        <v>113000</v>
      </c>
      <c t="n" s="7" r="C3">
        <v>29000</v>
      </c>
    </row>
    <row spans="1:3" r="4">
      <c t="s" s="4" r="A4">
        <v>66</v>
      </c>
      <c t="n" s="8" r="B4">
        <v>0.01</v>
      </c>
      <c t="n" s="8" r="C4">
        <v>0.01</v>
      </c>
    </row>
    <row spans="1:3" r="5">
      <c t="s" s="4" r="A5">
        <v>67</v>
      </c>
      <c t="n" s="6" r="B5">
        <v>100000</v>
      </c>
      <c t="n" s="6" r="C5">
        <v>100000</v>
      </c>
    </row>
    <row spans="1:3" r="6">
      <c t="s" s="4" r="A6">
        <v>68</v>
      </c>
      <c t="n" s="6" r="B6">
        <v>0</v>
      </c>
      <c t="n" s="6" r="C6">
        <v>0</v>
      </c>
    </row>
    <row spans="1:3" r="7">
      <c t="s" s="4" r="A7">
        <v>69</v>
      </c>
      <c t="n" s="6" r="B7">
        <v>0</v>
      </c>
      <c t="n" s="6" r="C7">
        <v>0</v>
      </c>
    </row>
    <row spans="1:3" r="8">
      <c t="s" s="4" r="A8">
        <v>70</v>
      </c>
      <c t="n" s="8" r="B8">
        <v>0.01</v>
      </c>
      <c t="n" s="8" r="C8">
        <v>0.01</v>
      </c>
    </row>
    <row spans="1:3" r="9">
      <c t="s" s="4" r="A9">
        <v>71</v>
      </c>
      <c t="n" s="6" r="B9">
        <v>30000100</v>
      </c>
      <c t="n" s="6" r="C9">
        <v>30000100</v>
      </c>
    </row>
    <row spans="1:3" r="10">
      <c t="s" s="4" r="A10">
        <v>72</v>
      </c>
    </row>
    <row spans="1:3" r="11">
      <c t="s" s="4" r="A11">
        <v>73</v>
      </c>
      <c t="n" s="6" r="B11">
        <v>100</v>
      </c>
      <c t="n" s="6" r="C11">
        <v>100</v>
      </c>
    </row>
    <row spans="1:3" r="12">
      <c t="s" s="4" r="A12">
        <v>74</v>
      </c>
      <c t="n" s="6" r="B12">
        <v>100</v>
      </c>
      <c t="n" s="6" r="C12">
        <v>100</v>
      </c>
    </row>
    <row spans="1:3" r="13">
      <c t="s" s="4" r="A13">
        <v>75</v>
      </c>
    </row>
    <row spans="1:3" r="14">
      <c t="s" s="4" r="A14">
        <v>73</v>
      </c>
      <c t="n" s="6" r="B14">
        <v>14931529</v>
      </c>
      <c t="n" s="6" r="C14">
        <v>10000000</v>
      </c>
    </row>
    <row spans="1:3" r="15">
      <c t="s" s="4" r="A15">
        <v>74</v>
      </c>
      <c t="n" s="6" r="B15">
        <v>14931529</v>
      </c>
      <c t="n" s="6" r="C15">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6</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219</v>
      </c>
    </row>
    <row spans="1:2" r="4">
      <c t="s" s="4" r="A4">
        <v>329</v>
      </c>
      <c t="s" s="4" r="B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2</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2</v>
      </c>
      <c t="s" s="2" r="B1">
        <v>1</v>
      </c>
    </row>
    <row spans="1:2" r="2">
      <c t="s" s="2" r="B2">
        <v>2</v>
      </c>
    </row>
    <row spans="1:2" r="3">
      <c t="s" s="3" r="A3">
        <v>225</v>
      </c>
    </row>
    <row spans="1:2" r="4">
      <c t="s" s="4" r="A4">
        <v>343</v>
      </c>
      <c t="s" s="4" r="B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5</v>
      </c>
      <c t="s" s="2" r="B1">
        <v>1</v>
      </c>
    </row>
    <row spans="1:2" r="2">
      <c t="s" s="2" r="B2">
        <v>2</v>
      </c>
    </row>
    <row spans="1:2" r="3">
      <c t="s" s="3" r="A3">
        <v>228</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8</v>
      </c>
      <c t="s" s="2" r="B1">
        <v>77</v>
      </c>
      <c t="s" s="2" r="C1">
        <v>2</v>
      </c>
      <c t="s" s="2" r="D1">
        <v>30</v>
      </c>
      <c t="s" s="2" r="E1">
        <v>78</v>
      </c>
    </row>
    <row spans="1:5" r="2">
      <c t="s" s="4" r="A2">
        <v>39</v>
      </c>
    </row>
    <row spans="1:5" r="3">
      <c t="s" s="3" r="A3">
        <v>349</v>
      </c>
    </row>
    <row spans="1:5" r="4">
      <c t="s" s="4" r="A4">
        <v>350</v>
      </c>
      <c t="n" s="7" r="B4">
        <v>0</v>
      </c>
      <c t="n" s="7" r="C4">
        <v>29</v>
      </c>
      <c t="n" s="7" r="D4">
        <v>9</v>
      </c>
    </row>
    <row spans="1:5" r="5">
      <c t="s" s="4" r="A5">
        <v>351</v>
      </c>
      <c t="n" s="6" r="B5">
        <v>0</v>
      </c>
      <c t="n" s="6" r="C5">
        <v>-22</v>
      </c>
      <c t="n" s="6" r="D5">
        <v>-36</v>
      </c>
    </row>
    <row spans="1:5" r="6">
      <c t="s" s="4" r="A6">
        <v>352</v>
      </c>
      <c t="n" s="6" r="B6">
        <v>0</v>
      </c>
      <c t="n" s="6" r="C6">
        <v>0</v>
      </c>
      <c t="n" s="6" r="D6">
        <v>0</v>
      </c>
    </row>
    <row spans="1:5" r="7">
      <c t="s" s="4" r="A7">
        <v>353</v>
      </c>
      <c t="n" s="6" r="B7">
        <v>9</v>
      </c>
      <c t="n" s="6" r="C7">
        <v>106</v>
      </c>
      <c t="n" s="6" r="D7">
        <v>56</v>
      </c>
    </row>
    <row spans="1:5" r="8">
      <c t="s" s="4" r="A8">
        <v>354</v>
      </c>
      <c t="n" s="6" r="B8">
        <v>9</v>
      </c>
      <c t="n" s="7" r="C8">
        <v>113</v>
      </c>
      <c t="n" s="7" r="D8">
        <v>29</v>
      </c>
      <c t="n" s="7" r="E8">
        <v>0</v>
      </c>
    </row>
    <row spans="1:5" r="9">
      <c t="s" s="4" r="A9">
        <v>107</v>
      </c>
    </row>
    <row spans="1:5" r="10">
      <c t="s" s="3" r="A10">
        <v>349</v>
      </c>
    </row>
    <row spans="1:5" r="11">
      <c t="s" s="4" r="A11">
        <v>350</v>
      </c>
      <c t="n" s="7" r="B11">
        <v>550</v>
      </c>
      <c t="n" s="6" r="E11">
        <v>491</v>
      </c>
    </row>
    <row spans="1:5" r="12">
      <c t="s" s="4" r="A12">
        <v>351</v>
      </c>
      <c t="n" s="6" r="E12">
        <v>-80</v>
      </c>
    </row>
    <row spans="1:5" r="13">
      <c t="s" s="4" r="A13">
        <v>352</v>
      </c>
      <c t="n" s="6" r="E13">
        <v>0</v>
      </c>
    </row>
    <row spans="1:5" r="14">
      <c t="s" s="4" r="A14">
        <v>353</v>
      </c>
      <c t="n" s="6" r="E14">
        <v>139</v>
      </c>
    </row>
    <row spans="1:5" r="15">
      <c t="s" s="4" r="A15">
        <v>354</v>
      </c>
      <c t="n" s="7" r="E15">
        <v>5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5</v>
      </c>
      <c t="s" s="2" r="B1">
        <v>77</v>
      </c>
      <c t="s" s="2" r="C1">
        <v>77</v>
      </c>
      <c t="s" s="2" r="D1">
        <v>2</v>
      </c>
      <c t="s" s="2" r="E1">
        <v>30</v>
      </c>
      <c t="s" s="2" r="F1">
        <v>77</v>
      </c>
      <c t="s" s="2" r="G1">
        <v>78</v>
      </c>
    </row>
    <row spans="1:7" r="2">
      <c t="s" s="3" r="A2">
        <v>356</v>
      </c>
    </row>
    <row spans="1:7" r="3">
      <c t="s" s="4" r="A3">
        <v>357</v>
      </c>
      <c t="n" s="7" r="D3">
        <v>529200</v>
      </c>
      <c t="n" s="7" r="E3">
        <v>170000</v>
      </c>
    </row>
    <row spans="1:7" r="4">
      <c t="s" s="4" r="A4">
        <v>39</v>
      </c>
    </row>
    <row spans="1:7" r="5">
      <c t="s" s="3" r="A5">
        <v>356</v>
      </c>
    </row>
    <row spans="1:7" r="6">
      <c t="s" s="4" r="A6">
        <v>358</v>
      </c>
      <c t="n" s="7" r="C6">
        <v>2</v>
      </c>
      <c t="n" s="6" r="D6">
        <v>200</v>
      </c>
      <c t="n" s="6" r="E6">
        <v>300</v>
      </c>
    </row>
    <row spans="1:7" r="7">
      <c t="s" s="4" r="A7">
        <v>107</v>
      </c>
    </row>
    <row spans="1:7" r="8">
      <c t="s" s="3" r="A8">
        <v>356</v>
      </c>
    </row>
    <row spans="1:7" r="9">
      <c t="s" s="4" r="A9">
        <v>358</v>
      </c>
      <c t="n" s="7" r="G9">
        <v>200</v>
      </c>
    </row>
    <row spans="1:7" r="10">
      <c t="s" s="4" r="A10">
        <v>359</v>
      </c>
    </row>
    <row spans="1:7" r="11">
      <c t="s" s="3" r="A11">
        <v>356</v>
      </c>
    </row>
    <row spans="1:7" r="12">
      <c t="s" s="4" r="A12">
        <v>360</v>
      </c>
      <c t="n" s="7" r="C12">
        <v>21</v>
      </c>
      <c t="n" s="7" r="D12">
        <v>1400</v>
      </c>
      <c t="n" s="7" r="E12">
        <v>600</v>
      </c>
    </row>
    <row spans="1:7" r="13">
      <c t="s" s="4" r="A13">
        <v>361</v>
      </c>
    </row>
    <row spans="1:7" r="14">
      <c t="s" s="3" r="A14">
        <v>356</v>
      </c>
    </row>
    <row spans="1:7" r="15">
      <c t="s" s="4" r="A15">
        <v>360</v>
      </c>
      <c t="n" s="7" r="G15">
        <v>1200</v>
      </c>
    </row>
    <row spans="1:7" r="16">
      <c t="s" s="4" r="A16">
        <v>362</v>
      </c>
    </row>
    <row spans="1:7" r="17">
      <c t="s" s="3" r="A17">
        <v>356</v>
      </c>
    </row>
    <row spans="1:7" r="18">
      <c t="s" s="4" r="A18">
        <v>363</v>
      </c>
      <c t="s" s="4" r="D18">
        <v>364</v>
      </c>
      <c t="s" s="4" r="E18">
        <v>365</v>
      </c>
      <c t="s" s="4" r="F18">
        <v>366</v>
      </c>
    </row>
    <row spans="1:7" r="19">
      <c t="s" s="4" r="A19">
        <v>367</v>
      </c>
    </row>
    <row spans="1:7" r="20">
      <c t="s" s="3" r="A20">
        <v>356</v>
      </c>
    </row>
    <row spans="1:7" r="21">
      <c t="s" s="4" r="A21">
        <v>363</v>
      </c>
      <c t="s" s="4" r="B21">
        <v>368</v>
      </c>
    </row>
    <row spans="1:7" r="22">
      <c t="s" s="4" r="A22">
        <v>369</v>
      </c>
    </row>
    <row spans="1:7" r="23">
      <c t="s" s="3" r="A23">
        <v>356</v>
      </c>
    </row>
    <row spans="1:7" r="24">
      <c t="s" s="4" r="A24">
        <v>370</v>
      </c>
      <c t="s" s="4" r="D24">
        <v>371</v>
      </c>
    </row>
    <row spans="1:7" r="25">
      <c t="s" s="4" r="A25">
        <v>372</v>
      </c>
    </row>
    <row spans="1:7" r="26">
      <c t="s" s="3" r="A26">
        <v>356</v>
      </c>
    </row>
    <row spans="1:7" r="27">
      <c t="s" s="4" r="A27">
        <v>370</v>
      </c>
      <c t="s" s="4" r="D27">
        <v>373</v>
      </c>
    </row>
    <row spans="1:7" r="28">
      <c t="s" s="4" r="A28">
        <v>374</v>
      </c>
    </row>
    <row spans="1:7" r="29">
      <c t="s" s="3" r="A29">
        <v>356</v>
      </c>
    </row>
    <row spans="1:7" r="30">
      <c t="s" s="4" r="A30">
        <v>370</v>
      </c>
      <c t="s" s="4" r="D30">
        <v>371</v>
      </c>
    </row>
    <row spans="1:7" r="31">
      <c t="s" s="4" r="A31">
        <v>375</v>
      </c>
    </row>
    <row spans="1:7" r="32">
      <c t="s" s="3" r="A32">
        <v>356</v>
      </c>
    </row>
    <row spans="1:7" r="33">
      <c t="s" s="4" r="A33">
        <v>370</v>
      </c>
      <c t="s" s="4" r="D33">
        <v>3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76</v>
      </c>
      <c t="s" s="2" r="B1">
        <v>77</v>
      </c>
      <c t="s" s="2" r="C1">
        <v>2</v>
      </c>
      <c t="s" s="2" r="D1">
        <v>377</v>
      </c>
      <c t="s" s="2" r="E1">
        <v>4</v>
      </c>
      <c t="s" s="2" r="F1">
        <v>378</v>
      </c>
      <c t="s" s="2" r="G1">
        <v>30</v>
      </c>
      <c t="s" s="2" r="H1">
        <v>379</v>
      </c>
      <c t="s" s="2" r="I1">
        <v>380</v>
      </c>
      <c t="s" s="2" r="J1">
        <v>381</v>
      </c>
      <c t="s" s="2" r="K1">
        <v>2</v>
      </c>
      <c t="s" s="2" r="L1">
        <v>30</v>
      </c>
      <c t="s" s="2" r="M1">
        <v>78</v>
      </c>
    </row>
    <row spans="1:13" r="2">
      <c t="s" s="4" r="A2">
        <v>39</v>
      </c>
    </row>
    <row spans="1:13" r="3">
      <c t="s" s="3" r="A3">
        <v>382</v>
      </c>
    </row>
    <row spans="1:13" r="4">
      <c t="s" s="4" r="A4">
        <v>79</v>
      </c>
      <c t="n" s="7" r="B4">
        <v>1953000</v>
      </c>
      <c t="n" s="7" r="C4">
        <v>40096000</v>
      </c>
      <c t="n" s="7" r="D4">
        <v>38105000</v>
      </c>
      <c t="n" s="7" r="E4">
        <v>26296000</v>
      </c>
      <c t="n" s="7" r="F4">
        <v>18795000</v>
      </c>
      <c t="n" s="7" r="G4">
        <v>18718000</v>
      </c>
      <c t="n" s="7" r="H4">
        <v>18836000</v>
      </c>
      <c t="n" s="7" r="I4">
        <v>17428000</v>
      </c>
      <c t="n" s="7" r="J4">
        <v>17158000</v>
      </c>
      <c t="n" s="7" r="K4">
        <v>123292000</v>
      </c>
      <c t="n" s="7" r="L4">
        <v>72140000</v>
      </c>
    </row>
    <row spans="1:13" r="5">
      <c t="s" s="4" r="A5">
        <v>383</v>
      </c>
      <c t="n" s="6" r="B5">
        <v>51207000</v>
      </c>
      <c t="n" s="6" r="C5">
        <v>70767000</v>
      </c>
      <c t="n" s="6" r="G5">
        <v>44114000</v>
      </c>
      <c t="n" s="6" r="K5">
        <v>70767000</v>
      </c>
      <c t="n" s="6" r="L5">
        <v>44114000</v>
      </c>
    </row>
    <row spans="1:13" r="6">
      <c t="s" s="4" r="A6">
        <v>384</v>
      </c>
    </row>
    <row spans="1:13" r="7">
      <c t="s" s="3" r="A7">
        <v>382</v>
      </c>
    </row>
    <row spans="1:13" r="8">
      <c t="s" s="4" r="A8">
        <v>79</v>
      </c>
      <c t="n" s="6" r="B8">
        <v>1953000</v>
      </c>
      <c t="n" s="6" r="K8">
        <v>110392000</v>
      </c>
      <c t="n" s="6" r="L8">
        <v>72140000</v>
      </c>
    </row>
    <row spans="1:13" r="9">
      <c t="s" s="4" r="A9">
        <v>383</v>
      </c>
      <c t="n" s="6" r="B9">
        <v>50997000</v>
      </c>
      <c t="n" s="6" r="C9">
        <v>63858000</v>
      </c>
      <c t="n" s="6" r="G9">
        <v>44045000</v>
      </c>
      <c t="n" s="6" r="K9">
        <v>63858000</v>
      </c>
      <c t="n" s="6" r="L9">
        <v>44045000</v>
      </c>
    </row>
    <row spans="1:13" r="10">
      <c t="s" s="4" r="A10">
        <v>385</v>
      </c>
    </row>
    <row spans="1:13" r="11">
      <c t="s" s="3" r="A11">
        <v>382</v>
      </c>
    </row>
    <row spans="1:13" r="12">
      <c t="s" s="4" r="A12">
        <v>79</v>
      </c>
      <c t="n" s="6" r="B12">
        <v>0</v>
      </c>
      <c t="n" s="6" r="K12">
        <v>12900000</v>
      </c>
      <c t="n" s="6" r="L12">
        <v>0</v>
      </c>
    </row>
    <row spans="1:13" r="13">
      <c t="s" s="4" r="A13">
        <v>383</v>
      </c>
      <c t="n" s="7" r="B13">
        <v>210000</v>
      </c>
      <c t="n" s="7" r="C13">
        <v>6909000</v>
      </c>
      <c t="n" s="7" r="G13">
        <v>69000</v>
      </c>
      <c t="n" s="7" r="K13">
        <v>6909000</v>
      </c>
      <c t="n" s="7" r="L13">
        <v>69000</v>
      </c>
    </row>
    <row spans="1:13" r="14">
      <c t="s" s="4" r="A14">
        <v>107</v>
      </c>
    </row>
    <row spans="1:13" r="15">
      <c t="s" s="3" r="A15">
        <v>382</v>
      </c>
    </row>
    <row spans="1:13" r="16">
      <c t="s" s="4" r="A16">
        <v>79</v>
      </c>
      <c t="n" s="7" r="M16">
        <v>56461000</v>
      </c>
    </row>
    <row spans="1:13" r="17">
      <c t="s" s="4" r="A17">
        <v>386</v>
      </c>
    </row>
    <row spans="1:13" r="18">
      <c t="s" s="3" r="A18">
        <v>382</v>
      </c>
    </row>
    <row spans="1:13" r="19">
      <c t="s" s="4" r="A19">
        <v>79</v>
      </c>
      <c t="n" s="6" r="M19">
        <v>56461000</v>
      </c>
    </row>
    <row spans="1:13" r="20">
      <c t="s" s="4" r="A20">
        <v>387</v>
      </c>
    </row>
    <row spans="1:13" r="21">
      <c t="s" s="3" r="A21">
        <v>382</v>
      </c>
    </row>
    <row spans="1:13" r="22">
      <c t="s" s="4" r="A22">
        <v>79</v>
      </c>
      <c t="n" s="7" r="M2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spans="1:12" r="1">
      <c t="s" s="1" r="A1">
        <v>388</v>
      </c>
      <c t="s" s="2" r="B1">
        <v>389</v>
      </c>
      <c t="s" s="2" r="C1">
        <v>390</v>
      </c>
      <c t="s" s="2" r="D1">
        <v>391</v>
      </c>
      <c t="s" s="2" r="E1">
        <v>392</v>
      </c>
      <c t="s" s="2" r="F1">
        <v>78</v>
      </c>
      <c t="s" s="2" r="G1">
        <v>377</v>
      </c>
      <c t="s" s="2" r="H1">
        <v>2</v>
      </c>
      <c t="s" s="2" r="I1">
        <v>30</v>
      </c>
      <c t="s" s="2" r="J1">
        <v>393</v>
      </c>
      <c t="s" s="2" r="K1">
        <v>394</v>
      </c>
      <c t="s" s="2" r="L1">
        <v>395</v>
      </c>
    </row>
    <row spans="1:12" r="2">
      <c t="s" s="3" r="A2">
        <v>283</v>
      </c>
    </row>
    <row spans="1:12" r="3">
      <c t="s" s="4" r="A3">
        <v>33</v>
      </c>
      <c t="n" s="7" r="H3">
        <v>253851000</v>
      </c>
      <c t="n" s="7" r="I3">
        <v>77617000</v>
      </c>
    </row>
    <row spans="1:12" r="4">
      <c t="s" s="4" r="A4">
        <v>396</v>
      </c>
    </row>
    <row spans="1:12" r="5">
      <c t="s" s="3" r="A5">
        <v>283</v>
      </c>
    </row>
    <row spans="1:12" r="6">
      <c t="s" s="4" r="A6">
        <v>397</v>
      </c>
      <c t="s" s="4" r="C6">
        <v>398</v>
      </c>
    </row>
    <row spans="1:12" r="7">
      <c t="s" s="4" r="A7">
        <v>399</v>
      </c>
      <c t="n" s="7" r="C7">
        <v>8800000</v>
      </c>
    </row>
    <row spans="1:12" r="8">
      <c t="s" s="4" r="A8">
        <v>400</v>
      </c>
      <c t="n" s="6" r="C8">
        <v>5000000</v>
      </c>
    </row>
    <row spans="1:12" r="9">
      <c t="s" s="4" r="A9">
        <v>33</v>
      </c>
      <c t="n" s="6" r="C9">
        <v>4940000</v>
      </c>
    </row>
    <row spans="1:12" r="10">
      <c t="s" s="4" r="A10">
        <v>401</v>
      </c>
      <c t="n" s="7" r="C10">
        <v>4150000</v>
      </c>
    </row>
    <row spans="1:12" r="11">
      <c t="s" s="4" r="A11">
        <v>402</v>
      </c>
      <c t="s" s="4" r="C11">
        <v>371</v>
      </c>
    </row>
    <row spans="1:12" r="12">
      <c t="s" s="4" r="A12">
        <v>403</v>
      </c>
    </row>
    <row spans="1:12" r="13">
      <c t="s" s="3" r="A13">
        <v>283</v>
      </c>
    </row>
    <row spans="1:12" r="14">
      <c t="s" s="4" r="A14">
        <v>399</v>
      </c>
      <c t="n" s="6" r="H14">
        <v>10000000</v>
      </c>
    </row>
    <row spans="1:12" r="15">
      <c t="s" s="4" r="A15">
        <v>400</v>
      </c>
      <c t="n" s="6" r="H15">
        <v>1500000</v>
      </c>
    </row>
    <row spans="1:12" r="16">
      <c t="s" s="4" r="A16">
        <v>33</v>
      </c>
      <c t="n" s="6" r="H16">
        <v>2600000</v>
      </c>
    </row>
    <row spans="1:12" r="17">
      <c t="s" s="4" r="A17">
        <v>401</v>
      </c>
      <c t="n" s="7" r="H17">
        <v>6500000</v>
      </c>
    </row>
    <row spans="1:12" r="18">
      <c t="s" s="4" r="A18">
        <v>402</v>
      </c>
      <c t="s" s="4" r="H18">
        <v>404</v>
      </c>
    </row>
    <row spans="1:12" r="19">
      <c t="s" s="4" r="A19">
        <v>290</v>
      </c>
    </row>
    <row spans="1:12" r="20">
      <c t="s" s="3" r="A20">
        <v>283</v>
      </c>
    </row>
    <row spans="1:12" r="21">
      <c t="s" s="4" r="A21">
        <v>405</v>
      </c>
      <c t="n" s="7" r="G21">
        <v>1200000</v>
      </c>
    </row>
    <row spans="1:12" r="22">
      <c t="s" s="4" r="A22">
        <v>406</v>
      </c>
      <c t="n" s="7" r="D22">
        <v>4200000</v>
      </c>
    </row>
    <row spans="1:12" r="23">
      <c t="s" s="4" r="A23">
        <v>397</v>
      </c>
      <c t="s" s="4" r="D23">
        <v>398</v>
      </c>
    </row>
    <row spans="1:12" r="24">
      <c t="s" s="4" r="A24">
        <v>407</v>
      </c>
      <c t="n" s="7" r="D24">
        <v>8300000</v>
      </c>
    </row>
    <row spans="1:12" r="25">
      <c t="s" s="4" r="A25">
        <v>399</v>
      </c>
      <c t="n" s="6" r="D25">
        <v>380460000</v>
      </c>
    </row>
    <row spans="1:12" r="26">
      <c t="s" s="4" r="A26">
        <v>408</v>
      </c>
      <c t="n" s="6" r="D26">
        <v>30000000</v>
      </c>
    </row>
    <row spans="1:12" r="27">
      <c t="s" s="4" r="A27">
        <v>33</v>
      </c>
      <c t="n" s="6" r="D27">
        <v>171497000</v>
      </c>
    </row>
    <row spans="1:12" r="28">
      <c t="s" s="4" r="A28">
        <v>401</v>
      </c>
      <c t="n" s="6" r="D28">
        <v>199752000</v>
      </c>
    </row>
    <row spans="1:12" r="29">
      <c t="s" s="4" r="A29">
        <v>409</v>
      </c>
      <c t="n" s="6" r="D29">
        <v>51486000</v>
      </c>
    </row>
    <row spans="1:12" r="30">
      <c t="s" s="4" r="A30">
        <v>410</v>
      </c>
      <c t="n" s="6" r="D30">
        <v>-1300000</v>
      </c>
    </row>
    <row spans="1:12" r="31">
      <c t="s" s="4" r="A31">
        <v>411</v>
      </c>
    </row>
    <row spans="1:12" r="32">
      <c t="s" s="3" r="A32">
        <v>283</v>
      </c>
    </row>
    <row spans="1:12" r="33">
      <c t="s" s="4" r="A33">
        <v>412</v>
      </c>
      <c t="n" s="6" r="D33">
        <v>12000000</v>
      </c>
    </row>
    <row spans="1:12" r="34">
      <c t="s" s="4" r="A34">
        <v>298</v>
      </c>
    </row>
    <row spans="1:12" r="35">
      <c t="s" s="3" r="A35">
        <v>283</v>
      </c>
    </row>
    <row spans="1:12" r="36">
      <c t="s" s="4" r="A36">
        <v>405</v>
      </c>
      <c t="n" s="7" r="E36">
        <v>273000</v>
      </c>
    </row>
    <row spans="1:12" r="37">
      <c t="s" s="4" r="A37">
        <v>397</v>
      </c>
      <c t="s" s="4" r="E37">
        <v>398</v>
      </c>
    </row>
    <row spans="1:12" r="38">
      <c t="s" s="4" r="A38">
        <v>399</v>
      </c>
      <c t="n" s="7" r="E38">
        <v>23273000</v>
      </c>
    </row>
    <row spans="1:12" r="39">
      <c t="s" s="4" r="A39">
        <v>33</v>
      </c>
      <c t="n" s="6" r="E39">
        <v>13744000</v>
      </c>
    </row>
    <row spans="1:12" r="40">
      <c t="s" s="4" r="A40">
        <v>401</v>
      </c>
      <c t="n" s="6" r="E40">
        <v>8722000</v>
      </c>
    </row>
    <row spans="1:12" r="41">
      <c t="s" s="4" r="A41">
        <v>413</v>
      </c>
      <c t="n" s="6" r="E41">
        <v>9000000</v>
      </c>
    </row>
    <row spans="1:12" r="42">
      <c t="s" s="4" r="A42">
        <v>410</v>
      </c>
      <c t="n" s="7" r="E42">
        <v>3000000</v>
      </c>
    </row>
    <row spans="1:12" r="43">
      <c t="s" s="4" r="A43">
        <v>414</v>
      </c>
      <c t="n" s="7" r="B43">
        <v>1000000</v>
      </c>
      <c t="n" s="7" r="I43">
        <v>500000</v>
      </c>
    </row>
    <row spans="1:12" r="44">
      <c t="s" s="4" r="A44">
        <v>415</v>
      </c>
      <c t="n" s="7" r="J44">
        <v>2100000</v>
      </c>
      <c t="n" s="7" r="K44">
        <v>2500000</v>
      </c>
    </row>
    <row spans="1:12" r="45">
      <c t="s" s="4" r="A45">
        <v>416</v>
      </c>
      <c t="n" s="7" r="B45">
        <v>1100000</v>
      </c>
    </row>
    <row spans="1:12" r="46">
      <c t="s" s="4" r="A46">
        <v>282</v>
      </c>
    </row>
    <row spans="1:12" r="47">
      <c t="s" s="3" r="A47">
        <v>283</v>
      </c>
    </row>
    <row spans="1:12" r="48">
      <c t="s" s="4" r="A48">
        <v>405</v>
      </c>
      <c t="n" s="7" r="F48">
        <v>-5340000</v>
      </c>
    </row>
    <row spans="1:12" r="49">
      <c t="s" s="4" r="A49">
        <v>397</v>
      </c>
      <c t="s" s="4" r="L49">
        <v>398</v>
      </c>
    </row>
    <row spans="1:12" r="50">
      <c t="s" s="4" r="A50">
        <v>412</v>
      </c>
      <c t="n" s="6" r="F50">
        <v>5531000</v>
      </c>
    </row>
    <row spans="1:12" r="51">
      <c t="s" s="4" r="A51">
        <v>399</v>
      </c>
      <c t="n" s="6" r="F51">
        <v>220491000</v>
      </c>
    </row>
    <row spans="1:12" r="52">
      <c t="s" s="4" r="A52">
        <v>33</v>
      </c>
      <c t="n" s="6" r="F52">
        <v>63873000</v>
      </c>
    </row>
    <row spans="1:12" r="53">
      <c t="s" s="4" r="A53">
        <v>401</v>
      </c>
      <c t="n" s="7" r="F53">
        <v>97512000</v>
      </c>
    </row>
    <row spans="1:12" r="54">
      <c t="s" s="4" r="A54">
        <v>417</v>
      </c>
    </row>
    <row spans="1:12" r="55">
      <c t="s" s="3" r="A55">
        <v>283</v>
      </c>
    </row>
    <row spans="1:12" r="56">
      <c t="s" s="4" r="A56">
        <v>410</v>
      </c>
      <c t="n" s="7" r="D56">
        <v>25000000</v>
      </c>
    </row>
    <row spans="1:12" r="57">
      <c t="s" s="4" r="A57">
        <v>418</v>
      </c>
    </row>
    <row spans="1:12" r="58">
      <c t="s" s="3" r="A58">
        <v>283</v>
      </c>
    </row>
    <row spans="1:12" r="59">
      <c t="s" s="4" r="A59">
        <v>419</v>
      </c>
      <c t="n" s="6" r="F59">
        <v>10000000</v>
      </c>
    </row>
    <row spans="1:12" r="60">
      <c t="s" s="4" r="A60">
        <v>420</v>
      </c>
      <c t="n" s="8" r="F60">
        <v>0.01</v>
      </c>
    </row>
    <row spans="1:12" r="61">
      <c t="s" s="4" r="A61">
        <v>421</v>
      </c>
      <c t="n" s="7" r="F61">
        <v>1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2</v>
      </c>
      <c t="s" s="2" r="B1">
        <v>391</v>
      </c>
      <c t="s" s="2" r="C1">
        <v>392</v>
      </c>
      <c t="s" s="2" r="D1">
        <v>78</v>
      </c>
      <c t="s" s="2" r="E1">
        <v>377</v>
      </c>
    </row>
    <row spans="1:5" r="2">
      <c t="s" s="4" r="A2">
        <v>290</v>
      </c>
    </row>
    <row spans="1:5" r="3">
      <c t="s" s="3" r="A3">
        <v>283</v>
      </c>
    </row>
    <row spans="1:5" r="4">
      <c t="s" s="4" r="A4">
        <v>405</v>
      </c>
      <c t="n" s="7" r="E4">
        <v>1200</v>
      </c>
    </row>
    <row spans="1:5" r="5">
      <c t="s" s="4" r="A5">
        <v>423</v>
      </c>
      <c t="n" s="7" r="B5">
        <v>369760</v>
      </c>
    </row>
    <row spans="1:5" r="6">
      <c t="s" s="4" r="A6">
        <v>410</v>
      </c>
      <c t="n" s="6" r="B6">
        <v>-1300</v>
      </c>
    </row>
    <row spans="1:5" r="7">
      <c t="s" s="4" r="A7">
        <v>424</v>
      </c>
      <c t="n" s="6" r="B7">
        <v>380460</v>
      </c>
    </row>
    <row spans="1:5" r="8">
      <c t="s" s="4" r="A8">
        <v>282</v>
      </c>
    </row>
    <row spans="1:5" r="9">
      <c t="s" s="3" r="A9">
        <v>283</v>
      </c>
    </row>
    <row spans="1:5" r="10">
      <c t="s" s="4" r="A10">
        <v>405</v>
      </c>
      <c t="n" s="7" r="D10">
        <v>-5340</v>
      </c>
    </row>
    <row spans="1:5" r="11">
      <c t="s" s="4" r="A11">
        <v>423</v>
      </c>
      <c t="n" s="6" r="D11">
        <v>220300</v>
      </c>
    </row>
    <row spans="1:5" r="12">
      <c t="s" s="4" r="A12">
        <v>412</v>
      </c>
      <c t="n" s="6" r="D12">
        <v>5531</v>
      </c>
    </row>
    <row spans="1:5" r="13">
      <c t="s" s="4" r="A13">
        <v>424</v>
      </c>
      <c t="n" s="7" r="D13">
        <v>220491</v>
      </c>
    </row>
    <row spans="1:5" r="14">
      <c t="s" s="4" r="A14">
        <v>298</v>
      </c>
    </row>
    <row spans="1:5" r="15">
      <c t="s" s="3" r="A15">
        <v>283</v>
      </c>
    </row>
    <row spans="1:5" r="16">
      <c t="s" s="4" r="A16">
        <v>405</v>
      </c>
      <c t="n" s="7" r="C16">
        <v>273</v>
      </c>
    </row>
    <row spans="1:5" r="17">
      <c t="s" s="4" r="A17">
        <v>423</v>
      </c>
      <c t="n" s="6" r="C17">
        <v>11000</v>
      </c>
    </row>
    <row spans="1:5" r="18">
      <c t="s" s="4" r="A18">
        <v>413</v>
      </c>
      <c t="n" s="6" r="C18">
        <v>9000</v>
      </c>
    </row>
    <row spans="1:5" r="19">
      <c t="s" s="4" r="A19">
        <v>410</v>
      </c>
      <c t="n" s="6" r="C19">
        <v>3000</v>
      </c>
    </row>
    <row spans="1:5" r="20">
      <c t="s" s="4" r="A20">
        <v>424</v>
      </c>
      <c t="n" s="7" r="C20">
        <v>23273</v>
      </c>
    </row>
    <row spans="1:5" r="21">
      <c t="s" s="4" r="A21">
        <v>425</v>
      </c>
    </row>
    <row spans="1:5" r="22">
      <c t="s" s="3" r="A22">
        <v>283</v>
      </c>
    </row>
    <row spans="1:5" r="23">
      <c t="s" s="4" r="A23">
        <v>412</v>
      </c>
      <c t="n" s="7" r="B23">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v>
      </c>
      <c t="s" s="2" r="B1">
        <v>77</v>
      </c>
      <c t="s" s="2" r="C1">
        <v>2</v>
      </c>
      <c t="s" s="2" r="D1">
        <v>30</v>
      </c>
      <c t="s" s="2" r="E1">
        <v>78</v>
      </c>
    </row>
    <row spans="1:5" r="2">
      <c t="s" s="4" r="A2">
        <v>39</v>
      </c>
    </row>
    <row spans="1:5" r="3">
      <c t="s" s="3" r="A3">
        <v>79</v>
      </c>
    </row>
    <row spans="1:5" r="4">
      <c t="s" s="4" r="A4">
        <v>80</v>
      </c>
      <c t="n" s="7" r="B4">
        <v>1953000</v>
      </c>
      <c t="n" s="7" r="C4">
        <v>117013000</v>
      </c>
      <c t="n" s="7" r="D4">
        <v>68981000</v>
      </c>
    </row>
    <row spans="1:5" r="5">
      <c t="s" s="4" r="A5">
        <v>81</v>
      </c>
      <c t="n" s="6" r="B5">
        <v>0</v>
      </c>
      <c t="n" s="6" r="C5">
        <v>6279000</v>
      </c>
      <c t="n" s="6" r="D5">
        <v>3159000</v>
      </c>
    </row>
    <row spans="1:5" r="6">
      <c t="s" s="4" r="A6">
        <v>82</v>
      </c>
      <c t="n" s="6" r="B6">
        <v>1953000</v>
      </c>
      <c t="n" s="6" r="C6">
        <v>123292000</v>
      </c>
      <c t="n" s="6" r="D6">
        <v>72140000</v>
      </c>
    </row>
    <row spans="1:5" r="7">
      <c t="s" s="3" r="A7">
        <v>83</v>
      </c>
    </row>
    <row spans="1:5" r="8">
      <c t="s" s="4" r="A8">
        <v>84</v>
      </c>
      <c t="n" s="6" r="B8">
        <v>320000</v>
      </c>
      <c t="n" s="6" r="C8">
        <v>23291000</v>
      </c>
      <c t="n" s="6" r="D8">
        <v>14169000</v>
      </c>
    </row>
    <row spans="1:5" r="9">
      <c t="s" s="4" r="A9">
        <v>85</v>
      </c>
      <c t="n" s="6" r="B9">
        <v>0</v>
      </c>
      <c t="n" s="6" r="C9">
        <v>1548000</v>
      </c>
      <c t="n" s="6" r="D9">
        <v>1607000</v>
      </c>
    </row>
    <row spans="1:5" r="10">
      <c t="s" s="4" r="A10">
        <v>86</v>
      </c>
      <c t="n" s="6" r="B10">
        <v>807000</v>
      </c>
      <c t="n" s="6" r="C10">
        <v>40088000</v>
      </c>
      <c t="n" s="6" r="D10">
        <v>19456000</v>
      </c>
    </row>
    <row spans="1:5" r="11">
      <c t="s" s="4" r="A11">
        <v>87</v>
      </c>
      <c t="n" s="6" r="B11">
        <v>50000</v>
      </c>
      <c t="n" s="6" r="C11">
        <v>14376000</v>
      </c>
      <c t="n" s="6" r="D11">
        <v>4856000</v>
      </c>
    </row>
    <row spans="1:5" r="12">
      <c t="s" s="4" r="A12">
        <v>88</v>
      </c>
      <c t="n" s="6" r="B12">
        <v>7469000</v>
      </c>
      <c t="n" s="6" r="C12">
        <v>11766000</v>
      </c>
      <c t="n" s="6" r="D12">
        <v>7068000</v>
      </c>
    </row>
    <row spans="1:5" r="13">
      <c t="s" s="4" r="A13">
        <v>89</v>
      </c>
      <c t="n" s="6" r="B13">
        <v>930000</v>
      </c>
      <c t="n" s="6" r="C13">
        <v>61662000</v>
      </c>
      <c t="n" s="6" r="D13">
        <v>33405000</v>
      </c>
    </row>
    <row spans="1:5" r="14">
      <c t="s" s="4" r="A14">
        <v>90</v>
      </c>
      <c t="n" s="6" r="B14">
        <v>9576000</v>
      </c>
      <c t="n" s="6" r="C14">
        <v>152731000</v>
      </c>
      <c t="n" s="6" r="D14">
        <v>80561000</v>
      </c>
    </row>
    <row spans="1:5" r="15">
      <c t="s" s="4" r="A15">
        <v>91</v>
      </c>
      <c t="n" s="6" r="B15">
        <v>-7623000</v>
      </c>
      <c t="n" s="6" r="C15">
        <v>-29439000</v>
      </c>
      <c t="n" s="6" r="D15">
        <v>-8421000</v>
      </c>
    </row>
    <row spans="1:5" r="16">
      <c t="s" s="3" r="A16">
        <v>92</v>
      </c>
    </row>
    <row spans="1:5" r="17">
      <c t="s" s="4" r="A17">
        <v>93</v>
      </c>
      <c t="n" s="6" r="B17">
        <v>485000</v>
      </c>
      <c t="n" s="6" r="C17">
        <v>41642000</v>
      </c>
      <c t="n" s="6" r="D17">
        <v>17235000</v>
      </c>
    </row>
    <row spans="1:5" r="18">
      <c t="s" s="4" r="A18">
        <v>94</v>
      </c>
      <c t="n" s="6" r="B18">
        <v>0</v>
      </c>
      <c t="n" s="6" r="C18">
        <v>-82000</v>
      </c>
      <c t="n" s="6" r="D18">
        <v>-42000</v>
      </c>
    </row>
    <row spans="1:5" r="19">
      <c t="s" s="4" r="A19">
        <v>95</v>
      </c>
      <c t="n" s="6" r="B19">
        <v>0</v>
      </c>
      <c t="n" s="6" r="C19">
        <v>0</v>
      </c>
      <c t="n" s="6" r="D19">
        <v>0</v>
      </c>
    </row>
    <row spans="1:5" r="20">
      <c t="s" s="4" r="A20">
        <v>92</v>
      </c>
      <c t="n" s="6" r="B20">
        <v>-6000</v>
      </c>
      <c t="n" s="6" r="C20">
        <v>3635000</v>
      </c>
      <c t="n" s="6" r="D20">
        <v>573000</v>
      </c>
    </row>
    <row spans="1:5" r="21">
      <c t="s" s="4" r="A21">
        <v>96</v>
      </c>
      <c t="n" s="6" r="B21">
        <v>-8102000</v>
      </c>
      <c t="n" s="6" r="C21">
        <v>-74634000</v>
      </c>
      <c t="n" s="6" r="D21">
        <v>-26187000</v>
      </c>
    </row>
    <row spans="1:5" r="22">
      <c t="s" s="4" r="A22">
        <v>97</v>
      </c>
      <c t="n" s="6" r="B22">
        <v>54000</v>
      </c>
      <c t="n" s="6" r="C22">
        <v>-36089000</v>
      </c>
      <c t="n" s="6" r="D22">
        <v>2189000</v>
      </c>
    </row>
    <row spans="1:5" r="23">
      <c t="s" s="4" r="A23">
        <v>98</v>
      </c>
      <c t="n" s="6" r="B23">
        <v>-8156000</v>
      </c>
      <c t="n" s="6" r="C23">
        <v>-38545000</v>
      </c>
      <c t="n" s="6" r="D23">
        <v>-28376000</v>
      </c>
    </row>
    <row spans="1:5" r="24">
      <c t="s" s="4" r="A24">
        <v>99</v>
      </c>
      <c t="n" s="6" r="B24">
        <v>-1000</v>
      </c>
      <c t="n" s="6" r="C24">
        <v>-2099000</v>
      </c>
      <c t="n" s="6" r="D24">
        <v>289000</v>
      </c>
    </row>
    <row spans="1:5" r="25">
      <c t="s" s="4" r="A25">
        <v>100</v>
      </c>
      <c t="n" s="7" r="B25">
        <v>-8157000</v>
      </c>
      <c t="n" s="7" r="C25">
        <v>-40644000</v>
      </c>
      <c t="n" s="7" r="D25">
        <v>-28087000</v>
      </c>
    </row>
    <row spans="1:5" r="26">
      <c t="s" s="3" r="A26">
        <v>101</v>
      </c>
    </row>
    <row spans="1:5" r="27">
      <c t="s" s="4" r="A27">
        <v>102</v>
      </c>
      <c t="n" s="8" r="B27">
        <v>-0.82</v>
      </c>
      <c t="n" s="8" r="C27">
        <v>-2.98</v>
      </c>
      <c t="n" s="8" r="D27">
        <v>-2.84</v>
      </c>
    </row>
    <row spans="1:5" r="28">
      <c t="s" s="4" r="A28">
        <v>103</v>
      </c>
      <c t="n" s="8" r="B28">
        <v>-0.82</v>
      </c>
      <c t="n" s="8" r="C28">
        <v>-2.98</v>
      </c>
      <c t="n" s="8" r="D28">
        <v>-2.84</v>
      </c>
    </row>
    <row spans="1:5" r="29">
      <c t="s" s="3" r="A29">
        <v>104</v>
      </c>
    </row>
    <row spans="1:5" r="30">
      <c t="s" s="4" r="A30">
        <v>105</v>
      </c>
      <c t="n" s="6" r="B30">
        <v>10000</v>
      </c>
      <c t="n" s="6" r="C30">
        <v>12918</v>
      </c>
      <c t="n" s="6" r="D30">
        <v>10000</v>
      </c>
    </row>
    <row spans="1:5" r="31">
      <c t="s" s="4" r="A31">
        <v>106</v>
      </c>
      <c t="n" s="6" r="B31">
        <v>10000</v>
      </c>
      <c t="n" s="6" r="C31">
        <v>12918</v>
      </c>
      <c t="n" s="6" r="D31">
        <v>10000</v>
      </c>
    </row>
    <row spans="1:5" r="32">
      <c t="s" s="4" r="A32">
        <v>107</v>
      </c>
    </row>
    <row spans="1:5" r="33">
      <c t="s" s="3" r="A33">
        <v>79</v>
      </c>
    </row>
    <row spans="1:5" r="34">
      <c t="s" s="4" r="A34">
        <v>80</v>
      </c>
      <c t="n" s="7" r="E34">
        <v>54903000</v>
      </c>
    </row>
    <row spans="1:5" r="35">
      <c t="s" s="4" r="A35">
        <v>81</v>
      </c>
      <c t="n" s="6" r="E35">
        <v>1558000</v>
      </c>
    </row>
    <row spans="1:5" r="36">
      <c t="s" s="4" r="A36">
        <v>82</v>
      </c>
      <c t="n" s="6" r="E36">
        <v>56461000</v>
      </c>
    </row>
    <row spans="1:5" r="37">
      <c t="s" s="3" r="A37">
        <v>83</v>
      </c>
    </row>
    <row spans="1:5" r="38">
      <c t="s" s="4" r="A38">
        <v>84</v>
      </c>
      <c t="n" s="6" r="E38">
        <v>12001000</v>
      </c>
    </row>
    <row spans="1:5" r="39">
      <c t="s" s="4" r="A39">
        <v>85</v>
      </c>
      <c t="n" s="6" r="E39">
        <v>893000</v>
      </c>
    </row>
    <row spans="1:5" r="40">
      <c t="s" s="4" r="A40">
        <v>86</v>
      </c>
      <c t="n" s="6" r="E40">
        <v>14343000</v>
      </c>
    </row>
    <row spans="1:5" r="41">
      <c t="s" s="4" r="A41">
        <v>87</v>
      </c>
      <c t="n" s="6" r="E41">
        <v>3042000</v>
      </c>
    </row>
    <row spans="1:5" r="42">
      <c t="s" s="4" r="A42">
        <v>88</v>
      </c>
      <c t="n" s="6" r="E42">
        <v>10326000</v>
      </c>
    </row>
    <row spans="1:5" r="43">
      <c t="s" s="4" r="A43">
        <v>89</v>
      </c>
      <c t="n" s="6" r="E43">
        <v>27660000</v>
      </c>
    </row>
    <row spans="1:5" r="44">
      <c t="s" s="4" r="A44">
        <v>90</v>
      </c>
      <c t="n" s="6" r="E44">
        <v>68265000</v>
      </c>
    </row>
    <row spans="1:5" r="45">
      <c t="s" s="4" r="A45">
        <v>91</v>
      </c>
      <c t="n" s="6" r="E45">
        <v>-11804000</v>
      </c>
    </row>
    <row spans="1:5" r="46">
      <c t="s" s="3" r="A46">
        <v>92</v>
      </c>
    </row>
    <row spans="1:5" r="47">
      <c t="s" s="4" r="A47">
        <v>93</v>
      </c>
      <c t="n" s="6" r="E47">
        <v>17116000</v>
      </c>
    </row>
    <row spans="1:5" r="48">
      <c t="s" s="4" r="A48">
        <v>94</v>
      </c>
      <c t="n" s="6" r="E48">
        <v>-1410000</v>
      </c>
    </row>
    <row spans="1:5" r="49">
      <c t="s" s="4" r="A49">
        <v>95</v>
      </c>
      <c t="n" s="6" r="E49">
        <v>14661000</v>
      </c>
    </row>
    <row spans="1:5" r="50">
      <c t="s" s="4" r="A50">
        <v>92</v>
      </c>
      <c t="n" s="6" r="E50">
        <v>5000</v>
      </c>
    </row>
    <row spans="1:5" r="51">
      <c t="s" s="4" r="A51">
        <v>96</v>
      </c>
      <c t="n" s="6" r="E51">
        <v>-42176000</v>
      </c>
    </row>
    <row spans="1:5" r="52">
      <c t="s" s="4" r="A52">
        <v>97</v>
      </c>
      <c t="n" s="6" r="E52">
        <v>0</v>
      </c>
    </row>
    <row spans="1:5" r="53">
      <c t="s" s="4" r="A53">
        <v>98</v>
      </c>
      <c t="n" s="6" r="E53">
        <v>-42176000</v>
      </c>
    </row>
    <row spans="1:5" r="54">
      <c t="s" s="4" r="A54">
        <v>99</v>
      </c>
      <c t="n" s="6" r="E54">
        <v>32000</v>
      </c>
    </row>
    <row spans="1:5" r="55">
      <c t="s" s="4" r="A55">
        <v>100</v>
      </c>
      <c t="n" s="7" r="E55">
        <v>-4214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6</v>
      </c>
      <c t="s" s="2" r="B1">
        <v>2</v>
      </c>
      <c t="s" s="2" r="C1">
        <v>391</v>
      </c>
      <c t="s" s="2" r="D1">
        <v>30</v>
      </c>
      <c t="s" s="2" r="E1">
        <v>392</v>
      </c>
      <c t="s" s="2" r="F1">
        <v>78</v>
      </c>
    </row>
    <row spans="1:6" r="2">
      <c t="s" s="3" r="A2">
        <v>427</v>
      </c>
    </row>
    <row spans="1:6" r="3">
      <c t="s" s="4" r="A3">
        <v>33</v>
      </c>
      <c t="n" s="7" r="B3">
        <v>253851</v>
      </c>
      <c t="n" s="7" r="D3">
        <v>77617</v>
      </c>
    </row>
    <row spans="1:6" r="4">
      <c t="s" s="4" r="A4">
        <v>282</v>
      </c>
    </row>
    <row spans="1:6" r="5">
      <c t="s" s="3" r="A5">
        <v>427</v>
      </c>
    </row>
    <row spans="1:6" r="6">
      <c t="s" s="4" r="A6">
        <v>428</v>
      </c>
      <c t="n" s="7" r="F6">
        <v>17858</v>
      </c>
    </row>
    <row spans="1:6" r="7">
      <c t="s" s="4" r="A7">
        <v>429</v>
      </c>
      <c t="n" s="6" r="F7">
        <v>46734</v>
      </c>
    </row>
    <row spans="1:6" r="8">
      <c t="s" s="4" r="A8">
        <v>33</v>
      </c>
      <c t="n" s="6" r="F8">
        <v>63873</v>
      </c>
    </row>
    <row spans="1:6" r="9">
      <c t="s" s="4" r="A9">
        <v>34</v>
      </c>
      <c t="n" s="6" r="F9">
        <v>97512</v>
      </c>
    </row>
    <row spans="1:6" r="10">
      <c t="s" s="4" r="A10">
        <v>430</v>
      </c>
      <c t="n" s="6" r="F10">
        <v>1616</v>
      </c>
    </row>
    <row spans="1:6" r="11">
      <c t="s" s="4" r="A11">
        <v>50</v>
      </c>
      <c t="n" s="6" r="F11">
        <v>227593</v>
      </c>
    </row>
    <row spans="1:6" r="12">
      <c t="s" s="4" r="A12">
        <v>55</v>
      </c>
      <c t="n" s="6" r="F12">
        <v>7102</v>
      </c>
    </row>
    <row spans="1:6" r="13">
      <c t="s" s="4" r="A13">
        <v>431</v>
      </c>
      <c t="n" s="7" r="F13">
        <v>220491</v>
      </c>
    </row>
    <row spans="1:6" r="14">
      <c t="s" s="4" r="A14">
        <v>298</v>
      </c>
    </row>
    <row spans="1:6" r="15">
      <c t="s" s="3" r="A15">
        <v>427</v>
      </c>
    </row>
    <row spans="1:6" r="16">
      <c t="s" s="4" r="A16">
        <v>428</v>
      </c>
      <c t="n" s="7" r="E16">
        <v>545</v>
      </c>
    </row>
    <row spans="1:6" r="17">
      <c t="s" s="4" r="A17">
        <v>429</v>
      </c>
      <c t="n" s="6" r="E17">
        <v>534</v>
      </c>
    </row>
    <row spans="1:6" r="18">
      <c t="s" s="4" r="A18">
        <v>33</v>
      </c>
      <c t="n" s="6" r="E18">
        <v>13744</v>
      </c>
    </row>
    <row spans="1:6" r="19">
      <c t="s" s="4" r="A19">
        <v>34</v>
      </c>
      <c t="n" s="6" r="E19">
        <v>8722</v>
      </c>
    </row>
    <row spans="1:6" r="20">
      <c t="s" s="4" r="A20">
        <v>50</v>
      </c>
      <c t="n" s="6" r="E20">
        <v>23545</v>
      </c>
    </row>
    <row spans="1:6" r="21">
      <c t="s" s="4" r="A21">
        <v>35</v>
      </c>
      <c t="n" s="6" r="E21">
        <v>272</v>
      </c>
    </row>
    <row spans="1:6" r="22">
      <c t="s" s="4" r="A22">
        <v>431</v>
      </c>
      <c t="n" s="7" r="E22">
        <v>23273</v>
      </c>
    </row>
    <row spans="1:6" r="23">
      <c t="s" s="4" r="A23">
        <v>290</v>
      </c>
    </row>
    <row spans="1:6" r="24">
      <c t="s" s="3" r="A24">
        <v>427</v>
      </c>
    </row>
    <row spans="1:6" r="25">
      <c t="s" s="4" r="A25">
        <v>428</v>
      </c>
      <c t="n" s="7" r="C25">
        <v>34871</v>
      </c>
    </row>
    <row spans="1:6" r="26">
      <c t="s" s="4" r="A26">
        <v>429</v>
      </c>
      <c t="n" s="6" r="C26">
        <v>29634</v>
      </c>
    </row>
    <row spans="1:6" r="27">
      <c t="s" s="4" r="A27">
        <v>33</v>
      </c>
      <c t="n" s="6" r="C27">
        <v>171497</v>
      </c>
    </row>
    <row spans="1:6" r="28">
      <c t="s" s="4" r="A28">
        <v>34</v>
      </c>
      <c t="n" s="6" r="C28">
        <v>199752</v>
      </c>
    </row>
    <row spans="1:6" r="29">
      <c t="s" s="4" r="A29">
        <v>430</v>
      </c>
      <c t="n" s="6" r="C29">
        <v>23828</v>
      </c>
    </row>
    <row spans="1:6" r="30">
      <c t="s" s="4" r="A30">
        <v>50</v>
      </c>
      <c t="n" s="6" r="C30">
        <v>459582</v>
      </c>
    </row>
    <row spans="1:6" r="31">
      <c t="s" s="4" r="A31">
        <v>35</v>
      </c>
      <c t="n" s="6" r="C31">
        <v>8636</v>
      </c>
    </row>
    <row spans="1:6" r="32">
      <c t="s" s="4" r="A32">
        <v>409</v>
      </c>
      <c t="n" s="6" r="C32">
        <v>51486</v>
      </c>
    </row>
    <row spans="1:6" r="33">
      <c t="s" s="4" r="A33">
        <v>432</v>
      </c>
      <c t="n" s="6" r="C33">
        <v>19000</v>
      </c>
    </row>
    <row spans="1:6" r="34">
      <c t="s" s="4" r="A34">
        <v>431</v>
      </c>
      <c t="n" s="7" r="C34">
        <v>3804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3</v>
      </c>
      <c t="s" s="2" r="B1">
        <v>391</v>
      </c>
      <c t="s" s="2" r="C1">
        <v>392</v>
      </c>
      <c t="s" s="2" r="D1">
        <v>78</v>
      </c>
      <c t="s" s="2" r="E1">
        <v>2</v>
      </c>
    </row>
    <row spans="1:5" r="2">
      <c t="s" s="4" r="A2">
        <v>434</v>
      </c>
    </row>
    <row spans="1:5" r="3">
      <c t="s" s="3" r="A3">
        <v>283</v>
      </c>
    </row>
    <row spans="1:5" r="4">
      <c t="s" s="4" r="A4">
        <v>370</v>
      </c>
      <c t="s" s="4" r="E4">
        <v>371</v>
      </c>
    </row>
    <row spans="1:5" r="5">
      <c t="s" s="4" r="A5">
        <v>435</v>
      </c>
    </row>
    <row spans="1:5" r="6">
      <c t="s" s="3" r="A6">
        <v>283</v>
      </c>
    </row>
    <row spans="1:5" r="7">
      <c t="s" s="4" r="A7">
        <v>370</v>
      </c>
      <c t="s" s="4" r="E7">
        <v>373</v>
      </c>
    </row>
    <row spans="1:5" r="8">
      <c t="s" s="4" r="A8">
        <v>282</v>
      </c>
    </row>
    <row spans="1:5" r="9">
      <c t="s" s="3" r="A9">
        <v>283</v>
      </c>
    </row>
    <row spans="1:5" r="10">
      <c t="s" s="4" r="A10">
        <v>436</v>
      </c>
      <c t="n" s="7" r="D10">
        <v>46734</v>
      </c>
    </row>
    <row spans="1:5" r="11">
      <c t="s" s="4" r="A11">
        <v>437</v>
      </c>
    </row>
    <row spans="1:5" r="12">
      <c t="s" s="3" r="A12">
        <v>283</v>
      </c>
    </row>
    <row spans="1:5" r="13">
      <c t="s" s="4" r="A13">
        <v>370</v>
      </c>
      <c t="s" s="4" r="D13">
        <v>438</v>
      </c>
    </row>
    <row spans="1:5" r="14">
      <c t="s" s="4" r="A14">
        <v>439</v>
      </c>
    </row>
    <row spans="1:5" r="15">
      <c t="s" s="3" r="A15">
        <v>283</v>
      </c>
    </row>
    <row spans="1:5" r="16">
      <c t="s" s="4" r="A16">
        <v>370</v>
      </c>
      <c t="s" s="4" r="D16">
        <v>440</v>
      </c>
    </row>
    <row spans="1:5" r="17">
      <c t="s" s="4" r="A17">
        <v>290</v>
      </c>
    </row>
    <row spans="1:5" r="18">
      <c t="s" s="3" r="A18">
        <v>283</v>
      </c>
    </row>
    <row spans="1:5" r="19">
      <c t="s" s="4" r="A19">
        <v>436</v>
      </c>
      <c t="n" s="7" r="B19">
        <v>29634</v>
      </c>
    </row>
    <row spans="1:5" r="20">
      <c t="s" s="4" r="A20">
        <v>441</v>
      </c>
    </row>
    <row spans="1:5" r="21">
      <c t="s" s="3" r="A21">
        <v>283</v>
      </c>
    </row>
    <row spans="1:5" r="22">
      <c t="s" s="4" r="A22">
        <v>436</v>
      </c>
      <c t="n" s="6" r="B22">
        <v>23065</v>
      </c>
    </row>
    <row spans="1:5" r="23">
      <c t="s" s="4" r="A23">
        <v>442</v>
      </c>
    </row>
    <row spans="1:5" r="24">
      <c t="s" s="3" r="A24">
        <v>283</v>
      </c>
    </row>
    <row spans="1:5" r="25">
      <c t="s" s="4" r="A25">
        <v>436</v>
      </c>
      <c t="n" s="7" r="B25">
        <v>6569</v>
      </c>
    </row>
    <row spans="1:5" r="26">
      <c t="s" s="4" r="A26">
        <v>443</v>
      </c>
    </row>
    <row spans="1:5" r="27">
      <c t="s" s="3" r="A27">
        <v>283</v>
      </c>
    </row>
    <row spans="1:5" r="28">
      <c t="s" s="4" r="A28">
        <v>370</v>
      </c>
      <c t="s" s="4" r="B28">
        <v>438</v>
      </c>
    </row>
    <row spans="1:5" r="29">
      <c t="s" s="4" r="A29">
        <v>444</v>
      </c>
    </row>
    <row spans="1:5" r="30">
      <c t="s" s="3" r="A30">
        <v>283</v>
      </c>
    </row>
    <row spans="1:5" r="31">
      <c t="s" s="4" r="A31">
        <v>370</v>
      </c>
      <c t="s" s="4" r="B31">
        <v>445</v>
      </c>
    </row>
    <row spans="1:5" r="32">
      <c t="s" s="4" r="A32">
        <v>446</v>
      </c>
    </row>
    <row spans="1:5" r="33">
      <c t="s" s="3" r="A33">
        <v>283</v>
      </c>
    </row>
    <row spans="1:5" r="34">
      <c t="s" s="4" r="A34">
        <v>370</v>
      </c>
      <c t="s" s="4" r="B34">
        <v>440</v>
      </c>
    </row>
    <row spans="1:5" r="35">
      <c t="s" s="4" r="A35">
        <v>447</v>
      </c>
    </row>
    <row spans="1:5" r="36">
      <c t="s" s="3" r="A36">
        <v>283</v>
      </c>
    </row>
    <row spans="1:5" r="37">
      <c t="s" s="4" r="A37">
        <v>370</v>
      </c>
      <c t="s" s="4" r="B37">
        <v>371</v>
      </c>
    </row>
    <row spans="1:5" r="38">
      <c t="s" s="4" r="A38">
        <v>298</v>
      </c>
    </row>
    <row spans="1:5" r="39">
      <c t="s" s="3" r="A39">
        <v>283</v>
      </c>
    </row>
    <row spans="1:5" r="40">
      <c t="s" s="4" r="A40">
        <v>436</v>
      </c>
      <c t="n" s="7" r="C40">
        <v>534</v>
      </c>
    </row>
    <row spans="1:5" r="41">
      <c t="s" s="4" r="A41">
        <v>448</v>
      </c>
    </row>
    <row spans="1:5" r="42">
      <c t="s" s="3" r="A42">
        <v>283</v>
      </c>
    </row>
    <row spans="1:5" r="43">
      <c t="s" s="4" r="A43">
        <v>370</v>
      </c>
      <c t="s" s="4" r="C43">
        <v>438</v>
      </c>
    </row>
    <row spans="1:5" r="44">
      <c t="s" s="4" r="A44">
        <v>449</v>
      </c>
    </row>
    <row spans="1:5" r="45">
      <c t="s" s="3" r="A45">
        <v>283</v>
      </c>
    </row>
    <row spans="1:5" r="46">
      <c t="s" s="4" r="A46">
        <v>370</v>
      </c>
      <c t="s" s="4" r="C46">
        <v>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0</v>
      </c>
      <c t="s" s="2" r="B1">
        <v>391</v>
      </c>
      <c t="s" s="2" r="C1">
        <v>392</v>
      </c>
      <c t="s" s="2" r="D1">
        <v>78</v>
      </c>
    </row>
    <row spans="1:4" r="2">
      <c t="s" s="4" r="A2">
        <v>298</v>
      </c>
    </row>
    <row spans="1:4" r="3">
      <c t="s" s="3" r="A3">
        <v>451</v>
      </c>
    </row>
    <row spans="1:4" r="4">
      <c t="s" s="4" r="A4">
        <v>401</v>
      </c>
      <c t="n" s="7" r="C4">
        <v>8722</v>
      </c>
    </row>
    <row spans="1:4" r="5">
      <c t="s" s="4" r="A5">
        <v>290</v>
      </c>
    </row>
    <row spans="1:4" r="6">
      <c t="s" s="3" r="A6">
        <v>451</v>
      </c>
    </row>
    <row spans="1:4" r="7">
      <c t="s" s="4" r="A7">
        <v>401</v>
      </c>
      <c t="n" s="7" r="B7">
        <v>199752</v>
      </c>
    </row>
    <row spans="1:4" r="8">
      <c t="s" s="4" r="A8">
        <v>282</v>
      </c>
    </row>
    <row spans="1:4" r="9">
      <c t="s" s="3" r="A9">
        <v>451</v>
      </c>
    </row>
    <row spans="1:4" r="10">
      <c t="s" s="4" r="A10">
        <v>401</v>
      </c>
      <c t="n" s="7" r="D10">
        <v>97512</v>
      </c>
    </row>
    <row spans="1:4" r="11">
      <c t="s" s="4" r="A11">
        <v>452</v>
      </c>
    </row>
    <row spans="1:4" r="12">
      <c t="s" s="3" r="A12">
        <v>451</v>
      </c>
    </row>
    <row spans="1:4" r="13">
      <c t="s" s="4" r="A13">
        <v>453</v>
      </c>
      <c t="n" s="7" r="C13">
        <v>3685</v>
      </c>
    </row>
    <row spans="1:4" r="14">
      <c t="s" s="4" r="A14">
        <v>454</v>
      </c>
    </row>
    <row spans="1:4" r="15">
      <c t="s" s="3" r="A15">
        <v>451</v>
      </c>
    </row>
    <row spans="1:4" r="16">
      <c t="s" s="4" r="A16">
        <v>402</v>
      </c>
      <c t="s" s="4" r="C16">
        <v>440</v>
      </c>
    </row>
    <row spans="1:4" r="17">
      <c t="s" s="4" r="A17">
        <v>455</v>
      </c>
    </row>
    <row spans="1:4" r="18">
      <c t="s" s="3" r="A18">
        <v>451</v>
      </c>
    </row>
    <row spans="1:4" r="19">
      <c t="s" s="4" r="A19">
        <v>402</v>
      </c>
      <c t="s" s="4" r="C19">
        <v>371</v>
      </c>
    </row>
    <row spans="1:4" r="20">
      <c t="s" s="4" r="A20">
        <v>456</v>
      </c>
    </row>
    <row spans="1:4" r="21">
      <c t="s" s="3" r="A21">
        <v>451</v>
      </c>
    </row>
    <row spans="1:4" r="22">
      <c t="s" s="4" r="A22">
        <v>453</v>
      </c>
      <c t="n" s="7" r="D22">
        <v>24465</v>
      </c>
    </row>
    <row spans="1:4" r="23">
      <c t="s" s="4" r="A23">
        <v>457</v>
      </c>
    </row>
    <row spans="1:4" r="24">
      <c t="s" s="3" r="A24">
        <v>451</v>
      </c>
    </row>
    <row spans="1:4" r="25">
      <c t="s" s="4" r="A25">
        <v>402</v>
      </c>
      <c t="s" s="4" r="D25">
        <v>440</v>
      </c>
    </row>
    <row spans="1:4" r="26">
      <c t="s" s="4" r="A26">
        <v>458</v>
      </c>
    </row>
    <row spans="1:4" r="27">
      <c t="s" s="3" r="A27">
        <v>451</v>
      </c>
    </row>
    <row spans="1:4" r="28">
      <c t="s" s="4" r="A28">
        <v>402</v>
      </c>
      <c t="s" s="4" r="D28">
        <v>438</v>
      </c>
    </row>
    <row spans="1:4" r="29">
      <c t="s" s="4" r="A29">
        <v>459</v>
      </c>
    </row>
    <row spans="1:4" r="30">
      <c t="s" s="3" r="A30">
        <v>451</v>
      </c>
    </row>
    <row spans="1:4" r="31">
      <c t="s" s="4" r="A31">
        <v>402</v>
      </c>
      <c t="s" s="4" r="B31">
        <v>440</v>
      </c>
    </row>
    <row spans="1:4" r="32">
      <c t="s" s="4" r="A32">
        <v>460</v>
      </c>
    </row>
    <row spans="1:4" r="33">
      <c t="s" s="3" r="A33">
        <v>451</v>
      </c>
    </row>
    <row spans="1:4" r="34">
      <c t="s" s="4" r="A34">
        <v>402</v>
      </c>
      <c t="s" s="4" r="B34">
        <v>440</v>
      </c>
    </row>
    <row spans="1:4" r="35">
      <c t="s" s="4" r="A35">
        <v>461</v>
      </c>
    </row>
    <row spans="1:4" r="36">
      <c t="s" s="3" r="A36">
        <v>451</v>
      </c>
    </row>
    <row spans="1:4" r="37">
      <c t="s" s="4" r="A37">
        <v>402</v>
      </c>
      <c t="s" s="4" r="B37">
        <v>371</v>
      </c>
    </row>
    <row spans="1:4" r="38">
      <c t="s" s="4" r="A38">
        <v>462</v>
      </c>
    </row>
    <row spans="1:4" r="39">
      <c t="s" s="3" r="A39">
        <v>451</v>
      </c>
    </row>
    <row spans="1:4" r="40">
      <c t="s" s="4" r="A40">
        <v>453</v>
      </c>
      <c t="n" s="7" r="D40">
        <v>809</v>
      </c>
    </row>
    <row spans="1:4" r="41">
      <c t="s" s="4" r="A41">
        <v>402</v>
      </c>
      <c t="s" s="4" r="D41">
        <v>463</v>
      </c>
    </row>
    <row spans="1:4" r="42">
      <c t="s" s="4" r="A42">
        <v>464</v>
      </c>
    </row>
    <row spans="1:4" r="43">
      <c t="s" s="3" r="A43">
        <v>451</v>
      </c>
    </row>
    <row spans="1:4" r="44">
      <c t="s" s="4" r="A44">
        <v>453</v>
      </c>
      <c t="n" s="7" r="C44">
        <v>5037</v>
      </c>
    </row>
    <row spans="1:4" r="45">
      <c t="s" s="4" r="A45">
        <v>402</v>
      </c>
      <c t="s" s="4" r="C45">
        <v>463</v>
      </c>
    </row>
    <row spans="1:4" r="46">
      <c t="s" s="4" r="A46">
        <v>465</v>
      </c>
    </row>
    <row spans="1:4" r="47">
      <c t="s" s="3" r="A47">
        <v>451</v>
      </c>
    </row>
    <row spans="1:4" r="48">
      <c t="s" s="4" r="A48">
        <v>402</v>
      </c>
      <c t="s" s="4" r="B48">
        <v>466</v>
      </c>
    </row>
    <row spans="1:4" r="49">
      <c t="s" s="4" r="A49">
        <v>467</v>
      </c>
    </row>
    <row spans="1:4" r="50">
      <c t="s" s="3" r="A50">
        <v>451</v>
      </c>
    </row>
    <row spans="1:4" r="51">
      <c t="s" s="4" r="A51">
        <v>402</v>
      </c>
      <c t="s" s="4" r="B51">
        <v>440</v>
      </c>
    </row>
    <row spans="1:4" r="52">
      <c t="s" s="4" r="A52">
        <v>468</v>
      </c>
    </row>
    <row spans="1:4" r="53">
      <c t="s" s="3" r="A53">
        <v>451</v>
      </c>
    </row>
    <row spans="1:4" r="54">
      <c t="s" s="4" r="A54">
        <v>453</v>
      </c>
      <c t="n" s="7" r="D54">
        <v>60112</v>
      </c>
    </row>
    <row spans="1:4" r="55">
      <c t="s" s="4" r="A55">
        <v>402</v>
      </c>
      <c t="s" s="4" r="D55">
        <v>463</v>
      </c>
    </row>
    <row spans="1:4" r="56">
      <c t="s" s="4" r="A56">
        <v>469</v>
      </c>
    </row>
    <row spans="1:4" r="57">
      <c t="s" s="3" r="A57">
        <v>451</v>
      </c>
    </row>
    <row spans="1:4" r="58">
      <c t="s" s="4" r="A58">
        <v>402</v>
      </c>
      <c t="s" s="4" r="B58">
        <v>463</v>
      </c>
    </row>
    <row spans="1:4" r="59">
      <c t="s" s="4" r="A59">
        <v>470</v>
      </c>
    </row>
    <row spans="1:4" r="60">
      <c t="s" s="3" r="A60">
        <v>451</v>
      </c>
    </row>
    <row spans="1:4" r="61">
      <c t="s" s="4" r="A61">
        <v>402</v>
      </c>
      <c t="s" s="4" r="B61">
        <v>445</v>
      </c>
    </row>
    <row spans="1:4" r="62">
      <c t="s" s="4" r="A62">
        <v>471</v>
      </c>
    </row>
    <row spans="1:4" r="63">
      <c t="s" s="3" r="A63">
        <v>451</v>
      </c>
    </row>
    <row spans="1:4" r="64">
      <c t="s" s="4" r="A64">
        <v>453</v>
      </c>
      <c t="n" s="7" r="B64">
        <v>79152</v>
      </c>
    </row>
    <row spans="1:4" r="65">
      <c t="s" s="4" r="A65">
        <v>472</v>
      </c>
    </row>
    <row spans="1:4" r="66">
      <c t="s" s="3" r="A66">
        <v>451</v>
      </c>
    </row>
    <row spans="1:4" r="67">
      <c t="s" s="4" r="A67">
        <v>453</v>
      </c>
      <c t="n" s="6" r="B67">
        <v>107000</v>
      </c>
    </row>
    <row spans="1:4" r="68">
      <c t="s" s="4" r="A68">
        <v>473</v>
      </c>
    </row>
    <row spans="1:4" r="69">
      <c t="s" s="3" r="A69">
        <v>451</v>
      </c>
    </row>
    <row spans="1:4" r="70">
      <c t="s" s="4" r="A70">
        <v>453</v>
      </c>
      <c t="n" s="6" r="B70">
        <v>10600</v>
      </c>
    </row>
    <row spans="1:4" r="71">
      <c t="s" s="4" r="A71">
        <v>459</v>
      </c>
    </row>
    <row spans="1:4" r="72">
      <c t="s" s="3" r="A72">
        <v>451</v>
      </c>
    </row>
    <row spans="1:4" r="73">
      <c t="s" s="4" r="A73">
        <v>453</v>
      </c>
      <c t="n" s="7" r="B73">
        <v>3000</v>
      </c>
    </row>
    <row spans="1:4" r="74">
      <c t="s" s="4" r="A74">
        <v>474</v>
      </c>
    </row>
    <row spans="1:4" r="75">
      <c t="s" s="3" r="A75">
        <v>451</v>
      </c>
    </row>
    <row spans="1:4" r="76">
      <c t="s" s="4" r="A76">
        <v>475</v>
      </c>
      <c t="n" s="7" r="D76">
        <v>121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76</v>
      </c>
      <c t="s" s="2" r="B1">
        <v>477</v>
      </c>
    </row>
    <row spans="1:2" r="2">
      <c t="s" s="2" r="B2">
        <v>478</v>
      </c>
    </row>
    <row spans="1:2" r="3">
      <c t="s" s="3" r="A3">
        <v>283</v>
      </c>
    </row>
    <row spans="1:2" r="4">
      <c t="s" s="4" r="A4">
        <v>479</v>
      </c>
      <c t="n" s="7" r="B4">
        <v>46075</v>
      </c>
    </row>
    <row spans="1:2" r="5">
      <c t="s" s="4" r="A5">
        <v>480</v>
      </c>
      <c t="n" s="7" r="B5">
        <v>171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0</v>
      </c>
    </row>
    <row spans="1:3" r="3">
      <c t="s" s="3" r="A3">
        <v>283</v>
      </c>
    </row>
    <row spans="1:3" r="4">
      <c t="s" s="4" r="A4">
        <v>482</v>
      </c>
      <c t="n" s="7" r="B4">
        <v>156110</v>
      </c>
      <c t="n" s="7" r="C4">
        <v>160341</v>
      </c>
    </row>
    <row spans="1:3" r="5">
      <c t="s" s="4" r="A5">
        <v>483</v>
      </c>
      <c t="n" s="7" r="B5">
        <v>54682</v>
      </c>
      <c t="n" s="7" r="C5">
        <v>837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0</v>
      </c>
    </row>
    <row spans="1:3" r="2">
      <c t="s" s="3" r="A2">
        <v>485</v>
      </c>
    </row>
    <row spans="1:3" r="3">
      <c t="s" s="4" r="A3">
        <v>486</v>
      </c>
      <c t="n" s="7" r="B3">
        <v>-37638</v>
      </c>
      <c t="n" s="7" r="C3">
        <v>-16428</v>
      </c>
    </row>
    <row spans="1:3" r="4">
      <c t="s" s="4" r="A4">
        <v>487</v>
      </c>
      <c t="n" s="6" r="B4">
        <v>66699</v>
      </c>
      <c t="n" s="6" r="C4">
        <v>40769</v>
      </c>
    </row>
    <row spans="1:3" r="5">
      <c t="s" s="4" r="A5">
        <v>488</v>
      </c>
    </row>
    <row spans="1:3" r="6">
      <c t="s" s="3" r="A6">
        <v>485</v>
      </c>
    </row>
    <row spans="1:3" r="7">
      <c t="s" s="4" r="A7">
        <v>489</v>
      </c>
      <c t="n" s="6" r="B7">
        <v>89361</v>
      </c>
      <c t="n" s="6" r="C7">
        <v>53295</v>
      </c>
    </row>
    <row spans="1:3" r="8">
      <c t="s" s="4" r="A8">
        <v>490</v>
      </c>
    </row>
    <row spans="1:3" r="9">
      <c t="s" s="3" r="A9">
        <v>485</v>
      </c>
    </row>
    <row spans="1:3" r="10">
      <c t="s" s="4" r="A10">
        <v>489</v>
      </c>
      <c t="n" s="7" r="B10">
        <v>14976</v>
      </c>
      <c t="n" s="7" r="C10">
        <v>39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1</v>
      </c>
      <c t="s" s="2" r="B1">
        <v>77</v>
      </c>
      <c t="s" s="2" r="C1">
        <v>2</v>
      </c>
      <c t="s" s="2" r="D1">
        <v>30</v>
      </c>
      <c t="s" s="2" r="E1">
        <v>78</v>
      </c>
    </row>
    <row spans="1:5" r="2">
      <c t="s" s="3" r="A2">
        <v>485</v>
      </c>
    </row>
    <row spans="1:5" r="3">
      <c t="s" s="4" r="A3">
        <v>492</v>
      </c>
      <c t="n" s="9" r="C3">
        <v>23.4</v>
      </c>
      <c t="n" s="9" r="D3">
        <v>16.8</v>
      </c>
    </row>
    <row spans="1:5" r="4">
      <c t="s" s="4" r="A4">
        <v>39</v>
      </c>
    </row>
    <row spans="1:5" r="5">
      <c t="s" s="3" r="A5">
        <v>485</v>
      </c>
    </row>
    <row spans="1:5" r="6">
      <c t="s" s="4" r="A6">
        <v>492</v>
      </c>
      <c t="n" s="9" r="B6">
        <v>0.5</v>
      </c>
    </row>
    <row spans="1:5" r="7">
      <c t="s" s="4" r="A7">
        <v>107</v>
      </c>
    </row>
    <row spans="1:5" r="8">
      <c t="s" s="3" r="A8">
        <v>485</v>
      </c>
    </row>
    <row spans="1:5" r="9">
      <c t="s" s="4" r="A9">
        <v>492</v>
      </c>
      <c t="n" s="9" r="E9">
        <v>14.7</v>
      </c>
    </row>
    <row spans="1:5" r="10">
      <c t="s" s="4" r="A10">
        <v>488</v>
      </c>
    </row>
    <row spans="1:5" r="11">
      <c t="s" s="3" r="A11">
        <v>485</v>
      </c>
    </row>
    <row spans="1:5" r="12">
      <c t="s" s="4" r="A12">
        <v>493</v>
      </c>
      <c t="n" s="9" r="C12">
        <v>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94</v>
      </c>
      <c t="s" s="2" r="B1">
        <v>1</v>
      </c>
    </row>
    <row spans="1:5" r="2">
      <c t="s" s="2" r="B2">
        <v>2</v>
      </c>
      <c t="s" s="2" r="C2">
        <v>390</v>
      </c>
      <c t="s" s="2" r="D2">
        <v>391</v>
      </c>
      <c t="s" s="2" r="E2">
        <v>30</v>
      </c>
    </row>
    <row spans="1:5" r="3">
      <c t="s" s="3" r="A3">
        <v>495</v>
      </c>
    </row>
    <row spans="1:5" r="4">
      <c t="s" s="4" r="A4">
        <v>496</v>
      </c>
      <c t="n" s="7" r="B4">
        <v>-2282</v>
      </c>
    </row>
    <row spans="1:5" r="5">
      <c t="s" s="4" r="A5">
        <v>497</v>
      </c>
      <c t="n" s="6" r="B5">
        <v>-436</v>
      </c>
    </row>
    <row spans="1:5" r="6">
      <c t="s" s="4" r="A6">
        <v>33</v>
      </c>
      <c t="n" s="6" r="B6">
        <v>253851</v>
      </c>
      <c t="n" s="7" r="E6">
        <v>77617</v>
      </c>
    </row>
    <row spans="1:5" r="7">
      <c t="s" s="4" r="A7">
        <v>290</v>
      </c>
    </row>
    <row spans="1:5" r="8">
      <c t="s" s="3" r="A8">
        <v>495</v>
      </c>
    </row>
    <row spans="1:5" r="9">
      <c t="s" s="4" r="A9">
        <v>498</v>
      </c>
      <c t="n" s="6" r="B9">
        <v>171497</v>
      </c>
    </row>
    <row spans="1:5" r="10">
      <c t="s" s="4" r="A10">
        <v>33</v>
      </c>
      <c t="n" s="7" r="D10">
        <v>171497</v>
      </c>
    </row>
    <row spans="1:5" r="11">
      <c t="s" s="4" r="A11">
        <v>403</v>
      </c>
    </row>
    <row spans="1:5" r="12">
      <c t="s" s="3" r="A12">
        <v>495</v>
      </c>
    </row>
    <row spans="1:5" r="13">
      <c t="s" s="4" r="A13">
        <v>498</v>
      </c>
      <c t="n" s="6" r="B13">
        <v>2600</v>
      </c>
    </row>
    <row spans="1:5" r="14">
      <c t="s" s="4" r="A14">
        <v>33</v>
      </c>
      <c t="n" s="6" r="B14">
        <v>2600</v>
      </c>
    </row>
    <row spans="1:5" r="15">
      <c t="s" s="4" r="A15">
        <v>396</v>
      </c>
    </row>
    <row spans="1:5" r="16">
      <c t="s" s="3" r="A16">
        <v>495</v>
      </c>
    </row>
    <row spans="1:5" r="17">
      <c t="s" s="4" r="A17">
        <v>498</v>
      </c>
      <c t="n" s="7" r="B17">
        <v>4855</v>
      </c>
    </row>
    <row spans="1:5" r="18">
      <c t="s" s="4" r="A18">
        <v>33</v>
      </c>
      <c t="n" s="7" r="C18">
        <v>49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0</v>
      </c>
    </row>
    <row spans="1:3" r="3">
      <c t="s" s="3" r="A3">
        <v>500</v>
      </c>
    </row>
    <row spans="1:3" r="4">
      <c t="s" s="4" r="A4">
        <v>501</v>
      </c>
      <c t="n" s="7" r="B4">
        <v>-53568</v>
      </c>
      <c t="n" s="7" r="C4">
        <v>-16730</v>
      </c>
    </row>
    <row spans="1:3" r="5">
      <c t="s" s="4" r="A5">
        <v>502</v>
      </c>
      <c t="n" s="6" r="B5">
        <v>343924</v>
      </c>
      <c t="n" s="6" r="C5">
        <v>118615</v>
      </c>
    </row>
    <row spans="1:3" r="6">
      <c t="s" s="4" r="A6">
        <v>503</v>
      </c>
      <c t="n" s="7" r="B6">
        <v>290356</v>
      </c>
      <c t="n" s="6" r="C6">
        <v>101885</v>
      </c>
    </row>
    <row spans="1:3" r="7">
      <c t="s" s="4" r="A7">
        <v>504</v>
      </c>
    </row>
    <row spans="1:3" r="8">
      <c t="s" s="3" r="A8">
        <v>500</v>
      </c>
    </row>
    <row spans="1:3" r="9">
      <c t="s" s="4" r="A9">
        <v>505</v>
      </c>
      <c t="s" s="4" r="B9">
        <v>438</v>
      </c>
    </row>
    <row spans="1:3" r="10">
      <c t="s" s="4" r="A10">
        <v>506</v>
      </c>
    </row>
    <row spans="1:3" r="11">
      <c t="s" s="3" r="A11">
        <v>500</v>
      </c>
    </row>
    <row spans="1:3" r="12">
      <c t="s" s="4" r="A12">
        <v>505</v>
      </c>
      <c t="s" s="4" r="B12">
        <v>507</v>
      </c>
    </row>
    <row spans="1:3" r="13">
      <c t="s" s="4" r="A13">
        <v>508</v>
      </c>
    </row>
    <row spans="1:3" r="14">
      <c t="s" s="3" r="A14">
        <v>509</v>
      </c>
    </row>
    <row spans="1:3" r="15">
      <c t="s" s="4" r="A15">
        <v>510</v>
      </c>
      <c t="n" s="7" r="B15">
        <v>12126</v>
      </c>
      <c t="n" s="6" r="C15">
        <v>12126</v>
      </c>
    </row>
    <row spans="1:3" r="16">
      <c t="s" s="4" r="A16">
        <v>508</v>
      </c>
    </row>
    <row spans="1:3" r="17">
      <c t="s" s="3" r="A17">
        <v>500</v>
      </c>
    </row>
    <row spans="1:3" r="18">
      <c t="s" s="4" r="A18">
        <v>505</v>
      </c>
      <c t="s" s="4" r="B18">
        <v>463</v>
      </c>
    </row>
    <row spans="1:3" r="19">
      <c t="s" s="4" r="A19">
        <v>511</v>
      </c>
      <c t="n" s="7" r="B19">
        <v>13600</v>
      </c>
      <c t="n" s="6" r="C19">
        <v>809</v>
      </c>
    </row>
    <row spans="1:3" r="20">
      <c t="s" s="4" r="A20">
        <v>501</v>
      </c>
      <c t="n" s="6" r="B20">
        <v>-1721</v>
      </c>
      <c t="n" s="6" r="C20">
        <v>-119</v>
      </c>
    </row>
    <row spans="1:3" r="21">
      <c t="s" s="4" r="A21">
        <v>512</v>
      </c>
      <c t="n" s="7" r="B21">
        <v>11879</v>
      </c>
      <c t="n" s="6" r="C21">
        <v>690</v>
      </c>
    </row>
    <row spans="1:3" r="22">
      <c t="s" s="4" r="A22">
        <v>513</v>
      </c>
    </row>
    <row spans="1:3" r="23">
      <c t="s" s="3" r="A23">
        <v>500</v>
      </c>
    </row>
    <row spans="1:3" r="24">
      <c t="s" s="4" r="A24">
        <v>505</v>
      </c>
      <c t="s" s="4" r="B24">
        <v>463</v>
      </c>
    </row>
    <row spans="1:3" r="25">
      <c t="s" s="4" r="A25">
        <v>511</v>
      </c>
      <c t="n" s="7" r="B25">
        <v>170927</v>
      </c>
      <c t="n" s="6" r="C25">
        <v>65159</v>
      </c>
    </row>
    <row spans="1:3" r="26">
      <c t="s" s="4" r="A26">
        <v>501</v>
      </c>
      <c t="n" s="6" r="B26">
        <v>-26676</v>
      </c>
      <c t="n" s="6" r="C26">
        <v>-9313</v>
      </c>
    </row>
    <row spans="1:3" r="27">
      <c t="s" s="4" r="A27">
        <v>512</v>
      </c>
      <c t="n" s="6" r="B27">
        <v>144251</v>
      </c>
      <c t="n" s="6" r="C27">
        <v>55846</v>
      </c>
    </row>
    <row spans="1:3" r="28">
      <c t="s" s="4" r="A28">
        <v>514</v>
      </c>
    </row>
    <row spans="1:3" r="29">
      <c t="s" s="3" r="A29">
        <v>500</v>
      </c>
    </row>
    <row spans="1:3" r="30">
      <c t="s" s="4" r="A30">
        <v>511</v>
      </c>
      <c t="n" s="6" r="B30">
        <v>16311</v>
      </c>
      <c t="n" s="6" r="C30">
        <v>678</v>
      </c>
    </row>
    <row spans="1:3" r="31">
      <c t="s" s="4" r="A31">
        <v>501</v>
      </c>
      <c t="n" s="6" r="B31">
        <v>-548</v>
      </c>
      <c t="n" s="6" r="C31">
        <v>-58</v>
      </c>
    </row>
    <row spans="1:3" r="32">
      <c t="s" s="4" r="A32">
        <v>512</v>
      </c>
      <c t="n" s="7" r="B32">
        <v>15763</v>
      </c>
      <c t="n" s="6" r="C32">
        <v>620</v>
      </c>
    </row>
    <row spans="1:3" r="33">
      <c t="s" s="4" r="A33">
        <v>515</v>
      </c>
    </row>
    <row spans="1:3" r="34">
      <c t="s" s="3" r="A34">
        <v>500</v>
      </c>
    </row>
    <row spans="1:3" r="35">
      <c t="s" s="4" r="A35">
        <v>505</v>
      </c>
      <c t="s" s="4" r="B35">
        <v>438</v>
      </c>
    </row>
    <row spans="1:3" r="36">
      <c t="s" s="4" r="A36">
        <v>516</v>
      </c>
    </row>
    <row spans="1:3" r="37">
      <c t="s" s="3" r="A37">
        <v>500</v>
      </c>
    </row>
    <row spans="1:3" r="38">
      <c t="s" s="4" r="A38">
        <v>505</v>
      </c>
      <c t="s" s="4" r="B38">
        <v>463</v>
      </c>
    </row>
    <row spans="1:3" r="39">
      <c t="s" s="4" r="A39">
        <v>517</v>
      </c>
    </row>
    <row spans="1:3" r="40">
      <c t="s" s="3" r="A40">
        <v>500</v>
      </c>
    </row>
    <row spans="1:3" r="41">
      <c t="s" s="4" r="A41">
        <v>511</v>
      </c>
      <c t="n" s="7" r="B41">
        <v>116930</v>
      </c>
      <c t="n" s="6" r="C41">
        <v>32564</v>
      </c>
    </row>
    <row spans="1:3" r="42">
      <c t="s" s="4" r="A42">
        <v>501</v>
      </c>
      <c t="n" s="6" r="B42">
        <v>-23735</v>
      </c>
      <c t="n" s="6" r="C42">
        <v>-7108</v>
      </c>
    </row>
    <row spans="1:3" r="43">
      <c t="s" s="4" r="A43">
        <v>512</v>
      </c>
      <c t="n" s="7" r="B43">
        <v>93195</v>
      </c>
      <c t="n" s="6" r="C43">
        <v>25456</v>
      </c>
    </row>
    <row spans="1:3" r="44">
      <c t="s" s="4" r="A44">
        <v>518</v>
      </c>
    </row>
    <row spans="1:3" r="45">
      <c t="s" s="3" r="A45">
        <v>500</v>
      </c>
    </row>
    <row spans="1:3" r="46">
      <c t="s" s="4" r="A46">
        <v>505</v>
      </c>
      <c t="s" s="4" r="B46">
        <v>438</v>
      </c>
    </row>
    <row spans="1:3" r="47">
      <c t="s" s="4" r="A47">
        <v>519</v>
      </c>
    </row>
    <row spans="1:3" r="48">
      <c t="s" s="3" r="A48">
        <v>500</v>
      </c>
    </row>
    <row spans="1:3" r="49">
      <c t="s" s="4" r="A49">
        <v>505</v>
      </c>
      <c t="s" s="4" r="B49">
        <v>440</v>
      </c>
    </row>
    <row spans="1:3" r="50">
      <c t="s" s="4" r="A50">
        <v>520</v>
      </c>
    </row>
    <row spans="1:3" r="51">
      <c t="s" s="3" r="A51">
        <v>500</v>
      </c>
    </row>
    <row spans="1:3" r="52">
      <c t="s" s="4" r="A52">
        <v>511</v>
      </c>
      <c t="n" s="7" r="B52">
        <v>14030</v>
      </c>
      <c t="n" s="6" r="C52">
        <v>7279</v>
      </c>
    </row>
    <row spans="1:3" r="53">
      <c t="s" s="4" r="A53">
        <v>501</v>
      </c>
      <c t="n" s="6" r="B53">
        <v>-888</v>
      </c>
      <c t="n" s="6" r="C53">
        <v>-132</v>
      </c>
    </row>
    <row spans="1:3" r="54">
      <c t="s" s="4" r="A54">
        <v>512</v>
      </c>
      <c t="n" s="7" r="B54">
        <v>13142</v>
      </c>
      <c t="n" s="7" r="C54">
        <v>7147</v>
      </c>
    </row>
    <row spans="1:3" r="55">
      <c t="s" s="4" r="A55">
        <v>521</v>
      </c>
    </row>
    <row spans="1:3" r="56">
      <c t="s" s="3" r="A56">
        <v>500</v>
      </c>
    </row>
    <row spans="1:3" r="57">
      <c t="s" s="4" r="A57">
        <v>505</v>
      </c>
      <c t="s" s="4" r="B57">
        <v>522</v>
      </c>
    </row>
    <row spans="1:3" r="58">
      <c t="s" s="4" r="A58">
        <v>523</v>
      </c>
    </row>
    <row spans="1:3" r="59">
      <c t="s" s="3" r="A59">
        <v>500</v>
      </c>
    </row>
    <row spans="1:3" r="60">
      <c t="s" s="4" r="A60">
        <v>505</v>
      </c>
      <c t="s" s="4" r="B60">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524</v>
      </c>
      <c t="s" s="2" r="B1">
        <v>77</v>
      </c>
      <c t="s" s="2" r="C1">
        <v>2</v>
      </c>
      <c t="s" s="2" r="D1">
        <v>30</v>
      </c>
      <c t="s" s="2" r="E1">
        <v>78</v>
      </c>
    </row>
    <row spans="1:5" r="2">
      <c t="s" s="4" r="A2">
        <v>504</v>
      </c>
    </row>
    <row spans="1:5" r="3">
      <c t="s" s="3" r="A3">
        <v>500</v>
      </c>
    </row>
    <row spans="1:5" r="4">
      <c t="s" s="4" r="A4">
        <v>505</v>
      </c>
      <c t="s" s="4" r="C4">
        <v>438</v>
      </c>
    </row>
    <row spans="1:5" r="5">
      <c t="s" s="4" r="A5">
        <v>506</v>
      </c>
    </row>
    <row spans="1:5" r="6">
      <c t="s" s="3" r="A6">
        <v>500</v>
      </c>
    </row>
    <row spans="1:5" r="7">
      <c t="s" s="4" r="A7">
        <v>505</v>
      </c>
      <c t="s" s="4" r="C7">
        <v>507</v>
      </c>
    </row>
    <row spans="1:5" r="8">
      <c t="s" s="4" r="A8">
        <v>107</v>
      </c>
    </row>
    <row spans="1:5" r="9">
      <c t="s" s="3" r="A9">
        <v>500</v>
      </c>
    </row>
    <row spans="1:5" r="10">
      <c t="s" s="4" r="A10">
        <v>525</v>
      </c>
      <c t="n" s="7" r="E10">
        <v>1721</v>
      </c>
    </row>
    <row spans="1:5" r="11">
      <c t="s" s="4" r="A11">
        <v>526</v>
      </c>
      <c t="n" s="6" r="E11">
        <v>13000</v>
      </c>
    </row>
    <row spans="1:5" r="12">
      <c t="s" s="4" r="A12">
        <v>140</v>
      </c>
      <c t="n" s="7" r="E12">
        <v>3856</v>
      </c>
    </row>
    <row spans="1:5" r="13">
      <c t="s" s="4" r="A13">
        <v>39</v>
      </c>
    </row>
    <row spans="1:5" r="14">
      <c t="s" s="3" r="A14">
        <v>500</v>
      </c>
    </row>
    <row spans="1:5" r="15">
      <c t="s" s="4" r="A15">
        <v>525</v>
      </c>
      <c t="n" s="7" r="C15">
        <v>3425</v>
      </c>
      <c t="n" s="7" r="D15">
        <v>1384</v>
      </c>
    </row>
    <row spans="1:5" r="16">
      <c t="s" s="4" r="A16">
        <v>526</v>
      </c>
      <c t="n" s="7" r="B16">
        <v>400</v>
      </c>
      <c t="n" s="6" r="C16">
        <v>38300</v>
      </c>
      <c t="n" s="6" r="D16">
        <v>16600</v>
      </c>
    </row>
    <row spans="1:5" r="17">
      <c t="s" s="4" r="A17">
        <v>527</v>
      </c>
      <c t="n" s="6" r="C17">
        <v>3400</v>
      </c>
      <c t="n" s="6" r="D17">
        <v>1400</v>
      </c>
    </row>
    <row spans="1:5" r="18">
      <c t="s" s="4" r="A18">
        <v>140</v>
      </c>
      <c t="n" s="7" r="B18">
        <v>0</v>
      </c>
      <c t="n" s="7" r="C18">
        <v>496</v>
      </c>
      <c t="n" s="7" r="D18">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7"/>
    <col customWidth="1" max="5" min="5" width="55"/>
    <col customWidth="1" max="6" min="6" width="25"/>
    <col customWidth="1" max="7" min="7" width="22"/>
  </cols>
  <sheetData>
    <row spans="1:7" r="1">
      <c t="s" s="1" r="A1">
        <v>108</v>
      </c>
      <c t="s" s="2" r="B1">
        <v>109</v>
      </c>
      <c t="s" s="2" r="C1">
        <v>110</v>
      </c>
      <c t="s" s="2" r="D1">
        <v>111</v>
      </c>
      <c t="s" s="2" r="E1">
        <v>112</v>
      </c>
      <c t="s" s="2" r="F1">
        <v>113</v>
      </c>
      <c t="s" s="2" r="G1">
        <v>114</v>
      </c>
    </row>
    <row spans="1:7" r="2">
      <c t="s" s="4" r="A2">
        <v>115</v>
      </c>
      <c t="n" s="7" r="B2">
        <v>-2928</v>
      </c>
      <c t="n" s="7" r="D2">
        <v>-140125</v>
      </c>
      <c t="n" s="7" r="E2">
        <v>524</v>
      </c>
      <c t="n" s="7" r="F2">
        <v>136673</v>
      </c>
    </row>
    <row spans="1:7" r="3">
      <c t="s" s="3" r="A3">
        <v>116</v>
      </c>
    </row>
    <row spans="1:7" r="4">
      <c t="s" s="4" r="A4">
        <v>117</v>
      </c>
      <c t="n" s="6" r="G4">
        <v>100000</v>
      </c>
    </row>
    <row spans="1:7" r="5">
      <c t="s" s="4" r="A5">
        <v>118</v>
      </c>
      <c t="n" s="6" r="B5">
        <v>100000</v>
      </c>
      <c t="n" s="7" r="C5">
        <v>99900</v>
      </c>
    </row>
    <row spans="1:7" r="6">
      <c t="s" s="4" r="A6">
        <v>119</v>
      </c>
      <c t="n" s="6" r="B6">
        <v>144066</v>
      </c>
      <c t="n" s="6" r="F6">
        <v>144066</v>
      </c>
    </row>
    <row spans="1:7" r="7">
      <c t="s" s="4" r="A7">
        <v>120</v>
      </c>
      <c t="n" s="6" r="B7">
        <v>-42176</v>
      </c>
      <c t="n" s="6" r="D7">
        <v>-42176</v>
      </c>
    </row>
    <row spans="1:7" r="8">
      <c t="s" s="4" r="A8">
        <v>121</v>
      </c>
      <c t="n" s="6" r="B8">
        <v>32</v>
      </c>
      <c t="n" s="6" r="E8">
        <v>32</v>
      </c>
    </row>
    <row spans="1:7" r="9">
      <c t="s" s="4" r="A9">
        <v>122</v>
      </c>
      <c t="n" s="6" r="B9">
        <v>-98994</v>
      </c>
      <c t="n" s="6" r="D9">
        <v>182301</v>
      </c>
      <c t="n" s="6" r="E9">
        <v>-556</v>
      </c>
      <c t="n" s="6" r="F9">
        <v>-280739</v>
      </c>
    </row>
    <row spans="1:7" r="10">
      <c t="s" s="4" r="A10">
        <v>123</v>
      </c>
      <c t="n" s="6" r="G10">
        <v>100000</v>
      </c>
    </row>
    <row spans="1:7" r="11">
      <c t="s" s="4" r="A11">
        <v>124</v>
      </c>
      <c t="n" s="6" r="B11">
        <v>100000</v>
      </c>
      <c t="n" s="6" r="C11">
        <v>99900</v>
      </c>
    </row>
    <row spans="1:7" r="12">
      <c t="s" s="3" r="A12">
        <v>116</v>
      </c>
    </row>
    <row spans="1:7" r="13">
      <c t="s" s="4" r="A13">
        <v>125</v>
      </c>
      <c t="n" s="6" r="B13">
        <v>-8156</v>
      </c>
      <c t="n" s="6" r="D13">
        <v>-8156</v>
      </c>
    </row>
    <row spans="1:7" r="14">
      <c t="s" s="4" r="A14">
        <v>126</v>
      </c>
      <c t="n" s="6" r="B14">
        <v>-1</v>
      </c>
      <c t="n" s="6" r="E14">
        <v>-1</v>
      </c>
    </row>
    <row spans="1:7" r="15">
      <c t="s" s="4" r="A15">
        <v>127</v>
      </c>
      <c t="n" s="6" r="G15">
        <v>100000</v>
      </c>
    </row>
    <row spans="1:7" r="16">
      <c t="s" s="4" r="A16">
        <v>128</v>
      </c>
      <c t="n" s="6" r="B16">
        <v>91843</v>
      </c>
      <c t="n" s="6" r="C16">
        <v>99900</v>
      </c>
      <c t="n" s="6" r="D16">
        <v>-8156</v>
      </c>
      <c t="n" s="6" r="E16">
        <v>-1</v>
      </c>
    </row>
    <row spans="1:7" r="17">
      <c t="s" s="3" r="A17">
        <v>116</v>
      </c>
    </row>
    <row spans="1:7" r="18">
      <c t="s" s="4" r="A18">
        <v>125</v>
      </c>
      <c t="n" s="6" r="B18">
        <v>-28376</v>
      </c>
      <c t="n" s="6" r="D18">
        <v>-28376</v>
      </c>
    </row>
    <row spans="1:7" r="19">
      <c t="s" s="4" r="A19">
        <v>126</v>
      </c>
      <c t="n" s="6" r="B19">
        <v>289</v>
      </c>
      <c t="n" s="6" r="E19">
        <v>289</v>
      </c>
    </row>
    <row spans="1:7" r="20">
      <c t="s" s="4" r="A20">
        <v>129</v>
      </c>
      <c t="n" s="6" r="G20">
        <v>100000</v>
      </c>
    </row>
    <row spans="1:7" r="21">
      <c t="s" s="4" r="A21">
        <v>130</v>
      </c>
      <c t="n" s="6" r="B21">
        <v>63756</v>
      </c>
      <c t="n" s="6" r="C21">
        <v>99900</v>
      </c>
      <c t="n" s="6" r="D21">
        <v>-36532</v>
      </c>
      <c t="n" s="6" r="E21">
        <v>288</v>
      </c>
    </row>
    <row spans="1:7" r="22">
      <c t="s" s="3" r="A22">
        <v>116</v>
      </c>
    </row>
    <row spans="1:7" r="23">
      <c t="s" s="4" r="A23">
        <v>125</v>
      </c>
      <c t="n" s="6" r="B23">
        <v>-38545</v>
      </c>
      <c t="n" s="6" r="D23">
        <v>-38545</v>
      </c>
    </row>
    <row spans="1:7" r="24">
      <c t="s" s="4" r="A24">
        <v>126</v>
      </c>
      <c t="n" s="6" r="B24">
        <v>-2099</v>
      </c>
      <c t="n" s="6" r="E24">
        <v>-2099</v>
      </c>
    </row>
    <row spans="1:7" r="25">
      <c t="s" s="4" r="A25">
        <v>131</v>
      </c>
      <c t="n" s="6" r="G25">
        <v>49000</v>
      </c>
    </row>
    <row spans="1:7" r="26">
      <c t="s" s="4" r="A26">
        <v>132</v>
      </c>
      <c t="n" s="6" r="B26">
        <v>77425</v>
      </c>
      <c t="n" s="6" r="C26">
        <v>77376</v>
      </c>
    </row>
    <row spans="1:7" r="27">
      <c t="s" s="4" r="A27">
        <v>133</v>
      </c>
      <c t="n" s="6" r="G27">
        <v>149000</v>
      </c>
    </row>
    <row spans="1:7" r="28">
      <c t="s" s="4" r="A28">
        <v>134</v>
      </c>
      <c t="n" s="7" r="B28">
        <v>100537</v>
      </c>
      <c t="n" s="7" r="C28">
        <v>177276</v>
      </c>
      <c t="n" s="7" r="D28">
        <v>-75077</v>
      </c>
      <c t="n" s="7" r="E28">
        <v>-1811</v>
      </c>
      <c t="n" s="7" r="F2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28</v>
      </c>
      <c t="s" s="2" r="B1">
        <v>478</v>
      </c>
    </row>
    <row spans="1:2" r="2">
      <c t="s" s="3" r="A2">
        <v>529</v>
      </c>
    </row>
    <row spans="1:2" r="3">
      <c t="n" s="6" r="A3">
        <v>2016</v>
      </c>
      <c t="n" s="7" r="B3">
        <v>52113</v>
      </c>
    </row>
    <row spans="1:2" r="4">
      <c t="s" s="4" r="A4">
        <v>530</v>
      </c>
      <c t="n" s="6" r="B4">
        <v>4663</v>
      </c>
    </row>
    <row spans="1:2" r="5">
      <c t="n" s="6" r="A5">
        <v>2017</v>
      </c>
      <c t="n" s="6" r="B5">
        <v>48047</v>
      </c>
    </row>
    <row spans="1:2" r="6">
      <c t="s" s="4" r="A6">
        <v>531</v>
      </c>
      <c t="n" s="6" r="B6">
        <v>4537</v>
      </c>
    </row>
    <row spans="1:2" r="7">
      <c t="n" s="6" r="A7">
        <v>2018</v>
      </c>
      <c t="n" s="6" r="B7">
        <v>40805</v>
      </c>
    </row>
    <row spans="1:2" r="8">
      <c t="s" s="4" r="A8">
        <v>532</v>
      </c>
      <c t="n" s="6" r="B8">
        <v>3795</v>
      </c>
    </row>
    <row spans="1:2" r="9">
      <c t="n" s="6" r="A9">
        <v>2019</v>
      </c>
      <c t="n" s="6" r="B9">
        <v>33706</v>
      </c>
    </row>
    <row spans="1:2" r="10">
      <c t="s" s="4" r="A10">
        <v>533</v>
      </c>
      <c t="n" s="6" r="B10">
        <v>2609</v>
      </c>
    </row>
    <row spans="1:2" r="11">
      <c t="n" s="6" r="A11">
        <v>2020</v>
      </c>
      <c t="n" s="6" r="B11">
        <v>26943</v>
      </c>
    </row>
    <row spans="1:2" r="12">
      <c t="s" s="4" r="A12">
        <v>534</v>
      </c>
      <c t="n" s="6" r="B12">
        <v>57</v>
      </c>
    </row>
    <row spans="1:2" r="13">
      <c t="s" s="4" r="A13">
        <v>535</v>
      </c>
      <c t="n" s="6" r="B13">
        <v>60853</v>
      </c>
    </row>
    <row spans="1:2" r="14">
      <c t="s" s="4" r="A14">
        <v>536</v>
      </c>
      <c t="n" s="7" r="B14">
        <v>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37</v>
      </c>
      <c t="s" s="2" r="B1">
        <v>2</v>
      </c>
      <c t="s" s="2" r="C1">
        <v>30</v>
      </c>
    </row>
    <row spans="1:3" r="2">
      <c t="s" s="3" r="A2">
        <v>312</v>
      </c>
    </row>
    <row spans="1:3" r="3">
      <c t="s" s="4" r="A3">
        <v>538</v>
      </c>
      <c t="n" s="7" r="B3">
        <v>4776</v>
      </c>
      <c t="n" s="7" r="C3">
        <v>1517</v>
      </c>
    </row>
    <row spans="1:3" r="4">
      <c t="s" s="4" r="A4">
        <v>539</v>
      </c>
      <c t="n" s="6" r="B4">
        <v>5851</v>
      </c>
      <c t="n" s="6" r="C4">
        <v>3002</v>
      </c>
    </row>
    <row spans="1:3" r="5">
      <c t="s" s="4" r="A5">
        <v>540</v>
      </c>
      <c t="n" s="6" r="B5">
        <v>2440</v>
      </c>
      <c t="n" s="6" r="C5">
        <v>566</v>
      </c>
    </row>
    <row spans="1:3" r="6">
      <c t="s" s="4" r="A6">
        <v>541</v>
      </c>
      <c t="n" s="6" r="B6">
        <v>8</v>
      </c>
      <c t="n" s="6" r="C6">
        <v>499</v>
      </c>
    </row>
    <row spans="1:3" r="7">
      <c t="s" s="4" r="A7">
        <v>542</v>
      </c>
      <c t="n" s="6" r="B7">
        <v>0</v>
      </c>
      <c t="n" s="6" r="C7">
        <v>9000</v>
      </c>
    </row>
    <row spans="1:3" r="8">
      <c t="s" s="4" r="A8">
        <v>543</v>
      </c>
      <c t="n" s="6" r="B8">
        <v>1125</v>
      </c>
      <c t="n" s="6" r="C8">
        <v>2500</v>
      </c>
    </row>
    <row spans="1:3" r="9">
      <c t="s" s="4" r="A9">
        <v>169</v>
      </c>
      <c t="n" s="6" r="B9">
        <v>0</v>
      </c>
      <c t="n" s="6" r="C9">
        <v>1969</v>
      </c>
    </row>
    <row spans="1:3" r="10">
      <c t="s" s="4" r="A10">
        <v>544</v>
      </c>
      <c t="n" s="6" r="B10">
        <v>4525</v>
      </c>
      <c t="n" s="6" r="C10">
        <v>0</v>
      </c>
    </row>
    <row spans="1:3" r="11">
      <c t="s" s="4" r="A11">
        <v>545</v>
      </c>
      <c t="n" s="6" r="B11">
        <v>4305</v>
      </c>
      <c t="n" s="6" r="C11">
        <v>4263</v>
      </c>
    </row>
    <row spans="1:3" r="12">
      <c t="s" s="4" r="A12">
        <v>546</v>
      </c>
      <c t="n" s="7" r="B12">
        <v>23030</v>
      </c>
      <c t="n" s="7" r="C12">
        <v>233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7</v>
      </c>
      <c t="s" s="2" r="B1">
        <v>2</v>
      </c>
      <c t="s" s="2" r="C1">
        <v>391</v>
      </c>
      <c t="s" s="2" r="D1">
        <v>30</v>
      </c>
      <c t="s" s="2" r="E1">
        <v>78</v>
      </c>
    </row>
    <row spans="1:5" r="2">
      <c t="s" s="3" r="A2">
        <v>548</v>
      </c>
    </row>
    <row spans="1:5" r="3">
      <c t="s" s="4" r="A3">
        <v>549</v>
      </c>
      <c t="n" s="7" r="B3">
        <v>548039</v>
      </c>
      <c t="n" s="7" r="D3">
        <v>166689</v>
      </c>
    </row>
    <row spans="1:5" r="4">
      <c t="s" s="4" r="A4">
        <v>550</v>
      </c>
      <c t="n" s="6" r="B4">
        <v>-6919</v>
      </c>
      <c t="n" s="6" r="D4">
        <v>-2495</v>
      </c>
    </row>
    <row spans="1:5" r="5">
      <c t="s" s="4" r="A5">
        <v>38</v>
      </c>
      <c t="n" s="6" r="B5">
        <v>541120</v>
      </c>
      <c t="n" s="6" r="D5">
        <v>164194</v>
      </c>
    </row>
    <row spans="1:5" r="6">
      <c t="s" s="4" r="A6">
        <v>551</v>
      </c>
    </row>
    <row spans="1:5" r="7">
      <c t="s" s="3" r="A7">
        <v>548</v>
      </c>
    </row>
    <row spans="1:5" r="8">
      <c t="s" s="4" r="A8">
        <v>549</v>
      </c>
      <c t="n" s="6" r="B8">
        <v>119292</v>
      </c>
      <c t="n" s="7" r="C8">
        <v>115000</v>
      </c>
    </row>
    <row spans="1:5" r="9">
      <c t="s" s="4" r="A9">
        <v>552</v>
      </c>
      <c t="s" s="4" r="C9">
        <v>553</v>
      </c>
    </row>
    <row spans="1:5" r="10">
      <c t="s" s="4" r="A10">
        <v>554</v>
      </c>
      <c t="n" s="6" r="B10">
        <v>3300</v>
      </c>
    </row>
    <row spans="1:5" r="11">
      <c t="s" s="4" r="A11">
        <v>555</v>
      </c>
    </row>
    <row spans="1:5" r="12">
      <c t="s" s="3" r="A12">
        <v>548</v>
      </c>
    </row>
    <row spans="1:5" r="13">
      <c t="s" s="4" r="A13">
        <v>549</v>
      </c>
      <c t="n" s="6" r="B13">
        <v>5826</v>
      </c>
      <c t="n" s="6" r="D13">
        <v>2230</v>
      </c>
    </row>
    <row spans="1:5" r="14">
      <c t="s" s="4" r="A14">
        <v>556</v>
      </c>
    </row>
    <row spans="1:5" r="15">
      <c t="s" s="3" r="A15">
        <v>548</v>
      </c>
    </row>
    <row spans="1:5" r="16">
      <c t="s" s="4" r="A16">
        <v>552</v>
      </c>
      <c t="s" s="4" r="E16">
        <v>557</v>
      </c>
    </row>
    <row spans="1:5" r="17">
      <c t="s" s="4" r="A17">
        <v>558</v>
      </c>
    </row>
    <row spans="1:5" r="18">
      <c t="s" s="3" r="A18">
        <v>548</v>
      </c>
    </row>
    <row spans="1:5" r="19">
      <c t="s" s="4" r="A19">
        <v>549</v>
      </c>
      <c t="n" s="7" r="B19">
        <v>404019</v>
      </c>
      <c t="n" s="6" r="D19">
        <v>148447</v>
      </c>
    </row>
    <row spans="1:5" r="20">
      <c t="s" s="4" r="A20">
        <v>559</v>
      </c>
    </row>
    <row spans="1:5" r="21">
      <c t="s" s="3" r="A21">
        <v>548</v>
      </c>
    </row>
    <row spans="1:5" r="22">
      <c t="s" s="4" r="A22">
        <v>552</v>
      </c>
      <c t="s" s="4" r="B22">
        <v>560</v>
      </c>
    </row>
    <row spans="1:5" r="23">
      <c t="s" s="4" r="A23">
        <v>554</v>
      </c>
      <c t="n" s="7" r="B23">
        <v>10900</v>
      </c>
      <c t="n" s="6" r="D23">
        <v>5000</v>
      </c>
    </row>
    <row spans="1:5" r="24">
      <c t="s" s="4" r="A24">
        <v>561</v>
      </c>
    </row>
    <row spans="1:5" r="25">
      <c t="s" s="3" r="A25">
        <v>548</v>
      </c>
    </row>
    <row spans="1:5" r="26">
      <c t="s" s="4" r="A26">
        <v>549</v>
      </c>
      <c t="n" s="6" r="B26">
        <v>0</v>
      </c>
      <c t="n" s="6" r="D26">
        <v>10000</v>
      </c>
    </row>
    <row spans="1:5" r="27">
      <c t="s" s="4" r="A27">
        <v>562</v>
      </c>
    </row>
    <row spans="1:5" r="28">
      <c t="s" s="3" r="A28">
        <v>548</v>
      </c>
    </row>
    <row spans="1:5" r="29">
      <c t="s" s="4" r="A29">
        <v>549</v>
      </c>
      <c t="n" s="7" r="B29">
        <v>18902</v>
      </c>
      <c t="n" s="7" r="D29">
        <v>60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0</v>
      </c>
    </row>
    <row spans="1:3" r="2">
      <c t="s" s="3" r="A2">
        <v>201</v>
      </c>
    </row>
    <row spans="1:3" r="3">
      <c t="n" s="6" r="A3">
        <v>2016</v>
      </c>
      <c t="n" s="7" r="B3">
        <v>6919</v>
      </c>
    </row>
    <row spans="1:3" r="4">
      <c t="n" s="6" r="A4">
        <v>2017</v>
      </c>
      <c t="n" s="6" r="B4">
        <v>6325</v>
      </c>
    </row>
    <row spans="1:3" r="5">
      <c t="n" s="6" r="A5">
        <v>2018</v>
      </c>
      <c t="n" s="6" r="B5">
        <v>5283</v>
      </c>
    </row>
    <row spans="1:3" r="6">
      <c t="n" s="6" r="A6">
        <v>2019</v>
      </c>
      <c t="n" s="6" r="B6">
        <v>4234</v>
      </c>
    </row>
    <row spans="1:3" r="7">
      <c t="n" s="6" r="A7">
        <v>2020</v>
      </c>
      <c t="n" s="6" r="B7">
        <v>397953</v>
      </c>
    </row>
    <row spans="1:3" r="8">
      <c t="s" s="4" r="A8">
        <v>535</v>
      </c>
      <c t="n" s="6" r="B8">
        <v>141521</v>
      </c>
    </row>
    <row spans="1:3" r="9">
      <c t="s" s="4" r="A9">
        <v>564</v>
      </c>
      <c t="n" s="6" r="B9">
        <v>562235</v>
      </c>
    </row>
    <row spans="1:3" r="10">
      <c t="s" s="4" r="A10">
        <v>565</v>
      </c>
      <c t="n" s="6" r="B10">
        <v>-14196</v>
      </c>
    </row>
    <row spans="1:3" r="11">
      <c t="s" s="4" r="A11">
        <v>549</v>
      </c>
      <c t="n" s="7" r="B11">
        <v>548039</v>
      </c>
      <c t="n" s="7" r="C11">
        <v>1666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5"/>
  </cols>
  <sheetData>
    <row spans="1:5" r="1">
      <c t="s" s="1" r="A1">
        <v>566</v>
      </c>
      <c t="s" s="2" r="B1">
        <v>1</v>
      </c>
    </row>
    <row spans="1:5" r="2">
      <c t="s" s="2" r="B2">
        <v>478</v>
      </c>
      <c t="s" s="2" r="C2">
        <v>567</v>
      </c>
      <c t="s" s="2" r="D2">
        <v>568</v>
      </c>
      <c t="s" s="2" r="E2">
        <v>569</v>
      </c>
    </row>
    <row spans="1:5" r="3">
      <c t="s" s="3" r="A3">
        <v>570</v>
      </c>
    </row>
    <row spans="1:5" r="4">
      <c t="s" s="4" r="A4">
        <v>549</v>
      </c>
      <c t="n" s="7" r="B4">
        <v>548039000</v>
      </c>
      <c t="n" s="7" r="D4">
        <v>166689000</v>
      </c>
    </row>
    <row spans="1:5" r="5">
      <c t="s" s="4" r="A5">
        <v>558</v>
      </c>
    </row>
    <row spans="1:5" r="6">
      <c t="s" s="3" r="A6">
        <v>570</v>
      </c>
    </row>
    <row spans="1:5" r="7">
      <c t="s" s="4" r="A7">
        <v>549</v>
      </c>
      <c t="n" s="6" r="B7">
        <v>404019000</v>
      </c>
      <c t="n" s="6" r="D7">
        <v>148447000</v>
      </c>
    </row>
    <row spans="1:5" r="8">
      <c t="s" s="4" r="A8">
        <v>559</v>
      </c>
    </row>
    <row spans="1:5" r="9">
      <c t="s" s="3" r="A9">
        <v>570</v>
      </c>
    </row>
    <row spans="1:5" r="10">
      <c t="s" s="4" r="A10">
        <v>571</v>
      </c>
      <c t="n" s="7" r="B10">
        <v>420000000</v>
      </c>
      <c t="n" s="6" r="D10">
        <v>155000000</v>
      </c>
    </row>
    <row spans="1:5" r="11">
      <c t="s" s="4" r="A11">
        <v>572</v>
      </c>
      <c t="s" s="4" r="B11">
        <v>573</v>
      </c>
    </row>
    <row spans="1:5" r="12">
      <c t="s" s="4" r="A12">
        <v>552</v>
      </c>
      <c t="s" s="4" r="B12">
        <v>560</v>
      </c>
    </row>
    <row spans="1:5" r="13">
      <c t="s" s="4" r="A13">
        <v>574</v>
      </c>
      <c t="n" s="7" r="C13">
        <v>265000000</v>
      </c>
      <c t="n" s="7" r="E13">
        <v>155000000</v>
      </c>
    </row>
    <row spans="1:5" r="14">
      <c t="s" s="4" r="A14">
        <v>575</v>
      </c>
    </row>
    <row spans="1:5" r="15">
      <c t="s" s="3" r="A15">
        <v>570</v>
      </c>
    </row>
    <row spans="1:5" r="16">
      <c t="s" s="4" r="A16">
        <v>576</v>
      </c>
      <c t="s" s="4" r="B16">
        <v>577</v>
      </c>
    </row>
    <row spans="1:5" r="17">
      <c t="s" s="4" r="A17">
        <v>561</v>
      </c>
    </row>
    <row spans="1:5" r="18">
      <c t="s" s="3" r="A18">
        <v>570</v>
      </c>
    </row>
    <row spans="1:5" r="19">
      <c t="s" s="4" r="A19">
        <v>549</v>
      </c>
      <c t="n" s="7" r="B19">
        <v>0</v>
      </c>
      <c t="n" s="6" r="D19">
        <v>10000000</v>
      </c>
    </row>
    <row spans="1:5" r="20">
      <c t="s" s="4" r="A20">
        <v>578</v>
      </c>
    </row>
    <row spans="1:5" r="21">
      <c t="s" s="3" r="A21">
        <v>570</v>
      </c>
    </row>
    <row spans="1:5" r="22">
      <c t="s" s="4" r="A22">
        <v>579</v>
      </c>
      <c t="s" s="4" r="B22">
        <v>580</v>
      </c>
    </row>
    <row spans="1:5" r="23">
      <c t="s" s="4" r="A23">
        <v>571</v>
      </c>
      <c t="n" s="6" r="C23">
        <v>15000000</v>
      </c>
      <c t="n" s="7" r="E23">
        <v>25000000</v>
      </c>
    </row>
    <row spans="1:5" r="24">
      <c t="s" s="4" r="A24">
        <v>581</v>
      </c>
      <c t="s" s="4" r="B24">
        <v>582</v>
      </c>
    </row>
    <row spans="1:5" r="25">
      <c t="s" s="4" r="A25">
        <v>551</v>
      </c>
    </row>
    <row spans="1:5" r="26">
      <c t="s" s="3" r="A26">
        <v>570</v>
      </c>
    </row>
    <row spans="1:5" r="27">
      <c t="s" s="4" r="A27">
        <v>549</v>
      </c>
      <c t="n" s="7" r="B27">
        <v>119292000</v>
      </c>
      <c t="n" s="7" r="C27">
        <v>115000000</v>
      </c>
    </row>
    <row spans="1:5" r="28">
      <c t="s" s="4" r="A28">
        <v>583</v>
      </c>
      <c t="n" s="6" r="B28">
        <v>7619000</v>
      </c>
    </row>
    <row spans="1:5" r="29">
      <c t="s" s="4" r="A29">
        <v>552</v>
      </c>
      <c t="s" s="4" r="C29">
        <v>553</v>
      </c>
    </row>
    <row spans="1:5" r="30">
      <c t="s" s="4" r="A30">
        <v>584</v>
      </c>
      <c t="s" s="4" r="C30">
        <v>585</v>
      </c>
    </row>
    <row spans="1:5" r="31">
      <c t="s" s="4" r="A31">
        <v>556</v>
      </c>
    </row>
    <row spans="1:5" r="32">
      <c t="s" s="3" r="A32">
        <v>570</v>
      </c>
    </row>
    <row spans="1:5" r="33">
      <c t="s" s="4" r="A33">
        <v>552</v>
      </c>
      <c t="s" s="4" r="E33">
        <v>557</v>
      </c>
    </row>
    <row spans="1:5" r="34">
      <c t="s" s="4" r="A34">
        <v>555</v>
      </c>
    </row>
    <row spans="1:5" r="35">
      <c t="s" s="3" r="A35">
        <v>570</v>
      </c>
    </row>
    <row spans="1:5" r="36">
      <c t="s" s="4" r="A36">
        <v>549</v>
      </c>
      <c t="n" s="6" r="B36">
        <v>5826000</v>
      </c>
      <c t="n" s="6" r="D36">
        <v>2230000</v>
      </c>
    </row>
    <row spans="1:5" r="37">
      <c t="s" s="4" r="A37">
        <v>586</v>
      </c>
    </row>
    <row spans="1:5" r="38">
      <c t="s" s="3" r="A38">
        <v>570</v>
      </c>
    </row>
    <row spans="1:5" r="39">
      <c t="s" s="4" r="A39">
        <v>587</v>
      </c>
      <c t="n" s="6" r="E39">
        <v>2</v>
      </c>
    </row>
    <row spans="1:5" r="40">
      <c t="s" s="4" r="A40">
        <v>549</v>
      </c>
      <c t="n" s="6" r="B40">
        <v>6500000</v>
      </c>
    </row>
    <row spans="1:5" r="41">
      <c t="s" s="4" r="A41">
        <v>583</v>
      </c>
      <c t="n" s="6" r="B41">
        <v>1000000</v>
      </c>
    </row>
    <row spans="1:5" r="42">
      <c t="s" s="4" r="A42">
        <v>562</v>
      </c>
    </row>
    <row spans="1:5" r="43">
      <c t="s" s="3" r="A43">
        <v>570</v>
      </c>
    </row>
    <row spans="1:5" r="44">
      <c t="s" s="4" r="A44">
        <v>549</v>
      </c>
      <c t="n" s="6" r="B44">
        <v>18902000</v>
      </c>
      <c t="n" s="7" r="D44">
        <v>6012000</v>
      </c>
    </row>
    <row spans="1:5" r="45">
      <c t="s" s="4" r="A45">
        <v>588</v>
      </c>
    </row>
    <row spans="1:5" r="46">
      <c t="s" s="3" r="A46">
        <v>570</v>
      </c>
    </row>
    <row spans="1:5" r="47">
      <c t="s" s="4" r="A47">
        <v>549</v>
      </c>
      <c t="n" s="7" r="E47">
        <v>2200000</v>
      </c>
    </row>
    <row spans="1:5" r="48">
      <c t="s" s="4" r="A48">
        <v>589</v>
      </c>
    </row>
    <row spans="1:5" r="49">
      <c t="s" s="3" r="A49">
        <v>570</v>
      </c>
    </row>
    <row spans="1:5" r="50">
      <c t="s" s="4" r="A50">
        <v>549</v>
      </c>
      <c t="n" s="7" r="E50">
        <v>3300000</v>
      </c>
    </row>
    <row spans="1:5" r="51">
      <c t="s" s="4" r="A51">
        <v>590</v>
      </c>
    </row>
    <row spans="1:5" r="52">
      <c t="s" s="3" r="A52">
        <v>570</v>
      </c>
    </row>
    <row spans="1:5" r="53">
      <c t="s" s="4" r="A53">
        <v>549</v>
      </c>
      <c t="n" s="6" r="B53">
        <v>12400000</v>
      </c>
      <c t="n" s="7" r="C53">
        <v>12000000</v>
      </c>
    </row>
    <row spans="1:5" r="54">
      <c t="s" s="4" r="A54">
        <v>583</v>
      </c>
      <c t="n" s="7" r="B54">
        <v>400000</v>
      </c>
    </row>
    <row spans="1:5" r="55">
      <c t="s" s="4" r="A55">
        <v>552</v>
      </c>
      <c t="s" s="4" r="C55">
        <v>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27"/>
    <col customWidth="1" max="3" min="3" width="20"/>
    <col customWidth="1" max="4" min="4" width="29"/>
  </cols>
  <sheetData>
    <row spans="1:4" r="1">
      <c t="s" s="1" r="A1">
        <v>592</v>
      </c>
      <c t="s" s="2" r="B1">
        <v>593</v>
      </c>
      <c t="s" s="2" r="C1">
        <v>594</v>
      </c>
      <c t="s" s="2" r="D1">
        <v>595</v>
      </c>
    </row>
    <row spans="1:4" r="2">
      <c t="s" s="3" r="A2">
        <v>596</v>
      </c>
    </row>
    <row spans="1:4" r="3">
      <c t="s" s="4" r="A3">
        <v>597</v>
      </c>
      <c t="n" s="7" r="B3">
        <v>77425</v>
      </c>
    </row>
    <row spans="1:4" r="4">
      <c t="s" s="4" r="A4">
        <v>598</v>
      </c>
      <c t="n" s="6" r="D4">
        <v>2</v>
      </c>
    </row>
    <row spans="1:4" r="5">
      <c t="s" s="4" r="A5">
        <v>599</v>
      </c>
      <c t="n" s="6" r="D5">
        <v>1</v>
      </c>
    </row>
    <row spans="1:4" r="6">
      <c t="s" s="4" r="A6">
        <v>600</v>
      </c>
    </row>
    <row spans="1:4" r="7">
      <c t="s" s="3" r="A7">
        <v>596</v>
      </c>
    </row>
    <row spans="1:4" r="8">
      <c t="s" s="4" r="A8">
        <v>601</v>
      </c>
      <c t="n" s="6" r="C8">
        <v>10000000</v>
      </c>
    </row>
    <row spans="1:4" r="9">
      <c t="s" s="4" r="A9">
        <v>602</v>
      </c>
    </row>
    <row spans="1:4" r="10">
      <c t="s" s="3" r="A10">
        <v>596</v>
      </c>
    </row>
    <row spans="1:4" r="11">
      <c t="s" s="4" r="A11">
        <v>73</v>
      </c>
      <c t="n" s="6" r="B11">
        <v>4931529</v>
      </c>
    </row>
    <row spans="1:4" r="12">
      <c t="s" s="4" r="A12">
        <v>601</v>
      </c>
      <c t="n" s="6" r="C12">
        <v>10000000</v>
      </c>
    </row>
    <row spans="1:4" r="13">
      <c t="s" s="4" r="A13">
        <v>603</v>
      </c>
    </row>
    <row spans="1:4" r="14">
      <c t="s" s="3" r="A14">
        <v>596</v>
      </c>
    </row>
    <row spans="1:4" r="15">
      <c t="s" s="4" r="A15">
        <v>73</v>
      </c>
      <c t="n" s="6" r="D15">
        <v>107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604</v>
      </c>
      <c t="s" s="2" r="B1">
        <v>77</v>
      </c>
      <c t="s" s="2" r="C1">
        <v>2</v>
      </c>
      <c t="s" s="2" r="D1">
        <v>30</v>
      </c>
      <c t="s" s="2" r="E1">
        <v>78</v>
      </c>
    </row>
    <row spans="1:5" r="2">
      <c t="s" s="4" r="A2">
        <v>39</v>
      </c>
    </row>
    <row spans="1:5" r="3">
      <c t="s" s="3" r="A3">
        <v>605</v>
      </c>
    </row>
    <row spans="1:5" r="4">
      <c t="s" s="4" r="A4">
        <v>88</v>
      </c>
      <c t="n" s="7" r="B4">
        <v>7469</v>
      </c>
      <c t="n" s="7" r="C4">
        <v>11766</v>
      </c>
      <c t="n" s="7" r="D4">
        <v>7068</v>
      </c>
    </row>
    <row spans="1:5" r="5">
      <c t="s" s="4" r="A5">
        <v>606</v>
      </c>
      <c t="n" s="6" r="C5">
        <v>8168</v>
      </c>
      <c t="n" s="6" r="D5">
        <v>2805</v>
      </c>
    </row>
    <row spans="1:5" r="6">
      <c t="s" s="4" r="A6">
        <v>525</v>
      </c>
      <c t="n" s="6" r="C6">
        <v>3425</v>
      </c>
      <c t="n" s="6" r="D6">
        <v>1384</v>
      </c>
    </row>
    <row spans="1:5" r="7">
      <c t="s" s="4" r="A7">
        <v>607</v>
      </c>
      <c t="n" s="6" r="C7">
        <v>1342</v>
      </c>
    </row>
    <row spans="1:5" r="8">
      <c t="s" s="4" r="A8">
        <v>608</v>
      </c>
      <c t="n" s="6" r="C8">
        <v>1273</v>
      </c>
      <c t="n" s="6" r="D8">
        <v>1936</v>
      </c>
    </row>
    <row spans="1:5" r="9">
      <c t="s" s="4" r="A9">
        <v>609</v>
      </c>
      <c t="n" s="6" r="C9">
        <v>225</v>
      </c>
      <c t="n" s="7" r="D9">
        <v>775</v>
      </c>
    </row>
    <row spans="1:5" r="10">
      <c t="s" s="4" r="A10">
        <v>610</v>
      </c>
      <c t="n" s="7" r="C10">
        <v>-2667</v>
      </c>
    </row>
    <row spans="1:5" r="11">
      <c t="s" s="4" r="A11">
        <v>107</v>
      </c>
    </row>
    <row spans="1:5" r="12">
      <c t="s" s="3" r="A12">
        <v>605</v>
      </c>
    </row>
    <row spans="1:5" r="13">
      <c t="s" s="4" r="A13">
        <v>88</v>
      </c>
      <c t="n" s="7" r="E13">
        <v>10326</v>
      </c>
    </row>
    <row spans="1:5" r="14">
      <c t="s" s="4" r="A14">
        <v>606</v>
      </c>
      <c t="n" s="6" r="E14">
        <v>3875</v>
      </c>
    </row>
    <row spans="1:5" r="15">
      <c t="s" s="4" r="A15">
        <v>611</v>
      </c>
      <c t="n" s="6" r="E15">
        <v>300</v>
      </c>
    </row>
    <row spans="1:5" r="16">
      <c t="s" s="4" r="A16">
        <v>525</v>
      </c>
      <c t="n" s="6" r="E16">
        <v>1721</v>
      </c>
    </row>
    <row spans="1:5" r="17">
      <c t="s" s="4" r="A17">
        <v>612</v>
      </c>
      <c t="n" s="6" r="E17">
        <v>500</v>
      </c>
    </row>
    <row spans="1:5" r="18">
      <c t="s" s="4" r="A18">
        <v>609</v>
      </c>
      <c t="n" s="7" r="E18">
        <v>32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613</v>
      </c>
      <c t="s" s="2" r="B1">
        <v>1</v>
      </c>
    </row>
    <row spans="1:2" r="2">
      <c t="s" s="2" r="B2">
        <v>614</v>
      </c>
    </row>
    <row spans="1:2" r="3">
      <c t="s" s="3" r="A3">
        <v>615</v>
      </c>
    </row>
    <row spans="1:2" r="4">
      <c t="s" s="4" r="A4">
        <v>616</v>
      </c>
      <c t="n" s="7" r="B4">
        <v>0</v>
      </c>
    </row>
    <row spans="1:2" r="5">
      <c t="s" s="4" r="A5">
        <v>617</v>
      </c>
    </row>
    <row spans="1:2" r="6">
      <c t="s" s="3" r="A6">
        <v>615</v>
      </c>
    </row>
    <row spans="1:2" r="7">
      <c t="s" s="4" r="A7">
        <v>618</v>
      </c>
      <c t="n" s="6" r="B7">
        <v>50000</v>
      </c>
    </row>
    <row spans="1:2" r="8">
      <c t="s" s="4" r="A8">
        <v>619</v>
      </c>
    </row>
    <row spans="1:2" r="9">
      <c t="s" s="3" r="A9">
        <v>615</v>
      </c>
    </row>
    <row spans="1:2" r="10">
      <c t="s" s="4" r="A10">
        <v>618</v>
      </c>
      <c t="n" s="6" r="B10">
        <v>3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20</v>
      </c>
      <c t="s" s="2" r="B1">
        <v>621</v>
      </c>
      <c t="s" s="2" r="C1">
        <v>77</v>
      </c>
      <c t="s" s="2" r="D1">
        <v>380</v>
      </c>
      <c t="s" s="2" r="E1">
        <v>2</v>
      </c>
      <c t="s" s="2" r="F1">
        <v>30</v>
      </c>
      <c t="s" s="2" r="G1">
        <v>78</v>
      </c>
    </row>
    <row spans="1:7" r="2">
      <c t="s" s="3" r="A2">
        <v>622</v>
      </c>
    </row>
    <row spans="1:7" r="3">
      <c t="s" s="4" r="A3">
        <v>623</v>
      </c>
      <c t="s" s="4" r="E3">
        <v>624</v>
      </c>
    </row>
    <row spans="1:7" r="4">
      <c t="s" s="4" r="A4">
        <v>107</v>
      </c>
    </row>
    <row spans="1:7" r="5">
      <c t="s" s="3" r="A5">
        <v>622</v>
      </c>
    </row>
    <row spans="1:7" r="6">
      <c t="s" s="4" r="A6">
        <v>625</v>
      </c>
      <c t="n" s="7" r="G6">
        <v>2103</v>
      </c>
    </row>
    <row spans="1:7" r="7">
      <c t="s" s="4" r="A7">
        <v>626</v>
      </c>
      <c t="n" s="6" r="G7">
        <v>200</v>
      </c>
    </row>
    <row spans="1:7" r="8">
      <c t="s" s="4" r="A8">
        <v>39</v>
      </c>
    </row>
    <row spans="1:7" r="9">
      <c t="s" s="3" r="A9">
        <v>622</v>
      </c>
    </row>
    <row spans="1:7" r="10">
      <c t="s" s="4" r="A10">
        <v>625</v>
      </c>
      <c t="n" s="7" r="D10">
        <v>22</v>
      </c>
    </row>
    <row spans="1:7" r="11">
      <c t="s" s="4" r="A11">
        <v>626</v>
      </c>
      <c t="n" s="7" r="C11">
        <v>7</v>
      </c>
      <c t="n" s="7" r="E11">
        <v>600</v>
      </c>
      <c t="n" s="7" r="F11">
        <v>300</v>
      </c>
    </row>
    <row spans="1:7" r="12">
      <c t="s" s="4" r="A12">
        <v>627</v>
      </c>
    </row>
    <row spans="1:7" r="13">
      <c t="s" s="3" r="A13">
        <v>622</v>
      </c>
    </row>
    <row spans="1:7" r="14">
      <c t="s" s="4" r="A14">
        <v>628</v>
      </c>
      <c t="n" s="7" r="G14">
        <v>56000</v>
      </c>
    </row>
    <row spans="1:7" r="15">
      <c t="s" s="4" r="A15">
        <v>629</v>
      </c>
      <c t="s" s="4" r="G15">
        <v>630</v>
      </c>
    </row>
    <row spans="1:7" r="16">
      <c t="s" s="4" r="A16">
        <v>631</v>
      </c>
    </row>
    <row spans="1:7" r="17">
      <c t="s" s="3" r="A17">
        <v>622</v>
      </c>
    </row>
    <row spans="1:7" r="18">
      <c t="s" s="4" r="A18">
        <v>632</v>
      </c>
      <c t="s" s="4" r="B18">
        <v>522</v>
      </c>
    </row>
    <row spans="1:7" r="19">
      <c t="s" s="4" r="A19">
        <v>633</v>
      </c>
    </row>
    <row spans="1:7" r="20">
      <c t="s" s="3" r="A20">
        <v>622</v>
      </c>
    </row>
    <row spans="1:7" r="21">
      <c t="s" s="4" r="A21">
        <v>634</v>
      </c>
      <c t="n" s="6" r="B21">
        <v>1250000</v>
      </c>
    </row>
    <row spans="1:7" r="22">
      <c t="s" s="4" r="A22">
        <v>290</v>
      </c>
    </row>
    <row spans="1:7" r="23">
      <c t="s" s="3" r="A23">
        <v>622</v>
      </c>
    </row>
    <row spans="1:7" r="24">
      <c t="s" s="4" r="A24">
        <v>626</v>
      </c>
      <c t="n" s="7" r="E24">
        <v>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42"/>
    <col customWidth="1" max="4" min="4" width="14"/>
  </cols>
  <sheetData>
    <row spans="1:4" r="1">
      <c t="s" s="1" r="A1">
        <v>635</v>
      </c>
      <c t="s" s="2" r="B1">
        <v>1</v>
      </c>
    </row>
    <row spans="1:4" r="2">
      <c t="s" s="2" r="B2">
        <v>614</v>
      </c>
      <c t="s" s="2" r="C2">
        <v>636</v>
      </c>
      <c t="s" s="2" r="D2">
        <v>77</v>
      </c>
    </row>
    <row spans="1:4" r="3">
      <c t="s" s="4" r="A3">
        <v>637</v>
      </c>
    </row>
    <row spans="1:4" r="4">
      <c t="s" s="3" r="A4">
        <v>622</v>
      </c>
    </row>
    <row spans="1:4" r="5">
      <c t="s" s="4" r="A5">
        <v>638</v>
      </c>
      <c t="s" s="4" r="B5">
        <v>639</v>
      </c>
      <c t="s" s="4" r="C5">
        <v>639</v>
      </c>
      <c t="s" s="4" r="D5">
        <v>639</v>
      </c>
    </row>
    <row spans="1:4" r="6">
      <c t="s" s="4" r="A6">
        <v>640</v>
      </c>
    </row>
    <row spans="1:4" r="7">
      <c t="s" s="3" r="A7">
        <v>622</v>
      </c>
    </row>
    <row spans="1:4" r="8">
      <c t="s" s="4" r="A8">
        <v>641</v>
      </c>
      <c t="n" s="6" r="B8">
        <v>0</v>
      </c>
    </row>
    <row spans="1:4" r="9">
      <c t="s" s="4" r="A9">
        <v>642</v>
      </c>
      <c t="n" s="6" r="C9">
        <v>50000</v>
      </c>
    </row>
    <row spans="1:4" r="10">
      <c t="s" s="4" r="A10">
        <v>643</v>
      </c>
      <c t="n" s="6" r="C10">
        <v>5</v>
      </c>
    </row>
    <row spans="1:4" r="11">
      <c t="s" s="4" r="A11">
        <v>644</v>
      </c>
      <c t="n" s="6" r="C11">
        <v>5</v>
      </c>
    </row>
    <row spans="1:4" r="12">
      <c t="s" s="4" r="A12">
        <v>645</v>
      </c>
    </row>
    <row spans="1:4" r="13">
      <c t="s" s="3" r="A13">
        <v>622</v>
      </c>
    </row>
    <row spans="1:4" r="14">
      <c t="s" s="4" r="A14">
        <v>646</v>
      </c>
      <c t="n" s="7" r="B14">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5</v>
      </c>
      <c t="s" s="2" r="B1">
        <v>77</v>
      </c>
      <c t="s" s="2" r="C1">
        <v>2</v>
      </c>
      <c t="s" s="2" r="D1">
        <v>30</v>
      </c>
      <c t="s" s="2" r="E1">
        <v>78</v>
      </c>
    </row>
    <row spans="1:5" r="2">
      <c t="s" s="4" r="A2">
        <v>39</v>
      </c>
    </row>
    <row spans="1:5" r="3">
      <c t="s" s="4" r="A3">
        <v>136</v>
      </c>
      <c t="n" s="7" r="B3">
        <v>0</v>
      </c>
      <c t="n" s="7" r="C3">
        <v>8507</v>
      </c>
      <c t="n" s="7" r="D3">
        <v>481</v>
      </c>
    </row>
    <row spans="1:5" r="4">
      <c t="s" s="3" r="A4">
        <v>137</v>
      </c>
    </row>
    <row spans="1:5" r="5">
      <c t="s" s="4" r="A5">
        <v>138</v>
      </c>
      <c t="n" s="6" r="B5">
        <v>-8156</v>
      </c>
      <c t="n" s="6" r="C5">
        <v>-38545</v>
      </c>
      <c t="n" s="6" r="D5">
        <v>-28376</v>
      </c>
    </row>
    <row spans="1:5" r="6">
      <c t="s" s="3" r="A6">
        <v>139</v>
      </c>
    </row>
    <row spans="1:5" r="7">
      <c t="s" s="4" r="A7">
        <v>89</v>
      </c>
      <c t="n" s="6" r="B7">
        <v>930</v>
      </c>
      <c t="n" s="6" r="C7">
        <v>61662</v>
      </c>
      <c t="n" s="6" r="D7">
        <v>33405</v>
      </c>
    </row>
    <row spans="1:5" r="8">
      <c t="s" s="4" r="A8">
        <v>140</v>
      </c>
      <c t="n" s="6" r="B8">
        <v>0</v>
      </c>
      <c t="n" s="6" r="C8">
        <v>496</v>
      </c>
      <c t="n" s="6" r="D8">
        <v>58</v>
      </c>
    </row>
    <row spans="1:5" r="9">
      <c t="s" s="4" r="A9">
        <v>141</v>
      </c>
      <c t="n" s="6" r="B9">
        <v>35</v>
      </c>
      <c t="n" s="6" r="C9">
        <v>2446</v>
      </c>
      <c t="n" s="6" r="D9">
        <v>1242</v>
      </c>
    </row>
    <row spans="1:5" r="10">
      <c t="s" s="4" r="A10">
        <v>142</v>
      </c>
      <c t="n" s="6" r="B10">
        <v>9</v>
      </c>
      <c t="n" s="6" r="C10">
        <v>106</v>
      </c>
      <c t="n" s="6" r="D10">
        <v>-450</v>
      </c>
    </row>
    <row spans="1:5" r="11">
      <c t="s" s="4" r="A11">
        <v>143</v>
      </c>
      <c t="n" s="6" r="B11">
        <v>0</v>
      </c>
      <c t="n" s="6" r="C11">
        <v>-18</v>
      </c>
      <c t="n" s="6" r="D11">
        <v>-36</v>
      </c>
    </row>
    <row spans="1:5" r="12">
      <c t="s" s="4" r="A12">
        <v>144</v>
      </c>
      <c t="n" s="6" r="B12">
        <v>0</v>
      </c>
      <c t="n" s="6" r="C12">
        <v>1439</v>
      </c>
      <c t="n" s="6" r="D12">
        <v>1936</v>
      </c>
    </row>
    <row spans="1:5" r="13">
      <c t="s" s="4" r="A13">
        <v>145</v>
      </c>
      <c t="n" s="6" r="B13">
        <v>0</v>
      </c>
      <c t="n" s="6" r="C13">
        <v>4989</v>
      </c>
      <c t="n" s="6" r="D13">
        <v>2475</v>
      </c>
    </row>
    <row spans="1:5" r="14">
      <c t="s" s="4" r="A14">
        <v>146</v>
      </c>
      <c t="n" s="6" r="B14">
        <v>54</v>
      </c>
      <c t="n" s="6" r="C14">
        <v>-38645</v>
      </c>
      <c t="n" s="6" r="D14">
        <v>2189</v>
      </c>
    </row>
    <row spans="1:5" r="15">
      <c t="s" s="4" r="A15">
        <v>95</v>
      </c>
      <c t="n" s="6" r="B15">
        <v>0</v>
      </c>
      <c t="n" s="6" r="C15">
        <v>0</v>
      </c>
      <c t="n" s="6" r="D15">
        <v>0</v>
      </c>
    </row>
    <row spans="1:5" r="16">
      <c t="s" s="3" r="A16">
        <v>147</v>
      </c>
    </row>
    <row spans="1:5" r="17">
      <c t="s" s="4" r="A17">
        <v>148</v>
      </c>
      <c t="n" s="6" r="B17">
        <v>-1220</v>
      </c>
      <c t="n" s="6" r="C17">
        <v>-342</v>
      </c>
      <c t="n" s="6" r="D17">
        <v>-973</v>
      </c>
    </row>
    <row spans="1:5" r="18">
      <c t="s" s="4" r="A18">
        <v>43</v>
      </c>
      <c t="n" s="6" r="B18">
        <v>348</v>
      </c>
      <c t="n" s="6" r="C18">
        <v>1144</v>
      </c>
      <c t="n" s="6" r="D18">
        <v>806</v>
      </c>
    </row>
    <row spans="1:5" r="19">
      <c t="s" s="4" r="A19">
        <v>44</v>
      </c>
      <c t="n" s="6" r="B19">
        <v>-60</v>
      </c>
      <c t="n" s="6" r="C19">
        <v>-1466</v>
      </c>
      <c t="n" s="6" r="D19">
        <v>-1349</v>
      </c>
    </row>
    <row spans="1:5" r="20">
      <c t="s" s="4" r="A20">
        <v>45</v>
      </c>
      <c t="n" s="6" r="B20">
        <v>-247</v>
      </c>
      <c t="n" s="6" r="C20">
        <v>11531</v>
      </c>
      <c t="n" s="6" r="D20">
        <v>-241</v>
      </c>
    </row>
    <row spans="1:5" r="21">
      <c t="s" s="4" r="A21">
        <v>149</v>
      </c>
      <c t="n" s="6" r="B21">
        <v>0</v>
      </c>
      <c t="n" s="6" r="C21">
        <v>869</v>
      </c>
      <c t="n" s="6" r="D21">
        <v>-1476</v>
      </c>
    </row>
    <row spans="1:5" r="22">
      <c t="s" s="4" r="A22">
        <v>36</v>
      </c>
      <c t="n" s="6" r="B22">
        <v>-319</v>
      </c>
      <c t="n" s="6" r="C22">
        <v>3737</v>
      </c>
      <c t="n" s="6" r="D22">
        <v>3272</v>
      </c>
    </row>
    <row spans="1:5" r="23">
      <c t="s" s="4" r="A23">
        <v>150</v>
      </c>
      <c t="n" s="6" r="B23">
        <v>-8626</v>
      </c>
      <c t="n" s="6" r="C23">
        <v>9403</v>
      </c>
      <c t="n" s="6" r="D23">
        <v>12482</v>
      </c>
    </row>
    <row spans="1:5" r="24">
      <c t="s" s="3" r="A24">
        <v>151</v>
      </c>
    </row>
    <row spans="1:5" r="25">
      <c t="s" s="4" r="A25">
        <v>152</v>
      </c>
      <c t="n" s="6" r="B25">
        <v>-214960</v>
      </c>
      <c t="n" s="6" r="C25">
        <v>-374347</v>
      </c>
      <c t="n" s="6" r="D25">
        <v>-10345</v>
      </c>
    </row>
    <row spans="1:5" r="26">
      <c t="s" s="4" r="A26">
        <v>153</v>
      </c>
      <c t="n" s="6" r="B26">
        <v>0</v>
      </c>
      <c t="n" s="6" r="C26">
        <v>323</v>
      </c>
      <c t="n" s="6" r="D26">
        <v>205</v>
      </c>
    </row>
    <row spans="1:5" r="27">
      <c t="s" s="4" r="A27">
        <v>154</v>
      </c>
      <c t="n" s="6" r="B27">
        <v>0</v>
      </c>
      <c t="n" s="6" r="C27">
        <v>0</v>
      </c>
      <c t="n" s="6" r="D27">
        <v>0</v>
      </c>
    </row>
    <row spans="1:5" r="28">
      <c t="s" s="4" r="A28">
        <v>155</v>
      </c>
      <c t="n" s="6" r="B28">
        <v>-26</v>
      </c>
      <c t="n" s="6" r="C28">
        <v>0</v>
      </c>
      <c t="n" s="6" r="D28">
        <v>-154</v>
      </c>
    </row>
    <row spans="1:5" r="29">
      <c t="s" s="4" r="A29">
        <v>156</v>
      </c>
      <c t="n" s="6" r="C29">
        <v>-6102</v>
      </c>
      <c t="n" s="6" r="D29">
        <v>-9259</v>
      </c>
    </row>
    <row spans="1:5" r="30">
      <c t="s" s="4" r="A30">
        <v>157</v>
      </c>
      <c t="n" s="6" r="B30">
        <v>-82</v>
      </c>
      <c t="n" s="6" r="C30">
        <v>-6476</v>
      </c>
      <c t="n" s="6" r="D30">
        <v>-5127</v>
      </c>
    </row>
    <row spans="1:5" r="31">
      <c t="s" s="4" r="A31">
        <v>158</v>
      </c>
      <c t="n" s="6" r="B31">
        <v>0</v>
      </c>
      <c t="n" s="6" r="C31">
        <v>29</v>
      </c>
      <c t="n" s="6" r="D31">
        <v>569</v>
      </c>
    </row>
    <row spans="1:5" r="32">
      <c t="s" s="4" r="A32">
        <v>159</v>
      </c>
      <c t="n" s="6" r="B32">
        <v>1234</v>
      </c>
      <c t="n" s="6" r="C32">
        <v>15277</v>
      </c>
      <c t="n" s="6" r="D32">
        <v>9811</v>
      </c>
    </row>
    <row spans="1:5" r="33">
      <c t="s" s="4" r="A33">
        <v>160</v>
      </c>
      <c t="n" s="6" r="B33">
        <v>-216302</v>
      </c>
      <c t="n" s="6" r="C33">
        <v>-401850</v>
      </c>
      <c t="n" s="6" r="D33">
        <v>-33922</v>
      </c>
    </row>
    <row spans="1:5" r="34">
      <c t="s" s="3" r="A34">
        <v>161</v>
      </c>
    </row>
    <row spans="1:5" r="35">
      <c t="s" s="4" r="A35">
        <v>162</v>
      </c>
      <c t="n" s="6" r="B35">
        <v>149382</v>
      </c>
      <c t="n" s="6" r="C35">
        <v>11500</v>
      </c>
      <c t="n" s="6" r="D35">
        <v>10000</v>
      </c>
    </row>
    <row spans="1:5" r="36">
      <c t="s" s="4" r="A36">
        <v>163</v>
      </c>
      <c t="n" s="6" r="B36">
        <v>0</v>
      </c>
      <c t="n" s="6" r="C36">
        <v>-21500</v>
      </c>
      <c t="n" s="6" r="D36">
        <v>0</v>
      </c>
    </row>
    <row spans="1:5" r="37">
      <c t="s" s="4" r="A37">
        <v>164</v>
      </c>
      <c t="n" s="6" r="B37">
        <v>0</v>
      </c>
      <c t="n" s="6" r="C37">
        <v>369400</v>
      </c>
      <c t="n" s="6" r="D37">
        <v>0</v>
      </c>
    </row>
    <row spans="1:5" r="38">
      <c t="s" s="4" r="A38">
        <v>165</v>
      </c>
      <c t="n" s="6" r="B38">
        <v>0</v>
      </c>
      <c t="n" s="6" r="C38">
        <v>-4743</v>
      </c>
      <c t="n" s="6" r="D38">
        <v>-2036</v>
      </c>
    </row>
    <row spans="1:5" r="39">
      <c t="s" s="4" r="A39">
        <v>166</v>
      </c>
      <c t="n" s="6" r="B39">
        <v>0</v>
      </c>
      <c t="n" s="6" r="C39">
        <v>-10000</v>
      </c>
      <c t="n" s="6" r="D39">
        <v>0</v>
      </c>
    </row>
    <row spans="1:5" r="40">
      <c t="s" s="4" r="A40">
        <v>167</v>
      </c>
      <c t="n" s="6" r="B40">
        <v>0</v>
      </c>
      <c t="n" s="6" r="C40">
        <v>-1277</v>
      </c>
      <c t="n" s="6" r="D40">
        <v>0</v>
      </c>
    </row>
    <row spans="1:5" r="41">
      <c t="s" s="4" r="A41">
        <v>168</v>
      </c>
      <c t="n" s="6" r="B41">
        <v>100000</v>
      </c>
      <c t="n" s="6" r="C41">
        <v>77425</v>
      </c>
      <c t="n" s="6" r="D41">
        <v>0</v>
      </c>
    </row>
    <row spans="1:5" r="42">
      <c t="s" s="4" r="A42">
        <v>169</v>
      </c>
      <c t="n" s="6" r="B42">
        <v>0</v>
      </c>
      <c t="n" s="6" r="C42">
        <v>579</v>
      </c>
      <c t="n" s="6" r="D42">
        <v>1969</v>
      </c>
    </row>
    <row spans="1:5" r="43">
      <c t="s" s="4" r="A43">
        <v>170</v>
      </c>
      <c t="n" s="6" r="B43">
        <v>-5934</v>
      </c>
      <c t="n" s="6" r="C43">
        <v>-3837</v>
      </c>
      <c t="n" s="6" r="D43">
        <v>-73</v>
      </c>
    </row>
    <row spans="1:5" r="44">
      <c t="s" s="4" r="A44">
        <v>171</v>
      </c>
      <c t="n" s="6" r="B44">
        <v>243448</v>
      </c>
      <c t="n" s="6" r="C44">
        <v>417547</v>
      </c>
      <c t="n" s="6" r="D44">
        <v>9860</v>
      </c>
    </row>
    <row spans="1:5" r="45">
      <c t="s" s="4" r="A45">
        <v>172</v>
      </c>
      <c t="n" s="6" r="B45">
        <v>-49</v>
      </c>
      <c t="n" s="6" r="C45">
        <v>-58</v>
      </c>
      <c t="n" s="6" r="D45">
        <v>518</v>
      </c>
    </row>
    <row spans="1:5" r="46">
      <c t="s" s="4" r="A46">
        <v>173</v>
      </c>
      <c t="n" s="6" r="B46">
        <v>18471</v>
      </c>
      <c t="n" s="6" r="C46">
        <v>25042</v>
      </c>
      <c t="n" s="6" r="D46">
        <v>-11062</v>
      </c>
    </row>
    <row spans="1:5" r="47">
      <c t="s" s="4" r="A47">
        <v>174</v>
      </c>
      <c t="n" s="6" r="C47">
        <v>10680</v>
      </c>
      <c t="n" s="6" r="D47">
        <v>21742</v>
      </c>
    </row>
    <row spans="1:5" r="48">
      <c t="s" s="4" r="A48">
        <v>175</v>
      </c>
      <c t="n" s="6" r="B48">
        <v>21742</v>
      </c>
      <c t="n" s="6" r="C48">
        <v>35722</v>
      </c>
      <c t="n" s="6" r="D48">
        <v>10680</v>
      </c>
    </row>
    <row spans="1:5" r="49">
      <c t="s" s="3" r="A49">
        <v>176</v>
      </c>
    </row>
    <row spans="1:5" r="50">
      <c t="s" s="4" r="A50">
        <v>177</v>
      </c>
      <c t="n" s="6" r="B50">
        <v>0</v>
      </c>
      <c t="n" s="6" r="C50">
        <v>30203</v>
      </c>
      <c t="n" s="6" r="D50">
        <v>15315</v>
      </c>
    </row>
    <row spans="1:5" r="51">
      <c t="s" s="4" r="A51">
        <v>178</v>
      </c>
      <c t="n" s="6" r="B51">
        <v>0</v>
      </c>
      <c t="n" s="6" r="C51">
        <v>840</v>
      </c>
      <c t="n" s="6" r="D51">
        <v>0</v>
      </c>
    </row>
    <row spans="1:5" r="52">
      <c t="s" s="3" r="A52">
        <v>179</v>
      </c>
    </row>
    <row spans="1:5" r="53">
      <c t="s" s="4" r="A53">
        <v>180</v>
      </c>
      <c t="n" s="6" r="B53">
        <v>5531</v>
      </c>
      <c t="n" s="6" r="C53">
        <v>17233</v>
      </c>
      <c t="n" s="6" r="D53">
        <v>11500</v>
      </c>
    </row>
    <row spans="1:5" r="54">
      <c t="s" s="4" r="A54">
        <v>181</v>
      </c>
      <c t="n" s="6" r="B54">
        <v>0</v>
      </c>
      <c t="n" s="6" r="C54">
        <v>12391</v>
      </c>
      <c t="n" s="6" r="D54">
        <v>0</v>
      </c>
    </row>
    <row spans="1:5" r="55">
      <c t="s" s="4" r="A55">
        <v>182</v>
      </c>
      <c t="n" s="6" r="B55">
        <v>0</v>
      </c>
      <c t="n" s="6" r="C55">
        <v>0</v>
      </c>
      <c t="n" s="6" r="D55">
        <v>0</v>
      </c>
    </row>
    <row spans="1:5" r="56">
      <c t="s" s="4" r="A56">
        <v>183</v>
      </c>
      <c t="n" s="6" r="B56">
        <v>0</v>
      </c>
      <c t="n" s="6" r="C56">
        <v>0</v>
      </c>
      <c t="n" s="6" r="D56">
        <v>0</v>
      </c>
    </row>
    <row spans="1:5" r="57">
      <c t="s" s="4" r="A57">
        <v>184</v>
      </c>
      <c t="n" s="6" r="B57">
        <v>0</v>
      </c>
      <c t="n" s="7" r="C57">
        <v>5800</v>
      </c>
      <c t="n" s="7" r="D57">
        <v>2717</v>
      </c>
    </row>
    <row spans="1:5" r="58">
      <c t="s" s="4" r="A58">
        <v>107</v>
      </c>
    </row>
    <row spans="1:5" r="59">
      <c t="s" s="4" r="A59">
        <v>136</v>
      </c>
      <c t="n" s="7" r="E59">
        <v>0</v>
      </c>
    </row>
    <row spans="1:5" r="60">
      <c t="s" s="3" r="A60">
        <v>137</v>
      </c>
    </row>
    <row spans="1:5" r="61">
      <c t="s" s="4" r="A61">
        <v>138</v>
      </c>
      <c t="n" s="6" r="E61">
        <v>-42176</v>
      </c>
    </row>
    <row spans="1:5" r="62">
      <c t="s" s="3" r="A62">
        <v>139</v>
      </c>
    </row>
    <row spans="1:5" r="63">
      <c t="s" s="4" r="A63">
        <v>89</v>
      </c>
      <c t="n" s="6" r="E63">
        <v>27660</v>
      </c>
    </row>
    <row spans="1:5" r="64">
      <c t="s" s="4" r="A64">
        <v>140</v>
      </c>
      <c t="n" s="6" r="E64">
        <v>3856</v>
      </c>
    </row>
    <row spans="1:5" r="65">
      <c t="s" s="4" r="A65">
        <v>141</v>
      </c>
      <c t="n" s="6" r="E65">
        <v>2454</v>
      </c>
    </row>
    <row spans="1:5" r="66">
      <c t="s" s="4" r="A66">
        <v>142</v>
      </c>
      <c t="n" s="6" r="E66">
        <v>266</v>
      </c>
    </row>
    <row spans="1:5" r="67">
      <c t="s" s="4" r="A67">
        <v>143</v>
      </c>
      <c t="n" s="6" r="E67">
        <v>-645</v>
      </c>
    </row>
    <row spans="1:5" r="68">
      <c t="s" s="4" r="A68">
        <v>144</v>
      </c>
      <c t="n" s="6" r="E68">
        <v>395</v>
      </c>
    </row>
    <row spans="1:5" r="69">
      <c t="s" s="4" r="A69">
        <v>145</v>
      </c>
      <c t="n" s="6" r="E69">
        <v>5010</v>
      </c>
    </row>
    <row spans="1:5" r="70">
      <c t="s" s="4" r="A70">
        <v>146</v>
      </c>
      <c t="n" s="6" r="E70">
        <v>0</v>
      </c>
    </row>
    <row spans="1:5" r="71">
      <c t="s" s="4" r="A71">
        <v>95</v>
      </c>
      <c t="n" s="6" r="E71">
        <v>14661</v>
      </c>
    </row>
    <row spans="1:5" r="72">
      <c t="s" s="3" r="A72">
        <v>147</v>
      </c>
    </row>
    <row spans="1:5" r="73">
      <c t="s" s="4" r="A73">
        <v>148</v>
      </c>
      <c t="n" s="6" r="E73">
        <v>868</v>
      </c>
    </row>
    <row spans="1:5" r="74">
      <c t="s" s="4" r="A74">
        <v>43</v>
      </c>
      <c t="n" s="6" r="E74">
        <v>1138</v>
      </c>
    </row>
    <row spans="1:5" r="75">
      <c t="s" s="4" r="A75">
        <v>44</v>
      </c>
      <c t="n" s="6" r="E75">
        <v>-572</v>
      </c>
    </row>
    <row spans="1:5" r="76">
      <c t="s" s="4" r="A76">
        <v>45</v>
      </c>
      <c t="n" s="6" r="E76">
        <v>-1361</v>
      </c>
    </row>
    <row spans="1:5" r="77">
      <c t="s" s="4" r="A77">
        <v>149</v>
      </c>
      <c t="n" s="6" r="E77">
        <v>-670</v>
      </c>
    </row>
    <row spans="1:5" r="78">
      <c t="s" s="4" r="A78">
        <v>36</v>
      </c>
      <c t="n" s="6" r="E78">
        <v>-1870</v>
      </c>
    </row>
    <row spans="1:5" r="79">
      <c t="s" s="4" r="A79">
        <v>150</v>
      </c>
      <c t="n" s="6" r="E79">
        <v>9014</v>
      </c>
    </row>
    <row spans="1:5" r="80">
      <c t="s" s="3" r="A80">
        <v>151</v>
      </c>
    </row>
    <row spans="1:5" r="81">
      <c t="s" s="4" r="A81">
        <v>152</v>
      </c>
      <c t="n" s="6" r="E81">
        <v>0</v>
      </c>
    </row>
    <row spans="1:5" r="82">
      <c t="s" s="4" r="A82">
        <v>153</v>
      </c>
      <c t="n" s="6" r="E82">
        <v>4367</v>
      </c>
    </row>
    <row spans="1:5" r="83">
      <c t="s" s="4" r="A83">
        <v>154</v>
      </c>
      <c t="n" s="6" r="E83">
        <v>-1520</v>
      </c>
    </row>
    <row spans="1:5" r="84">
      <c t="s" s="4" r="A84">
        <v>155</v>
      </c>
      <c t="n" s="6" r="E84">
        <v>-855</v>
      </c>
    </row>
    <row spans="1:5" r="85">
      <c t="s" s="4" r="A85">
        <v>156</v>
      </c>
      <c t="n" s="6" r="E85">
        <v>-4364</v>
      </c>
    </row>
    <row spans="1:5" r="86">
      <c t="s" s="4" r="A86">
        <v>157</v>
      </c>
      <c t="n" s="6" r="E86">
        <v>-4583</v>
      </c>
    </row>
    <row spans="1:5" r="87">
      <c t="s" s="4" r="A87">
        <v>158</v>
      </c>
      <c t="n" s="6" r="E87">
        <v>215</v>
      </c>
    </row>
    <row spans="1:5" r="88">
      <c t="s" s="4" r="A88">
        <v>159</v>
      </c>
      <c t="n" s="6" r="E88">
        <v>20278</v>
      </c>
    </row>
    <row spans="1:5" r="89">
      <c t="s" s="4" r="A89">
        <v>160</v>
      </c>
      <c t="n" s="6" r="E89">
        <v>-27018</v>
      </c>
    </row>
    <row spans="1:5" r="90">
      <c t="s" s="3" r="A90">
        <v>161</v>
      </c>
    </row>
    <row spans="1:5" r="91">
      <c t="s" s="4" r="A91">
        <v>162</v>
      </c>
      <c t="n" s="6" r="E91">
        <v>7500</v>
      </c>
    </row>
    <row spans="1:5" r="92">
      <c t="s" s="4" r="A92">
        <v>163</v>
      </c>
      <c t="n" s="6" r="E92">
        <v>0</v>
      </c>
    </row>
    <row spans="1:5" r="93">
      <c t="s" s="4" r="A93">
        <v>164</v>
      </c>
      <c t="n" s="6" r="E93">
        <v>0</v>
      </c>
    </row>
    <row spans="1:5" r="94">
      <c t="s" s="4" r="A94">
        <v>165</v>
      </c>
      <c t="n" s="6" r="E94">
        <v>-136901</v>
      </c>
    </row>
    <row spans="1:5" r="95">
      <c t="s" s="4" r="A95">
        <v>166</v>
      </c>
      <c t="n" s="6" r="E95">
        <v>0</v>
      </c>
    </row>
    <row spans="1:5" r="96">
      <c t="s" s="4" r="A96">
        <v>167</v>
      </c>
      <c t="n" s="6" r="E96">
        <v>0</v>
      </c>
    </row>
    <row spans="1:5" r="97">
      <c t="s" s="4" r="A97">
        <v>168</v>
      </c>
      <c t="n" s="6" r="E97">
        <v>144066</v>
      </c>
    </row>
    <row spans="1:5" r="98">
      <c t="s" s="4" r="A98">
        <v>169</v>
      </c>
      <c t="n" s="6" r="E98">
        <v>0</v>
      </c>
    </row>
    <row spans="1:5" r="99">
      <c t="s" s="4" r="A99">
        <v>170</v>
      </c>
      <c t="n" s="6" r="E99">
        <v>-342</v>
      </c>
    </row>
    <row spans="1:5" r="100">
      <c t="s" s="4" r="A100">
        <v>171</v>
      </c>
      <c t="n" s="6" r="E100">
        <v>14323</v>
      </c>
    </row>
    <row spans="1:5" r="101">
      <c t="s" s="4" r="A101">
        <v>172</v>
      </c>
      <c t="n" s="6" r="E101">
        <v>407</v>
      </c>
    </row>
    <row spans="1:5" r="102">
      <c t="s" s="4" r="A102">
        <v>173</v>
      </c>
      <c t="n" s="6" r="E102">
        <v>-3274</v>
      </c>
    </row>
    <row spans="1:5" r="103">
      <c t="s" s="4" r="A103">
        <v>174</v>
      </c>
      <c t="n" s="7" r="B103">
        <v>3271</v>
      </c>
      <c t="n" s="6" r="E103">
        <v>6545</v>
      </c>
    </row>
    <row spans="1:5" r="104">
      <c t="s" s="4" r="A104">
        <v>175</v>
      </c>
      <c t="n" s="6" r="E104">
        <v>3271</v>
      </c>
    </row>
    <row spans="1:5" r="105">
      <c t="s" s="3" r="A105">
        <v>176</v>
      </c>
    </row>
    <row spans="1:5" r="106">
      <c t="s" s="4" r="A106">
        <v>177</v>
      </c>
      <c t="n" s="6" r="E106">
        <v>15111</v>
      </c>
    </row>
    <row spans="1:5" r="107">
      <c t="s" s="4" r="A107">
        <v>178</v>
      </c>
      <c t="n" s="6" r="E107">
        <v>0</v>
      </c>
    </row>
    <row spans="1:5" r="108">
      <c t="s" s="3" r="A108">
        <v>179</v>
      </c>
    </row>
    <row spans="1:5" r="109">
      <c t="s" s="4" r="A109">
        <v>180</v>
      </c>
      <c t="n" s="6" r="E109">
        <v>0</v>
      </c>
    </row>
    <row spans="1:5" r="110">
      <c t="s" s="4" r="A110">
        <v>181</v>
      </c>
      <c t="n" s="6" r="E110">
        <v>0</v>
      </c>
    </row>
    <row spans="1:5" r="111">
      <c t="s" s="4" r="A111">
        <v>182</v>
      </c>
      <c t="n" s="6" r="E111">
        <v>844</v>
      </c>
    </row>
    <row spans="1:5" r="112">
      <c t="s" s="4" r="A112">
        <v>183</v>
      </c>
      <c t="n" s="6" r="E112">
        <v>132</v>
      </c>
    </row>
    <row spans="1:5" r="113">
      <c t="s" s="4" r="A113">
        <v>184</v>
      </c>
      <c t="n" s="7" r="E113">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47</v>
      </c>
      <c t="s" s="2" r="B1">
        <v>1</v>
      </c>
    </row>
    <row spans="1:4" r="2">
      <c t="s" s="2" r="B2">
        <v>2</v>
      </c>
      <c t="s" s="2" r="C2">
        <v>30</v>
      </c>
      <c t="s" s="2" r="D2">
        <v>77</v>
      </c>
    </row>
    <row spans="1:4" r="3">
      <c t="s" s="3" r="A3">
        <v>622</v>
      </c>
    </row>
    <row spans="1:4" r="4">
      <c t="s" s="4" r="A4">
        <v>638</v>
      </c>
      <c t="s" s="4" r="B4">
        <v>639</v>
      </c>
      <c t="s" s="4" r="C4">
        <v>639</v>
      </c>
      <c t="s" s="4" r="D4">
        <v>639</v>
      </c>
    </row>
    <row spans="1:4" r="5">
      <c t="s" s="4" r="A5">
        <v>648</v>
      </c>
      <c t="s" s="4" r="B5">
        <v>649</v>
      </c>
      <c t="s" s="4" r="C5">
        <v>650</v>
      </c>
      <c t="s" s="4" r="D5">
        <v>639</v>
      </c>
    </row>
    <row spans="1:4" r="6">
      <c t="s" s="4" r="A6">
        <v>651</v>
      </c>
      <c t="s" s="4" r="B6">
        <v>652</v>
      </c>
      <c t="s" s="4" r="C6">
        <v>440</v>
      </c>
      <c t="s" s="4" r="D6">
        <v>653</v>
      </c>
    </row>
    <row spans="1:4" r="7">
      <c t="s" s="4" r="A7">
        <v>654</v>
      </c>
      <c t="s" s="4" r="B7">
        <v>655</v>
      </c>
      <c t="s" s="4" r="C7">
        <v>656</v>
      </c>
      <c t="s" s="4" r="D7">
        <v>6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657</v>
      </c>
      <c t="s" s="2" r="B1">
        <v>1</v>
      </c>
    </row>
    <row spans="1:2" r="2">
      <c t="s" s="2" r="B2">
        <v>658</v>
      </c>
    </row>
    <row spans="1:2" r="3">
      <c t="s" s="3" r="A3">
        <v>659</v>
      </c>
    </row>
    <row spans="1:2" r="4">
      <c t="s" s="4" r="A4">
        <v>660</v>
      </c>
      <c t="n" s="6" r="B4">
        <v>576250</v>
      </c>
    </row>
    <row spans="1:2" r="5">
      <c t="s" s="4" r="A5">
        <v>661</v>
      </c>
      <c t="n" s="6" r="B5">
        <v>347875</v>
      </c>
    </row>
    <row spans="1:2" r="6">
      <c t="s" s="4" r="A6">
        <v>662</v>
      </c>
      <c t="n" s="6" r="B6">
        <v>-158750</v>
      </c>
    </row>
    <row spans="1:2" r="7">
      <c t="s" s="4" r="A7">
        <v>663</v>
      </c>
      <c t="n" s="6" r="B7">
        <v>765375</v>
      </c>
    </row>
    <row spans="1:2" r="8">
      <c t="s" s="4" r="A8">
        <v>664</v>
      </c>
      <c t="n" s="6" r="B8">
        <v>55833</v>
      </c>
    </row>
    <row spans="1:2" r="9">
      <c t="s" s="3" r="A9">
        <v>665</v>
      </c>
    </row>
    <row spans="1:2" r="10">
      <c t="s" s="4" r="A10">
        <v>666</v>
      </c>
      <c t="n" s="7" r="B10">
        <v>10</v>
      </c>
    </row>
    <row spans="1:2" r="11">
      <c t="s" s="4" r="A11">
        <v>667</v>
      </c>
      <c t="n" s="10" r="B11">
        <v>15.41</v>
      </c>
    </row>
    <row spans="1:2" r="12">
      <c t="s" s="4" r="A12">
        <v>668</v>
      </c>
      <c t="n" s="6" r="B12">
        <v>10</v>
      </c>
    </row>
    <row spans="1:2" r="13">
      <c t="s" s="4" r="A13">
        <v>669</v>
      </c>
      <c t="n" s="10" r="B13">
        <v>12.46</v>
      </c>
    </row>
    <row spans="1:2" r="14">
      <c t="s" s="4" r="A14">
        <v>670</v>
      </c>
      <c t="n" s="7" r="B14">
        <v>10</v>
      </c>
    </row>
    <row spans="1:2" r="15">
      <c t="s" s="4" r="A15">
        <v>671</v>
      </c>
      <c t="s" s="4" r="B15">
        <v>672</v>
      </c>
    </row>
    <row spans="1:2" r="16">
      <c t="s" s="4" r="A16">
        <v>673</v>
      </c>
      <c t="n" s="7" r="B16">
        <v>2481113</v>
      </c>
    </row>
    <row spans="1:2" r="17">
      <c t="s" s="4" r="A17">
        <v>674</v>
      </c>
      <c t="n" s="7" r="B17">
        <v>117169</v>
      </c>
    </row>
    <row spans="1:2" r="18">
      <c t="s" s="4" r="A18">
        <v>675</v>
      </c>
    </row>
    <row spans="1:2" r="19">
      <c t="s" s="3" r="A19">
        <v>665</v>
      </c>
    </row>
    <row spans="1:2" r="20">
      <c t="s" s="4" r="A20">
        <v>676</v>
      </c>
      <c t="s" s="4" r="B20">
        <v>6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0</v>
      </c>
    </row>
    <row spans="1:3" r="3">
      <c t="s" s="3" r="A3">
        <v>622</v>
      </c>
    </row>
    <row spans="1:3" r="4">
      <c t="s" s="4" r="A4">
        <v>679</v>
      </c>
      <c t="n" s="7" r="C4">
        <v>10</v>
      </c>
    </row>
    <row spans="1:3" r="5">
      <c t="s" s="3" r="A5">
        <v>680</v>
      </c>
    </row>
    <row spans="1:3" r="6">
      <c t="s" s="4" r="A6">
        <v>681</v>
      </c>
      <c t="n" s="6" r="B6">
        <v>50000</v>
      </c>
    </row>
    <row spans="1:3" r="7">
      <c t="s" s="4" r="A7">
        <v>682</v>
      </c>
      <c t="n" s="6" r="B7">
        <v>10000</v>
      </c>
    </row>
    <row spans="1:3" r="8">
      <c t="s" s="4" r="A8">
        <v>683</v>
      </c>
      <c t="n" s="6" r="B8">
        <v>40000</v>
      </c>
      <c t="n" s="6" r="C8">
        <v>50000</v>
      </c>
    </row>
    <row spans="1:3" r="9">
      <c t="s" s="4" r="A9">
        <v>684</v>
      </c>
      <c t="n" s="6" r="B9">
        <v>0</v>
      </c>
    </row>
    <row spans="1:3" r="10">
      <c t="s" s="4" r="A10">
        <v>685</v>
      </c>
      <c t="n" s="6" r="B10">
        <v>0</v>
      </c>
    </row>
    <row spans="1:3" r="11">
      <c t="s" s="3" r="A11">
        <v>686</v>
      </c>
    </row>
    <row spans="1:3" r="12">
      <c t="s" s="4" r="A12">
        <v>681</v>
      </c>
      <c t="n" s="7" r="B12">
        <v>10</v>
      </c>
    </row>
    <row spans="1:3" r="13">
      <c t="s" s="4" r="A13">
        <v>682</v>
      </c>
      <c t="n" s="6" r="B13">
        <v>10</v>
      </c>
    </row>
    <row spans="1:3" r="14">
      <c t="s" s="4" r="A14">
        <v>683</v>
      </c>
      <c t="n" s="7" r="B14">
        <v>10</v>
      </c>
      <c t="n" s="7" r="C14">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87</v>
      </c>
      <c t="s" s="2" r="B1">
        <v>1</v>
      </c>
    </row>
    <row spans="1:3" r="2">
      <c t="s" s="2" r="B2">
        <v>2</v>
      </c>
      <c t="s" s="2" r="C2">
        <v>30</v>
      </c>
    </row>
    <row spans="1:3" r="3">
      <c t="s" s="3" r="A3">
        <v>688</v>
      </c>
    </row>
    <row spans="1:3" r="4">
      <c t="s" s="4" r="A4">
        <v>689</v>
      </c>
      <c t="n" s="7" r="B4">
        <v>1397</v>
      </c>
    </row>
    <row spans="1:3" r="5">
      <c t="s" s="4" r="A5">
        <v>690</v>
      </c>
      <c t="n" s="7" r="C5">
        <v>1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9"/>
    <col customWidth="1" max="2" min="2" width="21"/>
  </cols>
  <sheetData>
    <row spans="1:2" r="1">
      <c t="s" s="1" r="A1">
        <v>691</v>
      </c>
      <c t="s" s="2" r="B1">
        <v>1</v>
      </c>
    </row>
    <row spans="1:2" r="2">
      <c t="s" s="2" r="B2">
        <v>478</v>
      </c>
    </row>
    <row spans="1:2" r="3">
      <c t="s" s="3" r="A3">
        <v>692</v>
      </c>
    </row>
    <row spans="1:2" r="4">
      <c t="s" s="4" r="A4">
        <v>693</v>
      </c>
      <c t="n" s="7" r="B4">
        <v>343</v>
      </c>
    </row>
    <row spans="1:2" r="5">
      <c t="s" s="4" r="A5">
        <v>694</v>
      </c>
      <c t="n" s="6" r="B5">
        <v>1397</v>
      </c>
    </row>
    <row spans="1:2" r="6">
      <c t="s" s="4" r="A6">
        <v>695</v>
      </c>
      <c t="n" s="6" r="B6">
        <v>1703</v>
      </c>
    </row>
    <row spans="1:2" r="7">
      <c t="s" s="4" r="A7">
        <v>696</v>
      </c>
      <c t="n" s="6" r="B7">
        <v>37</v>
      </c>
    </row>
    <row spans="1:2" r="8">
      <c t="s" s="4" r="A8">
        <v>697</v>
      </c>
    </row>
    <row spans="1:2" r="9">
      <c t="s" s="3" r="A9">
        <v>692</v>
      </c>
    </row>
    <row spans="1:2" r="10">
      <c t="s" s="4" r="A10">
        <v>693</v>
      </c>
      <c t="n" s="6" r="B10">
        <v>127</v>
      </c>
    </row>
    <row spans="1:2" r="11">
      <c t="s" s="4" r="A11">
        <v>694</v>
      </c>
      <c t="n" s="6" r="B11">
        <v>935</v>
      </c>
    </row>
    <row spans="1:2" r="12">
      <c t="s" s="4" r="A12">
        <v>695</v>
      </c>
      <c t="n" s="6" r="B12">
        <v>1025</v>
      </c>
    </row>
    <row spans="1:2" r="13">
      <c t="s" s="4" r="A13">
        <v>696</v>
      </c>
      <c t="n" s="6" r="B13">
        <v>37</v>
      </c>
    </row>
    <row spans="1:2" r="14">
      <c t="s" s="4" r="A14">
        <v>698</v>
      </c>
    </row>
    <row spans="1:2" r="15">
      <c t="s" s="3" r="A15">
        <v>692</v>
      </c>
    </row>
    <row spans="1:2" r="16">
      <c t="s" s="4" r="A16">
        <v>693</v>
      </c>
      <c t="n" s="6" r="B16">
        <v>216</v>
      </c>
    </row>
    <row spans="1:2" r="17">
      <c t="s" s="4" r="A17">
        <v>694</v>
      </c>
      <c t="n" s="6" r="B17">
        <v>437</v>
      </c>
    </row>
    <row spans="1:2" r="18">
      <c t="s" s="4" r="A18">
        <v>695</v>
      </c>
      <c t="n" s="6" r="B18">
        <v>653</v>
      </c>
    </row>
    <row spans="1:2" r="19">
      <c t="s" s="4" r="A19">
        <v>696</v>
      </c>
      <c t="n" s="6" r="B19">
        <v>0</v>
      </c>
    </row>
    <row spans="1:2" r="20">
      <c t="s" s="4" r="A20">
        <v>699</v>
      </c>
    </row>
    <row spans="1:2" r="21">
      <c t="s" s="3" r="A21">
        <v>692</v>
      </c>
    </row>
    <row spans="1:2" r="22">
      <c t="s" s="4" r="A22">
        <v>693</v>
      </c>
      <c t="n" s="6" r="B22">
        <v>0</v>
      </c>
    </row>
    <row spans="1:2" r="23">
      <c t="s" s="4" r="A23">
        <v>694</v>
      </c>
      <c t="n" s="6" r="B23">
        <v>25</v>
      </c>
    </row>
    <row spans="1:2" r="24">
      <c t="s" s="4" r="A24">
        <v>695</v>
      </c>
      <c t="n" s="6" r="B24">
        <v>25</v>
      </c>
    </row>
    <row spans="1:2" r="25">
      <c t="s" s="4" r="A25">
        <v>696</v>
      </c>
      <c t="n" s="7" r="B25">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0</v>
      </c>
      <c t="s" s="2" r="B1">
        <v>77</v>
      </c>
      <c t="s" s="2" r="C1">
        <v>2</v>
      </c>
      <c t="s" s="2" r="D1">
        <v>30</v>
      </c>
      <c t="s" s="2" r="E1">
        <v>78</v>
      </c>
    </row>
    <row spans="1:5" r="2">
      <c t="s" s="4" r="A2">
        <v>39</v>
      </c>
    </row>
    <row spans="1:5" r="3">
      <c t="s" s="3" r="A3">
        <v>701</v>
      </c>
    </row>
    <row spans="1:5" r="4">
      <c t="s" s="4" r="A4">
        <v>702</v>
      </c>
      <c t="n" s="7" r="B4">
        <v>-8102000</v>
      </c>
      <c t="n" s="7" r="C4">
        <v>-66728000</v>
      </c>
      <c t="n" s="7" r="D4">
        <v>-26187000</v>
      </c>
    </row>
    <row spans="1:5" r="5">
      <c t="s" s="4" r="A5">
        <v>703</v>
      </c>
      <c t="n" s="6" r="B5">
        <v>0</v>
      </c>
      <c t="n" s="6" r="C5">
        <v>-7906000</v>
      </c>
      <c t="n" s="6" r="D5">
        <v>0</v>
      </c>
    </row>
    <row spans="1:5" r="6">
      <c t="s" s="4" r="A6">
        <v>704</v>
      </c>
      <c t="n" s="7" r="B6">
        <v>-8102000</v>
      </c>
      <c t="n" s="7" r="C6">
        <v>-74634000</v>
      </c>
      <c t="n" s="7" r="D6">
        <v>-26187000</v>
      </c>
    </row>
    <row spans="1:5" r="7">
      <c t="s" s="4" r="A7">
        <v>107</v>
      </c>
    </row>
    <row spans="1:5" r="8">
      <c t="s" s="3" r="A8">
        <v>701</v>
      </c>
    </row>
    <row spans="1:5" r="9">
      <c t="s" s="4" r="A9">
        <v>702</v>
      </c>
      <c t="n" s="7" r="E9">
        <v>-42176000</v>
      </c>
    </row>
    <row spans="1:5" r="10">
      <c t="s" s="4" r="A10">
        <v>703</v>
      </c>
      <c t="n" s="6" r="E10">
        <v>0</v>
      </c>
    </row>
    <row spans="1:5" r="11">
      <c t="s" s="4" r="A11">
        <v>704</v>
      </c>
      <c t="n" s="7" r="E11">
        <v>-4217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705</v>
      </c>
      <c t="s" s="2" r="B1">
        <v>77</v>
      </c>
      <c t="s" s="2" r="C1">
        <v>2</v>
      </c>
      <c t="s" s="2" r="D1">
        <v>30</v>
      </c>
      <c t="s" s="2" r="E1">
        <v>78</v>
      </c>
    </row>
    <row spans="1:5" r="2">
      <c t="s" s="4" r="A2">
        <v>39</v>
      </c>
    </row>
    <row spans="1:5" r="3">
      <c t="s" s="3" r="A3">
        <v>706</v>
      </c>
    </row>
    <row spans="1:5" r="4">
      <c t="s" s="4" r="A4">
        <v>707</v>
      </c>
      <c t="n" s="7" r="B4">
        <v>0</v>
      </c>
      <c t="n" s="7" r="C4">
        <v>932</v>
      </c>
      <c t="n" s="7" r="D4">
        <v>0</v>
      </c>
    </row>
    <row spans="1:5" r="5">
      <c t="s" s="4" r="A5">
        <v>708</v>
      </c>
      <c t="n" s="6" r="B5">
        <v>0</v>
      </c>
      <c t="n" s="6" r="C5">
        <v>-10</v>
      </c>
      <c t="n" s="6" r="D5">
        <v>7</v>
      </c>
    </row>
    <row spans="1:5" r="6">
      <c t="s" s="4" r="A6">
        <v>709</v>
      </c>
      <c t="n" s="6" r="B6">
        <v>0</v>
      </c>
      <c t="n" s="6" r="C6">
        <v>1424</v>
      </c>
      <c t="n" s="6" r="D6">
        <v>0</v>
      </c>
    </row>
    <row spans="1:5" r="7">
      <c t="s" s="4" r="A7">
        <v>710</v>
      </c>
      <c t="n" s="6" r="B7">
        <v>0</v>
      </c>
      <c t="n" s="6" r="C7">
        <v>2346</v>
      </c>
      <c t="n" s="6" r="D7">
        <v>7</v>
      </c>
    </row>
    <row spans="1:5" r="8">
      <c t="s" s="3" r="A8">
        <v>711</v>
      </c>
    </row>
    <row spans="1:5" r="9">
      <c t="s" s="4" r="A9">
        <v>707</v>
      </c>
      <c t="n" s="6" r="B9">
        <v>50</v>
      </c>
      <c t="n" s="6" r="C9">
        <v>-34589</v>
      </c>
      <c t="n" s="6" r="D9">
        <v>2005</v>
      </c>
    </row>
    <row spans="1:5" r="10">
      <c t="s" s="4" r="A10">
        <v>708</v>
      </c>
      <c t="n" s="6" r="B10">
        <v>4</v>
      </c>
      <c t="n" s="6" r="C10">
        <v>-2506</v>
      </c>
      <c t="n" s="6" r="D10">
        <v>177</v>
      </c>
    </row>
    <row spans="1:5" r="11">
      <c t="s" s="4" r="A11">
        <v>709</v>
      </c>
      <c t="n" s="6" r="B11">
        <v>0</v>
      </c>
      <c t="n" s="6" r="C11">
        <v>-1340</v>
      </c>
      <c t="n" s="6" r="D11">
        <v>0</v>
      </c>
    </row>
    <row spans="1:5" r="12">
      <c t="s" s="4" r="A12">
        <v>712</v>
      </c>
      <c t="n" s="6" r="B12">
        <v>54</v>
      </c>
      <c t="n" s="6" r="C12">
        <v>-38435</v>
      </c>
      <c t="n" s="6" r="D12">
        <v>2182</v>
      </c>
    </row>
    <row spans="1:5" r="13">
      <c t="s" s="4" r="A13">
        <v>713</v>
      </c>
      <c t="n" s="7" r="B13">
        <v>54</v>
      </c>
      <c t="n" s="7" r="C13">
        <v>-36089</v>
      </c>
      <c t="n" s="7" r="D13">
        <v>2189</v>
      </c>
    </row>
    <row spans="1:5" r="14">
      <c t="s" s="4" r="A14">
        <v>107</v>
      </c>
    </row>
    <row spans="1:5" r="15">
      <c t="s" s="3" r="A15">
        <v>706</v>
      </c>
    </row>
    <row spans="1:5" r="16">
      <c t="s" s="4" r="A16">
        <v>707</v>
      </c>
      <c t="n" s="7" r="E16">
        <v>0</v>
      </c>
    </row>
    <row spans="1:5" r="17">
      <c t="s" s="4" r="A17">
        <v>708</v>
      </c>
      <c t="n" s="6" r="E17">
        <v>0</v>
      </c>
    </row>
    <row spans="1:5" r="18">
      <c t="s" s="4" r="A18">
        <v>709</v>
      </c>
      <c t="n" s="6" r="E18">
        <v>0</v>
      </c>
    </row>
    <row spans="1:5" r="19">
      <c t="s" s="4" r="A19">
        <v>710</v>
      </c>
      <c t="n" s="6" r="E19">
        <v>0</v>
      </c>
    </row>
    <row spans="1:5" r="20">
      <c t="s" s="3" r="A20">
        <v>711</v>
      </c>
    </row>
    <row spans="1:5" r="21">
      <c t="s" s="4" r="A21">
        <v>707</v>
      </c>
      <c t="n" s="6" r="E21">
        <v>0</v>
      </c>
    </row>
    <row spans="1:5" r="22">
      <c t="s" s="4" r="A22">
        <v>708</v>
      </c>
      <c t="n" s="6" r="E22">
        <v>0</v>
      </c>
    </row>
    <row spans="1:5" r="23">
      <c t="s" s="4" r="A23">
        <v>709</v>
      </c>
      <c t="n" s="6" r="E23">
        <v>0</v>
      </c>
    </row>
    <row spans="1:5" r="24">
      <c t="s" s="4" r="A24">
        <v>712</v>
      </c>
      <c t="n" s="6" r="E24">
        <v>0</v>
      </c>
    </row>
    <row spans="1:5" r="25">
      <c t="s" s="4" r="A25">
        <v>713</v>
      </c>
      <c t="n" s="7" r="E25">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4</v>
      </c>
      <c t="s" s="2" r="B1">
        <v>77</v>
      </c>
      <c t="s" s="2" r="C1">
        <v>2</v>
      </c>
      <c t="s" s="2" r="D1">
        <v>30</v>
      </c>
      <c t="s" s="2" r="E1">
        <v>78</v>
      </c>
    </row>
    <row spans="1:5" r="2">
      <c t="s" s="4" r="A2">
        <v>39</v>
      </c>
    </row>
    <row spans="1:5" r="3">
      <c t="s" s="3" r="A3">
        <v>701</v>
      </c>
    </row>
    <row spans="1:5" r="4">
      <c t="s" s="4" r="A4">
        <v>715</v>
      </c>
      <c t="s" s="4" r="B4">
        <v>716</v>
      </c>
      <c t="s" s="4" r="C4">
        <v>717</v>
      </c>
      <c t="s" s="4" r="D4">
        <v>716</v>
      </c>
    </row>
    <row spans="1:5" r="5">
      <c t="s" s="4" r="A5">
        <v>718</v>
      </c>
      <c t="s" s="4" r="B5">
        <v>639</v>
      </c>
      <c t="s" s="4" r="C5">
        <v>639</v>
      </c>
      <c t="s" s="4" r="D5">
        <v>639</v>
      </c>
    </row>
    <row spans="1:5" r="6">
      <c t="s" s="4" r="A6">
        <v>719</v>
      </c>
      <c t="s" s="4" r="B6">
        <v>639</v>
      </c>
      <c t="s" s="4" r="C6">
        <v>720</v>
      </c>
      <c t="s" s="4" r="D6">
        <v>639</v>
      </c>
    </row>
    <row spans="1:5" r="7">
      <c t="s" s="4" r="A7">
        <v>721</v>
      </c>
      <c t="s" s="4" r="B7">
        <v>722</v>
      </c>
      <c t="s" s="4" r="C7">
        <v>723</v>
      </c>
      <c t="s" s="4" r="D7">
        <v>724</v>
      </c>
    </row>
    <row spans="1:5" r="8">
      <c t="s" s="4" r="A8">
        <v>725</v>
      </c>
      <c t="s" s="4" r="B8">
        <v>639</v>
      </c>
      <c t="s" s="4" r="C8">
        <v>726</v>
      </c>
      <c t="s" s="4" r="D8">
        <v>639</v>
      </c>
    </row>
    <row spans="1:5" r="9">
      <c t="s" s="4" r="A9">
        <v>727</v>
      </c>
      <c t="s" s="4" r="B9">
        <v>639</v>
      </c>
      <c t="s" s="4" r="C9">
        <v>728</v>
      </c>
      <c t="s" s="4" r="D9">
        <v>639</v>
      </c>
    </row>
    <row spans="1:5" r="10">
      <c t="s" s="4" r="A10">
        <v>729</v>
      </c>
      <c t="s" s="4" r="B10">
        <v>639</v>
      </c>
      <c t="s" s="4" r="C10">
        <v>730</v>
      </c>
      <c t="s" s="4" r="D10">
        <v>731</v>
      </c>
    </row>
    <row spans="1:5" r="11">
      <c t="s" s="4" r="A11">
        <v>732</v>
      </c>
      <c t="s" s="4" r="B11">
        <v>639</v>
      </c>
      <c t="s" s="4" r="C11">
        <v>582</v>
      </c>
      <c t="s" s="4" r="D11">
        <v>733</v>
      </c>
    </row>
    <row spans="1:5" r="12">
      <c t="s" s="4" r="A12">
        <v>734</v>
      </c>
      <c t="s" s="4" r="B12">
        <v>639</v>
      </c>
      <c t="s" s="4" r="C12">
        <v>735</v>
      </c>
      <c t="s" s="4" r="D12">
        <v>639</v>
      </c>
    </row>
    <row spans="1:5" r="13">
      <c t="s" s="4" r="A13">
        <v>736</v>
      </c>
      <c t="s" s="4" r="B13">
        <v>737</v>
      </c>
      <c t="s" s="4" r="C13">
        <v>738</v>
      </c>
      <c t="s" s="4" r="D13">
        <v>739</v>
      </c>
    </row>
    <row spans="1:5" r="14">
      <c t="s" s="4" r="A14">
        <v>740</v>
      </c>
      <c t="s" s="4" r="B14">
        <v>720</v>
      </c>
      <c t="s" s="4" r="C14">
        <v>741</v>
      </c>
      <c t="s" s="4" r="D14">
        <v>742</v>
      </c>
    </row>
    <row spans="1:5" r="15">
      <c t="s" s="4" r="A15">
        <v>107</v>
      </c>
    </row>
    <row spans="1:5" r="16">
      <c t="s" s="3" r="A16">
        <v>701</v>
      </c>
    </row>
    <row spans="1:5" r="17">
      <c t="s" s="4" r="A17">
        <v>715</v>
      </c>
      <c t="s" s="4" r="E17">
        <v>716</v>
      </c>
    </row>
    <row spans="1:5" r="18">
      <c t="s" s="4" r="A18">
        <v>718</v>
      </c>
      <c t="s" s="4" r="E18">
        <v>743</v>
      </c>
    </row>
    <row spans="1:5" r="19">
      <c t="s" s="4" r="A19">
        <v>719</v>
      </c>
      <c t="s" s="4" r="E19">
        <v>744</v>
      </c>
    </row>
    <row spans="1:5" r="20">
      <c t="s" s="4" r="A20">
        <v>721</v>
      </c>
      <c t="s" s="4" r="E20">
        <v>639</v>
      </c>
    </row>
    <row spans="1:5" r="21">
      <c t="s" s="4" r="A21">
        <v>725</v>
      </c>
      <c t="s" s="4" r="E21">
        <v>639</v>
      </c>
    </row>
    <row spans="1:5" r="22">
      <c t="s" s="4" r="A22">
        <v>727</v>
      </c>
      <c t="s" s="4" r="E22">
        <v>639</v>
      </c>
    </row>
    <row spans="1:5" r="23">
      <c t="s" s="4" r="A23">
        <v>729</v>
      </c>
      <c t="s" s="4" r="E23">
        <v>639</v>
      </c>
    </row>
    <row spans="1:5" r="24">
      <c t="s" s="4" r="A24">
        <v>732</v>
      </c>
      <c t="s" s="4" r="E24">
        <v>639</v>
      </c>
    </row>
    <row spans="1:5" r="25">
      <c t="s" s="4" r="A25">
        <v>734</v>
      </c>
      <c t="s" s="4" r="E25">
        <v>639</v>
      </c>
    </row>
    <row spans="1:5" r="26">
      <c t="s" s="4" r="A26">
        <v>736</v>
      </c>
      <c t="s" s="4" r="E26">
        <v>745</v>
      </c>
    </row>
    <row spans="1:5" r="27">
      <c t="s" s="4" r="A27">
        <v>740</v>
      </c>
      <c t="s" s="4" r="E27">
        <v>6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30</v>
      </c>
    </row>
    <row spans="1:3" r="2">
      <c t="s" s="3" r="A2">
        <v>747</v>
      </c>
    </row>
    <row spans="1:3" r="3">
      <c t="s" s="4" r="A3">
        <v>748</v>
      </c>
      <c t="n" s="7" r="B3">
        <v>8800</v>
      </c>
    </row>
    <row spans="1:3" r="4">
      <c t="s" s="4" r="A4">
        <v>749</v>
      </c>
      <c t="n" s="6" r="B4">
        <v>1600</v>
      </c>
    </row>
    <row spans="1:3" r="5">
      <c t="s" s="4" r="A5">
        <v>39</v>
      </c>
    </row>
    <row spans="1:3" r="6">
      <c t="s" s="3" r="A6">
        <v>747</v>
      </c>
    </row>
    <row spans="1:3" r="7">
      <c t="s" s="4" r="A7">
        <v>750</v>
      </c>
      <c t="n" s="6" r="B7">
        <v>608</v>
      </c>
      <c t="n" s="7" r="C7">
        <v>845</v>
      </c>
    </row>
    <row spans="1:3" r="8">
      <c t="s" s="4" r="A8">
        <v>751</v>
      </c>
      <c t="n" s="6" r="B8">
        <v>1176</v>
      </c>
      <c t="n" s="6" r="C8">
        <v>3</v>
      </c>
    </row>
    <row spans="1:3" r="9">
      <c t="s" s="4" r="A9">
        <v>752</v>
      </c>
      <c t="n" s="6" r="B9">
        <v>2085</v>
      </c>
      <c t="n" s="6" r="C9">
        <v>0</v>
      </c>
    </row>
    <row spans="1:3" r="10">
      <c t="s" s="4" r="A10">
        <v>748</v>
      </c>
      <c t="n" s="6" r="B10">
        <v>8834</v>
      </c>
      <c t="n" s="6" r="C10">
        <v>0</v>
      </c>
    </row>
    <row spans="1:3" r="11">
      <c t="s" s="4" r="A11">
        <v>753</v>
      </c>
      <c t="n" s="6" r="B11">
        <v>35862</v>
      </c>
      <c t="n" s="6" r="C11">
        <v>8156</v>
      </c>
    </row>
    <row spans="1:3" r="12">
      <c t="s" s="4" r="A12">
        <v>754</v>
      </c>
      <c t="n" s="6" r="B12">
        <v>0</v>
      </c>
      <c t="n" s="6" r="C12">
        <v>7368</v>
      </c>
    </row>
    <row spans="1:3" r="13">
      <c t="s" s="4" r="A13">
        <v>749</v>
      </c>
      <c t="n" s="6" r="B13">
        <v>1569</v>
      </c>
      <c t="n" s="6" r="C13">
        <v>0</v>
      </c>
    </row>
    <row spans="1:3" r="14">
      <c t="s" s="4" r="A14">
        <v>755</v>
      </c>
      <c t="n" s="6" r="B14">
        <v>3519</v>
      </c>
      <c t="n" s="6" r="C14">
        <v>0</v>
      </c>
    </row>
    <row spans="1:3" r="15">
      <c t="s" s="4" r="A15">
        <v>756</v>
      </c>
      <c t="n" s="6" r="B15">
        <v>2017</v>
      </c>
      <c t="n" s="6" r="C15">
        <v>166</v>
      </c>
    </row>
    <row spans="1:3" r="16">
      <c t="s" s="4" r="A16">
        <v>757</v>
      </c>
      <c t="n" s="6" r="B16">
        <v>55670</v>
      </c>
      <c t="n" s="6" r="C16">
        <v>16538</v>
      </c>
    </row>
    <row spans="1:3" r="17">
      <c t="s" s="4" r="A17">
        <v>736</v>
      </c>
      <c t="n" s="6" r="B17">
        <v>-8274</v>
      </c>
      <c t="n" s="6" r="C17">
        <v>-14260</v>
      </c>
    </row>
    <row spans="1:3" r="18">
      <c t="s" s="4" r="A18">
        <v>758</v>
      </c>
      <c t="n" s="6" r="B18">
        <v>47396</v>
      </c>
      <c t="n" s="6" r="C18">
        <v>2278</v>
      </c>
    </row>
    <row spans="1:3" r="19">
      <c t="s" s="3" r="A19">
        <v>759</v>
      </c>
    </row>
    <row spans="1:3" r="20">
      <c t="s" s="4" r="A20">
        <v>760</v>
      </c>
      <c t="n" s="6" r="B20">
        <v>-1033</v>
      </c>
      <c t="n" s="6" r="C20">
        <v>-800</v>
      </c>
    </row>
    <row spans="1:3" r="21">
      <c t="s" s="4" r="A21">
        <v>754</v>
      </c>
      <c t="n" s="6" r="B21">
        <v>-60309</v>
      </c>
      <c t="n" s="6" r="C21">
        <v>-2236</v>
      </c>
    </row>
    <row spans="1:3" r="22">
      <c t="s" s="4" r="A22">
        <v>761</v>
      </c>
      <c t="n" s="6" r="B22">
        <v>-1364</v>
      </c>
      <c t="n" s="6" r="C22">
        <v>-1633</v>
      </c>
    </row>
    <row spans="1:3" r="23">
      <c t="s" s="4" r="A23">
        <v>762</v>
      </c>
      <c t="n" s="6" r="B23">
        <v>-62706</v>
      </c>
      <c t="n" s="6" r="C23">
        <v>-4669</v>
      </c>
    </row>
    <row spans="1:3" r="24">
      <c t="s" s="4" r="A24">
        <v>763</v>
      </c>
      <c t="n" s="7" r="B24">
        <v>-15310</v>
      </c>
      <c t="n" s="7" r="C24">
        <v>-23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764</v>
      </c>
      <c t="s" s="2" r="B1">
        <v>1</v>
      </c>
    </row>
    <row spans="1:2" r="2">
      <c t="s" s="2" r="B2">
        <v>478</v>
      </c>
    </row>
    <row spans="1:2" r="3">
      <c t="s" s="3" r="A3">
        <v>765</v>
      </c>
    </row>
    <row spans="1:2" r="4">
      <c t="s" s="4" r="A4">
        <v>766</v>
      </c>
      <c t="n" s="7" r="B4">
        <v>0</v>
      </c>
    </row>
    <row spans="1:2" r="5">
      <c t="s" s="4" r="A5">
        <v>767</v>
      </c>
      <c t="n" s="6" r="B5">
        <v>29701</v>
      </c>
    </row>
    <row spans="1:2" r="6">
      <c t="s" s="4" r="A6">
        <v>768</v>
      </c>
      <c t="n" s="6" r="B6">
        <v>795</v>
      </c>
    </row>
    <row spans="1:2" r="7">
      <c t="s" s="4" r="A7">
        <v>769</v>
      </c>
      <c t="n" s="6" r="B7">
        <v>-973</v>
      </c>
    </row>
    <row spans="1:2" r="8">
      <c t="s" s="4" r="A8">
        <v>770</v>
      </c>
      <c t="n" s="7" r="B8">
        <v>29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71</v>
      </c>
      <c t="s" s="2" r="B1">
        <v>1</v>
      </c>
    </row>
    <row spans="1:3" r="2">
      <c t="s" s="2" r="B2">
        <v>2</v>
      </c>
      <c t="s" s="2" r="C2">
        <v>30</v>
      </c>
    </row>
    <row spans="1:3" r="3">
      <c t="s" s="3" r="A3">
        <v>772</v>
      </c>
    </row>
    <row spans="1:3" r="4">
      <c t="s" s="4" r="A4">
        <v>773</v>
      </c>
      <c t="s" s="4" r="B4">
        <v>368</v>
      </c>
    </row>
    <row spans="1:3" r="5">
      <c t="s" s="4" r="A5">
        <v>774</v>
      </c>
      <c t="s" s="4" r="B5">
        <v>522</v>
      </c>
    </row>
    <row spans="1:3" r="6">
      <c t="s" s="4" r="A6">
        <v>775</v>
      </c>
      <c t="n" s="7" r="B6">
        <v>8800</v>
      </c>
    </row>
    <row spans="1:3" r="7">
      <c t="s" s="4" r="A7">
        <v>776</v>
      </c>
      <c t="n" s="6" r="B7">
        <v>4000</v>
      </c>
    </row>
    <row spans="1:3" r="8">
      <c t="s" s="4" r="A8">
        <v>749</v>
      </c>
      <c t="n" s="6" r="B8">
        <v>1600</v>
      </c>
    </row>
    <row spans="1:3" r="9">
      <c t="s" s="4" r="A9">
        <v>777</v>
      </c>
      <c t="n" s="6" r="B9">
        <v>86400</v>
      </c>
    </row>
    <row spans="1:3" r="10">
      <c t="s" s="4" r="A10">
        <v>778</v>
      </c>
      <c t="n" s="6" r="B10">
        <v>16900</v>
      </c>
    </row>
    <row spans="1:3" r="11">
      <c t="s" s="4" r="A11">
        <v>779</v>
      </c>
      <c t="n" s="6" r="B11">
        <v>63400</v>
      </c>
    </row>
    <row spans="1:3" r="12">
      <c t="s" s="4" r="A12">
        <v>780</v>
      </c>
      <c t="n" s="6" r="B12">
        <v>14300</v>
      </c>
    </row>
    <row spans="1:3" r="13">
      <c t="s" s="4" r="A13">
        <v>781</v>
      </c>
      <c t="n" s="6" r="B13">
        <v>5700</v>
      </c>
    </row>
    <row spans="1:3" r="14">
      <c t="s" s="4" r="A14">
        <v>782</v>
      </c>
      <c t="n" s="6" r="B14">
        <v>5700</v>
      </c>
    </row>
    <row spans="1:3" r="15">
      <c t="s" s="4" r="A15">
        <v>783</v>
      </c>
      <c t="n" s="6" r="B15">
        <v>2600</v>
      </c>
    </row>
    <row spans="1:3" r="16">
      <c t="s" s="4" r="A16">
        <v>784</v>
      </c>
      <c t="n" s="6" r="B16">
        <v>29523</v>
      </c>
      <c t="n" s="7" r="C16">
        <v>0</v>
      </c>
    </row>
    <row spans="1:3" r="17">
      <c t="s" s="4" r="A17">
        <v>785</v>
      </c>
      <c t="n" s="6" r="B17">
        <v>26900</v>
      </c>
    </row>
    <row spans="1:3" r="18">
      <c t="s" s="4" r="A18">
        <v>786</v>
      </c>
      <c t="n" s="6" r="B18">
        <v>900</v>
      </c>
    </row>
    <row spans="1:3" r="19">
      <c t="s" s="4" r="A19">
        <v>787</v>
      </c>
      <c t="n" s="6" r="B19">
        <v>8000</v>
      </c>
    </row>
    <row spans="1:3" r="20">
      <c t="s" s="4" r="A20">
        <v>290</v>
      </c>
    </row>
    <row spans="1:3" r="21">
      <c t="s" s="3" r="A21">
        <v>772</v>
      </c>
    </row>
    <row spans="1:3" r="22">
      <c t="s" s="4" r="A22">
        <v>788</v>
      </c>
      <c t="n" s="7" r="B22">
        <v>21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789</v>
      </c>
      <c t="s" s="2" r="B1">
        <v>77</v>
      </c>
      <c t="s" s="2" r="C1">
        <v>2</v>
      </c>
      <c t="s" s="2" r="D1">
        <v>30</v>
      </c>
      <c t="s" s="2" r="E1">
        <v>78</v>
      </c>
    </row>
    <row spans="1:5" r="2">
      <c t="s" s="4" r="A2">
        <v>39</v>
      </c>
    </row>
    <row spans="1:5" r="3">
      <c t="s" s="3" r="A3">
        <v>790</v>
      </c>
    </row>
    <row spans="1:5" r="4">
      <c t="s" s="4" r="A4">
        <v>791</v>
      </c>
      <c t="n" s="7" r="B4">
        <v>22</v>
      </c>
      <c t="n" s="7" r="C4">
        <v>2000</v>
      </c>
      <c t="n" s="7" r="D4">
        <v>800</v>
      </c>
    </row>
    <row spans="1:5" r="5">
      <c t="s" s="4" r="A5">
        <v>107</v>
      </c>
    </row>
    <row spans="1:5" r="6">
      <c t="s" s="3" r="A6">
        <v>790</v>
      </c>
    </row>
    <row spans="1:5" r="7">
      <c t="s" s="4" r="A7">
        <v>791</v>
      </c>
      <c t="n" s="7" r="E7">
        <v>6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2</v>
      </c>
      <c t="s" s="2" r="B1">
        <v>478</v>
      </c>
    </row>
    <row spans="1:2" r="2">
      <c t="s" s="3" r="A2">
        <v>793</v>
      </c>
    </row>
    <row spans="1:2" r="3">
      <c t="n" s="6" r="A3">
        <v>2016</v>
      </c>
      <c t="n" s="7" r="B3">
        <v>1693</v>
      </c>
    </row>
    <row spans="1:2" r="4">
      <c t="n" s="6" r="A4">
        <v>2017</v>
      </c>
      <c t="n" s="6" r="B4">
        <v>1752</v>
      </c>
    </row>
    <row spans="1:2" r="5">
      <c t="n" s="6" r="A5">
        <v>2018</v>
      </c>
      <c t="n" s="6" r="B5">
        <v>1186</v>
      </c>
    </row>
    <row spans="1:2" r="6">
      <c t="n" s="6" r="A6">
        <v>2019</v>
      </c>
      <c t="n" s="6" r="B6">
        <v>1065</v>
      </c>
    </row>
    <row spans="1:2" r="7">
      <c t="n" s="6" r="A7">
        <v>2020</v>
      </c>
      <c t="n" s="6" r="B7">
        <v>1092</v>
      </c>
    </row>
    <row spans="1:2" r="8">
      <c t="s" s="4" r="A8">
        <v>535</v>
      </c>
      <c t="n" s="6" r="B8">
        <v>806</v>
      </c>
    </row>
    <row spans="1:2" r="9">
      <c t="s" s="4" r="A9">
        <v>109</v>
      </c>
      <c t="n" s="7" r="B9">
        <v>75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94</v>
      </c>
      <c t="s" s="2" r="B1">
        <v>77</v>
      </c>
      <c t="s" s="2" r="C1">
        <v>2</v>
      </c>
      <c t="s" s="2" r="D1">
        <v>377</v>
      </c>
      <c t="s" s="2" r="E1">
        <v>4</v>
      </c>
      <c t="s" s="2" r="F1">
        <v>378</v>
      </c>
      <c t="s" s="2" r="G1">
        <v>30</v>
      </c>
      <c t="s" s="2" r="H1">
        <v>379</v>
      </c>
      <c t="s" s="2" r="I1">
        <v>380</v>
      </c>
      <c t="s" s="2" r="J1">
        <v>381</v>
      </c>
      <c t="s" s="2" r="K1">
        <v>2</v>
      </c>
      <c t="s" s="2" r="L1">
        <v>30</v>
      </c>
    </row>
    <row spans="1:12" r="2">
      <c t="s" s="3" r="A2">
        <v>795</v>
      </c>
    </row>
    <row spans="1:12" r="3">
      <c t="s" s="4" r="A3">
        <v>79</v>
      </c>
      <c t="n" s="7" r="B3">
        <v>1953</v>
      </c>
      <c t="n" s="7" r="C3">
        <v>40096</v>
      </c>
      <c t="n" s="7" r="D3">
        <v>38105</v>
      </c>
      <c t="n" s="7" r="E3">
        <v>26296</v>
      </c>
      <c t="n" s="7" r="F3">
        <v>18795</v>
      </c>
      <c t="n" s="7" r="G3">
        <v>18718</v>
      </c>
      <c t="n" s="7" r="H3">
        <v>18836</v>
      </c>
      <c t="n" s="7" r="I3">
        <v>17428</v>
      </c>
      <c t="n" s="7" r="J3">
        <v>17158</v>
      </c>
      <c t="n" s="7" r="K3">
        <v>123292</v>
      </c>
      <c t="n" s="7" r="L3">
        <v>72140</v>
      </c>
    </row>
    <row spans="1:12" r="4">
      <c t="s" s="4" r="A4">
        <v>796</v>
      </c>
      <c t="n" s="6" r="B4">
        <v>-7623</v>
      </c>
      <c t="n" s="6" r="C4">
        <v>-1347</v>
      </c>
      <c t="n" s="6" r="D4">
        <v>-13017</v>
      </c>
      <c t="n" s="6" r="E4">
        <v>-11339</v>
      </c>
      <c t="n" s="6" r="F4">
        <v>-3736</v>
      </c>
      <c t="n" s="6" r="G4">
        <v>-4216</v>
      </c>
      <c t="n" s="6" r="H4">
        <v>-3432</v>
      </c>
      <c t="n" s="6" r="I4">
        <v>-1468</v>
      </c>
      <c t="n" s="6" r="J4">
        <v>695</v>
      </c>
      <c t="n" s="6" r="K4">
        <v>-29439</v>
      </c>
      <c t="n" s="6" r="L4">
        <v>-8421</v>
      </c>
    </row>
    <row spans="1:12" r="5">
      <c t="s" s="4" r="A5">
        <v>138</v>
      </c>
      <c t="n" s="7" r="B5">
        <v>-8156</v>
      </c>
      <c t="n" s="7" r="C5">
        <v>-8880</v>
      </c>
      <c t="n" s="7" r="D5">
        <v>-23279</v>
      </c>
      <c t="n" s="7" r="E5">
        <v>2849</v>
      </c>
      <c t="n" s="7" r="F5">
        <v>-9235</v>
      </c>
      <c t="n" s="7" r="G5">
        <v>-9250</v>
      </c>
      <c t="n" s="7" r="H5">
        <v>-8674</v>
      </c>
      <c t="n" s="7" r="I5">
        <v>-6203</v>
      </c>
      <c t="n" s="7" r="J5">
        <v>-4249</v>
      </c>
      <c t="n" s="7" r="K5">
        <v>-38545</v>
      </c>
      <c t="n" s="7" r="L5">
        <v>-283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7</v>
      </c>
      <c t="s" s="2" r="B1">
        <v>2</v>
      </c>
      <c t="s" s="2" r="C1">
        <v>30</v>
      </c>
      <c t="s" s="2" r="D1">
        <v>77</v>
      </c>
      <c t="s" s="2" r="E1">
        <v>78</v>
      </c>
    </row>
    <row spans="1:5" r="2">
      <c t="s" s="3" r="A2">
        <v>798</v>
      </c>
    </row>
    <row spans="1:5" r="3">
      <c t="s" s="4" r="A3">
        <v>799</v>
      </c>
      <c t="n" s="7" r="B3">
        <v>23030</v>
      </c>
      <c t="n" s="7" r="C3">
        <v>23316</v>
      </c>
    </row>
    <row spans="1:5" r="4">
      <c t="s" s="4" r="A4">
        <v>800</v>
      </c>
      <c t="n" s="6" r="B4">
        <v>541120</v>
      </c>
      <c t="n" s="6" r="C4">
        <v>164194</v>
      </c>
    </row>
    <row spans="1:5" r="5">
      <c t="s" s="4" r="A5">
        <v>801</v>
      </c>
    </row>
    <row spans="1:5" r="6">
      <c t="s" s="3" r="A6">
        <v>31</v>
      </c>
    </row>
    <row spans="1:5" r="7">
      <c t="s" s="4" r="A7">
        <v>40</v>
      </c>
      <c t="n" s="6" r="B7">
        <v>25972</v>
      </c>
      <c t="n" s="6" r="C7">
        <v>8513</v>
      </c>
      <c t="n" s="7" r="D7">
        <v>16538</v>
      </c>
      <c t="n" s="7" r="E7">
        <v>0</v>
      </c>
    </row>
    <row spans="1:5" r="8">
      <c t="s" s="4" r="A8">
        <v>44</v>
      </c>
      <c t="n" s="6" r="B8">
        <v>63</v>
      </c>
      <c t="n" s="6" r="C8">
        <v>69</v>
      </c>
    </row>
    <row spans="1:5" r="9">
      <c t="s" s="4" r="A9">
        <v>40</v>
      </c>
      <c t="n" s="6" r="B9">
        <v>25972</v>
      </c>
      <c t="n" s="6" r="C9">
        <v>8513</v>
      </c>
      <c t="n" s="7" r="D9">
        <v>16538</v>
      </c>
      <c t="n" s="7" r="E9">
        <v>0</v>
      </c>
    </row>
    <row spans="1:5" r="10">
      <c t="s" s="4" r="A10">
        <v>44</v>
      </c>
      <c t="n" s="6" r="B10">
        <v>63</v>
      </c>
      <c t="n" s="6" r="C10">
        <v>69</v>
      </c>
    </row>
    <row spans="1:5" r="11">
      <c t="s" s="4" r="A11">
        <v>46</v>
      </c>
      <c t="n" s="6" r="B11">
        <v>26035</v>
      </c>
      <c t="n" s="6" r="C11">
        <v>8582</v>
      </c>
    </row>
    <row spans="1:5" r="12">
      <c t="s" s="4" r="A12">
        <v>48</v>
      </c>
      <c t="n" s="6" r="B12">
        <v>3528</v>
      </c>
      <c t="n" s="6" r="C12">
        <v>0</v>
      </c>
    </row>
    <row spans="1:5" r="13">
      <c t="s" s="4" r="A13">
        <v>47</v>
      </c>
      <c t="n" s="6" r="B13">
        <v>528</v>
      </c>
      <c t="n" s="6" r="C13">
        <v>0</v>
      </c>
    </row>
    <row spans="1:5" r="14">
      <c t="s" s="4" r="A14">
        <v>802</v>
      </c>
      <c t="n" s="6" r="B14">
        <v>203390</v>
      </c>
      <c t="n" s="6" r="C14">
        <v>57622</v>
      </c>
    </row>
    <row spans="1:5" r="15">
      <c t="s" s="4" r="A15">
        <v>50</v>
      </c>
      <c t="n" s="6" r="B15">
        <v>233481</v>
      </c>
      <c t="n" s="6" r="C15">
        <v>66204</v>
      </c>
    </row>
    <row spans="1:5" r="16">
      <c t="s" s="3" r="A16">
        <v>798</v>
      </c>
    </row>
    <row spans="1:5" r="17">
      <c t="s" s="4" r="A17">
        <v>799</v>
      </c>
      <c t="n" s="6" r="B17">
        <v>0</v>
      </c>
      <c t="n" s="6" r="C17">
        <v>1993</v>
      </c>
    </row>
    <row spans="1:5" r="18">
      <c t="s" s="4" r="A18">
        <v>803</v>
      </c>
      <c t="n" s="6" r="B18">
        <v>20</v>
      </c>
      <c t="n" s="6" r="C18">
        <v>455</v>
      </c>
    </row>
    <row spans="1:5" r="19">
      <c t="s" s="4" r="A19">
        <v>52</v>
      </c>
      <c t="n" s="6" r="B19">
        <v>20</v>
      </c>
      <c t="n" s="6" r="C19">
        <v>2448</v>
      </c>
    </row>
    <row spans="1:5" r="20">
      <c t="s" s="4" r="A20">
        <v>800</v>
      </c>
      <c t="n" s="6" r="B20">
        <v>131653</v>
      </c>
      <c t="n" s="6" r="C20">
        <v>0</v>
      </c>
    </row>
    <row spans="1:5" r="21">
      <c t="s" s="4" r="A21">
        <v>54</v>
      </c>
      <c t="n" s="6" r="B21">
        <v>1271</v>
      </c>
      <c t="n" s="6" r="C21">
        <v>0</v>
      </c>
    </row>
    <row spans="1:5" r="22">
      <c t="s" s="4" r="A22">
        <v>804</v>
      </c>
      <c t="n" s="6" r="B22">
        <v>132944</v>
      </c>
      <c t="n" s="6" r="C22">
        <v>2448</v>
      </c>
    </row>
    <row spans="1:5" r="23">
      <c t="s" s="4" r="A23">
        <v>805</v>
      </c>
      <c t="n" s="6" r="B23">
        <v>149</v>
      </c>
      <c t="n" s="6" r="C23">
        <v>100</v>
      </c>
    </row>
    <row spans="1:5" r="24">
      <c t="s" s="4" r="A24">
        <v>59</v>
      </c>
      <c t="n" s="6" r="B24">
        <v>177276</v>
      </c>
      <c t="n" s="6" r="C24">
        <v>99900</v>
      </c>
    </row>
    <row spans="1:5" r="25">
      <c t="s" s="4" r="A25">
        <v>806</v>
      </c>
      <c t="n" s="6" r="B25">
        <v>-75077</v>
      </c>
      <c t="n" s="6" r="C25">
        <v>-36532</v>
      </c>
    </row>
    <row spans="1:5" r="26">
      <c t="s" s="4" r="A26">
        <v>61</v>
      </c>
      <c t="n" s="6" r="B26">
        <v>-1811</v>
      </c>
      <c t="n" s="6" r="C26">
        <v>288</v>
      </c>
    </row>
    <row spans="1:5" r="27">
      <c t="s" s="4" r="A27">
        <v>807</v>
      </c>
      <c t="n" s="6" r="B27">
        <v>100537</v>
      </c>
      <c t="n" s="6" r="C27">
        <v>63756</v>
      </c>
    </row>
    <row spans="1:5" r="28">
      <c t="s" s="4" r="A28">
        <v>808</v>
      </c>
      <c t="n" s="7" r="B28">
        <v>233481</v>
      </c>
      <c t="n" s="7" r="C28">
        <v>662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9</v>
      </c>
      <c t="s" s="2" r="B1">
        <v>77</v>
      </c>
      <c t="s" s="2" r="C1">
        <v>2</v>
      </c>
      <c t="s" s="2" r="D1">
        <v>30</v>
      </c>
    </row>
    <row spans="1:4" r="2">
      <c t="s" s="3" r="A2">
        <v>810</v>
      </c>
    </row>
    <row spans="1:4" r="3">
      <c t="s" s="4" r="A3">
        <v>86</v>
      </c>
      <c t="n" s="7" r="B3">
        <v>0</v>
      </c>
      <c t="n" s="7" r="C3">
        <v>546</v>
      </c>
      <c t="n" s="7" r="D3">
        <v>1512</v>
      </c>
    </row>
    <row spans="1:4" r="4">
      <c t="s" s="4" r="A4">
        <v>90</v>
      </c>
      <c t="n" s="6" r="B4">
        <v>0</v>
      </c>
      <c t="n" s="6" r="C4">
        <v>546</v>
      </c>
      <c t="n" s="6" r="D4">
        <v>1512</v>
      </c>
    </row>
    <row spans="1:4" r="5">
      <c t="s" s="4" r="A5">
        <v>91</v>
      </c>
      <c t="n" s="6" r="B5">
        <v>0</v>
      </c>
      <c t="n" s="6" r="C5">
        <v>-546</v>
      </c>
      <c t="n" s="6" r="D5">
        <v>-1512</v>
      </c>
    </row>
    <row spans="1:4" r="6">
      <c t="s" s="4" r="A6">
        <v>811</v>
      </c>
      <c t="n" s="6" r="B6">
        <v>8156</v>
      </c>
      <c t="n" s="6" r="C6">
        <v>33405</v>
      </c>
      <c t="n" s="6" r="D6">
        <v>26870</v>
      </c>
    </row>
    <row spans="1:4" r="7">
      <c t="s" s="4" r="A7">
        <v>93</v>
      </c>
      <c t="n" s="6" r="B7">
        <v>0</v>
      </c>
      <c t="n" s="6" r="C7">
        <v>8123</v>
      </c>
      <c t="n" s="6" r="D7">
        <v>0</v>
      </c>
    </row>
    <row spans="1:4" r="8">
      <c t="s" s="4" r="A8">
        <v>94</v>
      </c>
      <c t="n" s="6" r="B8">
        <v>0</v>
      </c>
      <c t="n" s="6" r="C8">
        <v>-1</v>
      </c>
      <c t="n" s="6" r="D8">
        <v>-6</v>
      </c>
    </row>
    <row spans="1:4" r="9">
      <c t="s" s="4" r="A9">
        <v>96</v>
      </c>
      <c t="n" s="6" r="B9">
        <v>-8156</v>
      </c>
      <c t="n" s="6" r="C9">
        <v>-42073</v>
      </c>
      <c t="n" s="6" r="D9">
        <v>-28376</v>
      </c>
    </row>
    <row spans="1:4" r="10">
      <c t="s" s="4" r="A10">
        <v>812</v>
      </c>
      <c t="n" s="6" r="B10">
        <v>0</v>
      </c>
      <c t="n" s="6" r="C10">
        <v>3528</v>
      </c>
      <c t="n" s="6" r="D10">
        <v>0</v>
      </c>
    </row>
    <row spans="1:4" r="11">
      <c t="s" s="4" r="A11">
        <v>98</v>
      </c>
      <c t="n" s="6" r="B11">
        <v>-8156</v>
      </c>
      <c t="n" s="6" r="C11">
        <v>-38545</v>
      </c>
      <c t="n" s="6" r="D11">
        <v>-28376</v>
      </c>
    </row>
    <row spans="1:4" r="12">
      <c t="s" s="4" r="A12">
        <v>99</v>
      </c>
      <c t="n" s="6" r="B12">
        <v>-1</v>
      </c>
      <c t="n" s="6" r="C12">
        <v>-2099</v>
      </c>
      <c t="n" s="6" r="D12">
        <v>289</v>
      </c>
    </row>
    <row spans="1:4" r="13">
      <c t="s" s="4" r="A13">
        <v>100</v>
      </c>
      <c t="n" s="7" r="B13">
        <v>-8157</v>
      </c>
      <c t="n" s="7" r="C13">
        <v>-40644</v>
      </c>
      <c t="n" s="7" r="D13">
        <v>-280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3</v>
      </c>
      <c t="s" s="2" r="B1">
        <v>391</v>
      </c>
      <c t="s" s="2" r="C1">
        <v>77</v>
      </c>
      <c t="s" s="2" r="D1">
        <v>2</v>
      </c>
      <c t="s" s="2" r="E1">
        <v>30</v>
      </c>
    </row>
    <row spans="1:5" r="2">
      <c t="s" s="3" r="A2">
        <v>161</v>
      </c>
    </row>
    <row spans="1:5" r="3">
      <c t="s" s="4" r="A3">
        <v>814</v>
      </c>
      <c t="n" s="7" r="B3">
        <v>77425</v>
      </c>
    </row>
    <row spans="1:5" r="4">
      <c t="s" s="4" r="A4">
        <v>801</v>
      </c>
    </row>
    <row spans="1:5" r="5">
      <c t="s" s="3" r="A5">
        <v>810</v>
      </c>
    </row>
    <row spans="1:5" r="6">
      <c t="s" s="4" r="A6">
        <v>98</v>
      </c>
      <c t="n" s="7" r="C6">
        <v>-8156</v>
      </c>
      <c t="n" s="7" r="D6">
        <v>-38545</v>
      </c>
      <c t="n" s="7" r="E6">
        <v>-28376</v>
      </c>
    </row>
    <row spans="1:5" r="7">
      <c t="s" s="3" r="A7">
        <v>139</v>
      </c>
    </row>
    <row spans="1:5" r="8">
      <c t="s" s="4" r="A8">
        <v>141</v>
      </c>
      <c t="n" s="6" r="C8">
        <v>0</v>
      </c>
      <c t="n" s="6" r="D8">
        <v>143</v>
      </c>
      <c t="n" s="6" r="E8">
        <v>0</v>
      </c>
    </row>
    <row spans="1:5" r="9">
      <c t="s" s="4" r="A9">
        <v>811</v>
      </c>
      <c t="n" s="6" r="C9">
        <v>8156</v>
      </c>
      <c t="n" s="6" r="D9">
        <v>33405</v>
      </c>
      <c t="n" s="6" r="E9">
        <v>26870</v>
      </c>
    </row>
    <row spans="1:5" r="10">
      <c t="s" s="4" r="A10">
        <v>815</v>
      </c>
      <c t="n" s="6" r="C10">
        <v>0</v>
      </c>
      <c t="n" s="6" r="D10">
        <v>-3528</v>
      </c>
      <c t="n" s="6" r="E10">
        <v>0</v>
      </c>
    </row>
    <row spans="1:5" r="11">
      <c t="s" s="4" r="A11">
        <v>816</v>
      </c>
      <c t="n" s="6" r="C11">
        <v>0</v>
      </c>
      <c t="n" s="6" r="D11">
        <v>-6</v>
      </c>
      <c t="n" s="6" r="E11">
        <v>69</v>
      </c>
    </row>
    <row spans="1:5" r="12">
      <c t="s" s="3" r="A12">
        <v>147</v>
      </c>
    </row>
    <row spans="1:5" r="13">
      <c t="s" s="4" r="A13">
        <v>817</v>
      </c>
      <c t="n" s="6" r="C13">
        <v>0</v>
      </c>
      <c t="n" s="6" r="D13">
        <v>455</v>
      </c>
      <c t="n" s="6" r="E13">
        <v>455</v>
      </c>
    </row>
    <row spans="1:5" r="14">
      <c t="s" s="4" r="A14">
        <v>36</v>
      </c>
      <c t="n" s="6" r="C14">
        <v>0</v>
      </c>
      <c t="n" s="6" r="D14">
        <v>7956</v>
      </c>
      <c t="n" s="6" r="E14">
        <v>24</v>
      </c>
    </row>
    <row spans="1:5" r="15">
      <c t="s" s="4" r="A15">
        <v>150</v>
      </c>
      <c t="n" s="6" r="C15">
        <v>0</v>
      </c>
      <c t="n" s="6" r="D15">
        <v>-108</v>
      </c>
      <c t="n" s="6" r="E15">
        <v>-1096</v>
      </c>
    </row>
    <row spans="1:5" r="16">
      <c t="s" s="3" r="A16">
        <v>151</v>
      </c>
    </row>
    <row spans="1:5" r="17">
      <c t="s" s="4" r="A17">
        <v>818</v>
      </c>
      <c t="n" s="6" r="C17">
        <v>-83462</v>
      </c>
      <c t="n" s="6" r="D17">
        <v>-172484</v>
      </c>
      <c t="n" s="6" r="E17">
        <v>-11635</v>
      </c>
    </row>
    <row spans="1:5" r="18">
      <c t="s" s="4" r="A18">
        <v>819</v>
      </c>
      <c t="n" s="6" r="C18">
        <v>0</v>
      </c>
      <c t="n" s="6" r="D18">
        <v>1322</v>
      </c>
      <c t="n" s="6" r="E18">
        <v>2737</v>
      </c>
    </row>
    <row spans="1:5" r="19">
      <c t="s" s="4" r="A19">
        <v>160</v>
      </c>
      <c t="n" s="6" r="C19">
        <v>-83462</v>
      </c>
      <c t="n" s="6" r="D19">
        <v>-171162</v>
      </c>
      <c t="n" s="6" r="E19">
        <v>-8898</v>
      </c>
    </row>
    <row spans="1:5" r="20">
      <c t="s" s="3" r="A20">
        <v>161</v>
      </c>
    </row>
    <row spans="1:5" r="21">
      <c t="s" s="4" r="A21">
        <v>164</v>
      </c>
      <c t="n" s="6" r="C21">
        <v>0</v>
      </c>
      <c t="n" s="6" r="D21">
        <v>111550</v>
      </c>
      <c t="n" s="6" r="E21">
        <v>0</v>
      </c>
    </row>
    <row spans="1:5" r="22">
      <c t="s" s="4" r="A22">
        <v>814</v>
      </c>
      <c t="n" s="6" r="C22">
        <v>100000</v>
      </c>
      <c t="n" s="6" r="D22">
        <v>77425</v>
      </c>
      <c t="n" s="6" r="E22">
        <v>0</v>
      </c>
    </row>
    <row spans="1:5" r="23">
      <c t="s" s="4" r="A23">
        <v>169</v>
      </c>
      <c t="n" s="6" r="C23">
        <v>0</v>
      </c>
      <c t="n" s="6" r="D23">
        <v>579</v>
      </c>
      <c t="n" s="6" r="E23">
        <v>1969</v>
      </c>
    </row>
    <row spans="1:5" r="24">
      <c t="s" s="4" r="A24">
        <v>167</v>
      </c>
      <c t="n" s="6" r="C24">
        <v>0</v>
      </c>
      <c t="n" s="6" r="D24">
        <v>-277</v>
      </c>
      <c t="n" s="6" r="E24">
        <v>0</v>
      </c>
    </row>
    <row spans="1:5" r="25">
      <c t="s" s="4" r="A25">
        <v>170</v>
      </c>
      <c t="n" s="6" r="C25">
        <v>0</v>
      </c>
      <c t="n" s="6" r="D25">
        <v>-548</v>
      </c>
      <c t="n" s="6" r="E25">
        <v>0</v>
      </c>
    </row>
    <row spans="1:5" r="26">
      <c t="s" s="4" r="A26">
        <v>171</v>
      </c>
      <c t="n" s="6" r="C26">
        <v>100000</v>
      </c>
      <c t="n" s="6" r="D26">
        <v>188729</v>
      </c>
      <c t="n" s="6" r="E26">
        <v>1969</v>
      </c>
    </row>
    <row spans="1:5" r="27">
      <c t="s" s="4" r="A27">
        <v>173</v>
      </c>
      <c t="n" s="6" r="C27">
        <v>16538</v>
      </c>
      <c t="n" s="6" r="D27">
        <v>17459</v>
      </c>
      <c t="n" s="6" r="E27">
        <v>-8025</v>
      </c>
    </row>
    <row spans="1:5" r="28">
      <c t="s" s="4" r="A28">
        <v>174</v>
      </c>
      <c t="n" s="6" r="C28">
        <v>0</v>
      </c>
      <c t="n" s="6" r="D28">
        <v>8513</v>
      </c>
      <c t="n" s="6" r="E28">
        <v>16538</v>
      </c>
    </row>
    <row spans="1:5" r="29">
      <c t="s" s="4" r="A29">
        <v>175</v>
      </c>
      <c t="n" s="6" r="C29">
        <v>16538</v>
      </c>
      <c t="n" s="6" r="D29">
        <v>25972</v>
      </c>
      <c t="n" s="6" r="E29">
        <v>8513</v>
      </c>
    </row>
    <row spans="1:5" r="30">
      <c t="s" s="3" r="A30">
        <v>179</v>
      </c>
    </row>
    <row spans="1:5" r="31">
      <c t="s" s="4" r="A31">
        <v>820</v>
      </c>
      <c t="n" s="6" r="C31">
        <v>0</v>
      </c>
      <c t="n" s="6" r="D31">
        <v>1000</v>
      </c>
      <c t="n" s="6" r="E31">
        <v>0</v>
      </c>
    </row>
    <row spans="1:5" r="32">
      <c t="s" s="4" r="A32">
        <v>821</v>
      </c>
      <c t="n" s="6" r="C32">
        <v>0</v>
      </c>
      <c t="n" s="6" r="D32">
        <v>890</v>
      </c>
      <c t="n" s="6" r="E32">
        <v>0</v>
      </c>
    </row>
    <row spans="1:5" r="33">
      <c t="s" s="4" r="A33">
        <v>822</v>
      </c>
      <c t="n" s="6" r="C33">
        <v>0</v>
      </c>
      <c t="n" s="6" r="D33">
        <v>12000</v>
      </c>
      <c t="n" s="6" r="E33">
        <v>0</v>
      </c>
    </row>
    <row spans="1:5" r="34">
      <c t="s" s="4" r="A34">
        <v>136</v>
      </c>
      <c t="n" s="7" r="C34">
        <v>0</v>
      </c>
      <c t="n" s="7" r="D34">
        <v>7980</v>
      </c>
      <c t="n" s="7" r="E34">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vt:lpstr>
      <vt:lpstr>Consolidated Statements of Oper</vt:lpstr>
      <vt:lpstr>Consolidated Statements of Chan</vt:lpstr>
      <vt:lpstr>Consolidated Statements of Cash</vt:lpstr>
      <vt:lpstr>Description of the Business And</vt:lpstr>
      <vt:lpstr>Acquisitions</vt:lpstr>
      <vt:lpstr>Property and Equipment</vt:lpstr>
      <vt:lpstr>Goodwill and Intangibles</vt:lpstr>
      <vt:lpstr>Accounts Payable and Accrued Li</vt:lpstr>
      <vt:lpstr>Long-Term Debt</vt:lpstr>
      <vt:lpstr>Stockholders' Equity</vt:lpstr>
      <vt:lpstr>Write Downs and Other Charges</vt:lpstr>
      <vt:lpstr>Basic and Diluted Loss Per Shar</vt:lpstr>
      <vt:lpstr>Benefit Plans</vt:lpstr>
      <vt:lpstr>Share-Based Compensation</vt:lpstr>
      <vt:lpstr>Restructuring</vt:lpstr>
      <vt:lpstr>Income Taxes</vt:lpstr>
      <vt:lpstr>Commitments and Contingencies</vt:lpstr>
      <vt:lpstr>Selected Quarterly Financial Da</vt:lpstr>
      <vt:lpstr>Schedule I</vt:lpstr>
      <vt:lpstr>Significant Accounting Policies</vt:lpstr>
      <vt:lpstr>Description of the Business A24</vt:lpstr>
      <vt:lpstr>Acquisitions (Tables)</vt:lpstr>
      <vt:lpstr>Property and Equipment (Tables)</vt:lpstr>
      <vt:lpstr>Goodwill and Intangibles (Table</vt:lpstr>
      <vt:lpstr>Accounts Payable and Accrued 28</vt:lpstr>
      <vt:lpstr>Long-Term Debt (Tables)</vt:lpstr>
      <vt:lpstr>Share-Based Compensation (Table</vt:lpstr>
      <vt:lpstr>Restructuring (Tables)</vt:lpstr>
      <vt:lpstr>Income Taxes (Tables)</vt:lpstr>
      <vt:lpstr>Commitments and Contingencies (</vt:lpstr>
      <vt:lpstr>Selected Quarterly Financial 34</vt:lpstr>
      <vt:lpstr>Description of the Business A35</vt:lpstr>
      <vt:lpstr>Description of the Business A36</vt:lpstr>
      <vt:lpstr>Description of the Business A37</vt:lpstr>
      <vt:lpstr>Acquisitions  - Narrative (Deta</vt:lpstr>
      <vt:lpstr>Acquisitions  - Consideration P</vt:lpstr>
      <vt:lpstr>Acquisitions  - Assets Acquired</vt:lpstr>
      <vt:lpstr>Acquisitions  - Tangible Assets</vt:lpstr>
      <vt:lpstr>Acquisitions  - Acquired Intang</vt:lpstr>
      <vt:lpstr>Acquisitions Revenue since busi</vt:lpstr>
      <vt:lpstr>Acquisitions Pro Forma Results </vt:lpstr>
      <vt:lpstr>Property and Equipment Property</vt:lpstr>
      <vt:lpstr>Property and Equipment Proper46</vt:lpstr>
      <vt:lpstr>Goodwill and Intangibles  - Cha</vt:lpstr>
      <vt:lpstr>Goodwill and Intangibles  - Sch</vt:lpstr>
      <vt:lpstr>Goodwill and Intangibles  - Nar</vt:lpstr>
      <vt:lpstr>Goodwill and Intangibles - Fini</vt:lpstr>
      <vt:lpstr>Accounts Payable and Accrued 51</vt:lpstr>
      <vt:lpstr>Long-Term Debt  - Schedule of L</vt:lpstr>
      <vt:lpstr>Long-Term Debt - Aggregate Cont</vt:lpstr>
      <vt:lpstr>Long-Term Debt  - Senior Secure</vt:lpstr>
      <vt:lpstr>Stockholders' Equity (Details)</vt:lpstr>
      <vt:lpstr>Write Downs and Other Charges (</vt:lpstr>
      <vt:lpstr>Basic and Diluted Loss Per Sh57</vt:lpstr>
      <vt:lpstr>Benefit Plans (Details)</vt:lpstr>
      <vt:lpstr>Share-Based Compensation - Narr</vt:lpstr>
      <vt:lpstr>Share-Based Compensation - Assu</vt:lpstr>
      <vt:lpstr>Share-Based Compensation Summar</vt:lpstr>
      <vt:lpstr>Share-Based Compensation Summ62</vt:lpstr>
      <vt:lpstr>Restructuring - Narrative (Deta</vt:lpstr>
      <vt:lpstr>Restructuring (Details)</vt:lpstr>
      <vt:lpstr>Income Taxes - Provision for in</vt:lpstr>
      <vt:lpstr>Income Taxes - Income tax (bene</vt:lpstr>
      <vt:lpstr>Income Taxes - Reconciliation o</vt:lpstr>
      <vt:lpstr>Income Taxes - Components of ne</vt:lpstr>
      <vt:lpstr>Income Taxes - Unrecognized tax</vt:lpstr>
      <vt:lpstr>Income Taxes - Narrative (Detai</vt:lpstr>
      <vt:lpstr>Commitments and Contingencies71</vt:lpstr>
      <vt:lpstr>Commitments and Contingencies -</vt:lpstr>
      <vt:lpstr>Selected Quarterly Financial 73</vt:lpstr>
      <vt:lpstr>Schedule I - Balance Sheet (Det</vt:lpstr>
      <vt:lpstr>Schedule I - Income Statement (</vt:lpstr>
      <vt:lpstr>Schedule I Schedule I - Cash F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20:01:55Z</dcterms:created>
  <dcterms:modified xmlns:dcterms="http://purl.org/dc/terms/" xmlns:xsi="http://www.w3.org/2001/XMLSchema-instance" xsi:type="dcterms:W3CDTF">2016-03-09T20:01:55Z</dcterms:modified>
  <dc:title xmlns:dc="http://purl.org/dc/elements/1.1/">Untitled</dc:title>
  <dc:description xmlns:dc="http://purl.org/dc/elements/1.1/"/>
  <dc:subject xmlns:dc="http://purl.org/dc/elements/1.1/"/>
  <cp:keywords/>
  <cp:category/>
</cp:coreProperties>
</file>